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sheetId="9" r:id="rId9"/>
    <s:sheet name="Cash And Cash Equivalents" sheetId="10" r:id="rId10"/>
    <s:sheet name="Reduction In Workforce" sheetId="11" r:id="rId11"/>
    <s:sheet name="Acquisitions And Divestitures" sheetId="12" r:id="rId12"/>
    <s:sheet name="Natural Gas And Oil Properties" sheetId="13" r:id="rId13"/>
    <s:sheet name="Earnings Per Share" sheetId="14" r:id="rId14"/>
    <s:sheet name="Derivatives And Risk Management" sheetId="15" r:id="rId15"/>
    <s:sheet name="Reclassifications From Accumula" sheetId="16" r:id="rId16"/>
    <s:sheet name="Fair Value Measurements" sheetId="17" r:id="rId17"/>
    <s:sheet name="Debt" sheetId="18" r:id="rId18"/>
    <s:sheet name="Commitments And Contingencies" sheetId="19" r:id="rId19"/>
    <s:sheet name="Pension Plan And Other Postreti" sheetId="20" r:id="rId20"/>
    <s:sheet name="Stock-Based Compensation" sheetId="21" r:id="rId21"/>
    <s:sheet name="Segment Information" sheetId="22" r:id="rId22"/>
    <s:sheet name="Income Taxes" sheetId="23" r:id="rId23"/>
    <s:sheet name="New Accounting Pronouncements" sheetId="24" r:id="rId24"/>
    <s:sheet name="Subsequent Events" sheetId="25" r:id="rId25"/>
    <s:sheet name="Cash And Cash Equivalents (Tabl" sheetId="26" r:id="rId26"/>
    <s:sheet name="Reduction In Workforce (Tables)" sheetId="27" r:id="rId27"/>
    <s:sheet name="Earnings Per Share (Tables)" sheetId="28" r:id="rId28"/>
    <s:sheet name="Derivatives And Risk Manageme29" sheetId="29" r:id="rId29"/>
    <s:sheet name="Reclassifications From Accumu30" sheetId="30" r:id="rId30"/>
    <s:sheet name="Fair Value Measurements (Tables" sheetId="31" r:id="rId31"/>
    <s:sheet name="Debt (Tables)" sheetId="32" r:id="rId32"/>
    <s:sheet name="Commitments And Contingencies (" sheetId="33" r:id="rId33"/>
    <s:sheet name="Pension Plan And Other Postre34" sheetId="34" r:id="rId34"/>
    <s:sheet name="Stock-Based Compensation (Table" sheetId="35" r:id="rId35"/>
    <s:sheet name="Segment Information (Tables)" sheetId="36" r:id="rId36"/>
    <s:sheet name="Basis Of Presentation (Narrativ" sheetId="37" r:id="rId37"/>
    <s:sheet name="Cash And Cash Equivalents (Summ" sheetId="38" r:id="rId38"/>
    <s:sheet name="Reduction In Workforce (Narrati" sheetId="39" r:id="rId39"/>
    <s:sheet name="Reduction In Workforce (Summary" sheetId="40" r:id="rId40"/>
    <s:sheet name="Reduction In Workforce (Summa41" sheetId="41" r:id="rId41"/>
    <s:sheet name="Acquisitions And Divestitures (" sheetId="42" r:id="rId42"/>
    <s:sheet name="Natural Gas And Oil Properties " sheetId="43" r:id="rId43"/>
    <s:sheet name="Earnings Per Share (Narrative) " sheetId="44" r:id="rId44"/>
    <s:sheet name="Earnings Per Share (Schedule Of" sheetId="45" r:id="rId45"/>
    <s:sheet name="Derivatives And Risk Manageme46" sheetId="46" r:id="rId46"/>
    <s:sheet name="Derivatives And Risk Manageme47" sheetId="47" r:id="rId47"/>
    <s:sheet name="Derivatives And Risk Manageme48" sheetId="48" r:id="rId48"/>
    <s:sheet name="Derivatives And Risk Manageme49" sheetId="49" r:id="rId49"/>
    <s:sheet name="Reclassifications From Accumu50" sheetId="50" r:id="rId50"/>
    <s:sheet name="Reclassifications From Accumu51" sheetId="51" r:id="rId51"/>
    <s:sheet name="Fair Value Measurements (Carryi" sheetId="52" r:id="rId52"/>
    <s:sheet name="Fair Value Measurements (Summar" sheetId="53" r:id="rId53"/>
    <s:sheet name="Fair Value Measurements (Reconc" sheetId="54" r:id="rId54"/>
    <s:sheet name="Debt (Narrative) (Details)" sheetId="55" r:id="rId55"/>
    <s:sheet name="Debt (Components Of Debt) (Deta" sheetId="56" r:id="rId56"/>
    <s:sheet name="Commitments And Contingencies57" sheetId="57" r:id="rId57"/>
    <s:sheet name="Commitments And Contingencies58" sheetId="58" r:id="rId58"/>
    <s:sheet name="Pension Plan And Other Postre59" sheetId="59" r:id="rId59"/>
    <s:sheet name="Pension Plan And Other Postre60" sheetId="60" r:id="rId60"/>
    <s:sheet name="Stock-Based Compensation (Narra" sheetId="61" r:id="rId61"/>
    <s:sheet name="Stock-Based Compensation (Sched" sheetId="62" r:id="rId62"/>
    <s:sheet name="Stock-Based Compensation (Summa" sheetId="63" r:id="rId63"/>
    <s:sheet name="Stock-Based Compensation (Sum64" sheetId="64" r:id="rId64"/>
    <s:sheet name="Stock-Based Compensation (Sum65" sheetId="65" r:id="rId65"/>
    <s:sheet name="Segment Information (Details)" sheetId="66" r:id="rId66"/>
    <s:sheet name="Income Taxes (Narrative) (Detai" sheetId="67" r:id="rId67"/>
    <s:sheet name="New Accounting Pronouncements (" sheetId="68" r:id="rId68"/>
    <s:sheet name="Subsequent Events (Narrative) (" sheetId="69" r:id="rId69"/>
  </s:sheets>
  <s:definedNames/>
  <s:calcPr calcId="124519" calcMode="auto" fullCalcOnLoad="1"/>
</s:workbook>
</file>

<file path=xl/sharedStrings.xml><?xml version="1.0" encoding="utf-8"?>
<sst xmlns="http://schemas.openxmlformats.org/spreadsheetml/2006/main" uniqueCount="790">
  <si>
    <t>Document and Entity Information - shares</t>
  </si>
  <si>
    <t>6 Months Ended</t>
  </si>
  <si>
    <t>Jun. 30, 2016</t>
  </si>
  <si>
    <t>Jul. 1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SOUTHWESTERN ENERGY CO</t>
  </si>
  <si>
    <t>Entity Central Index Key</t>
  </si>
  <si>
    <t>Current Fiscal Year End Date</t>
  </si>
  <si>
    <t>--12-31</t>
  </si>
  <si>
    <t>Entity Filer Category</t>
  </si>
  <si>
    <t>Large Accelerated Filer</t>
  </si>
  <si>
    <t>Entity Common Stock, Shares Outstanding</t>
  </si>
  <si>
    <t>Trading Symbol</t>
  </si>
  <si>
    <t>SWN</t>
  </si>
  <si>
    <t>CONDENSED CONSOLIDATED STATEMENTS OF OPERATIONS - USD ($) $ in Millions</t>
  </si>
  <si>
    <t>3 Months Ended</t>
  </si>
  <si>
    <t>Jun. 30, 2015</t>
  </si>
  <si>
    <t>Operating Revenues:</t>
  </si>
  <si>
    <t>Gas sales</t>
  </si>
  <si>
    <t>Oil sales</t>
  </si>
  <si>
    <t>NGL sales</t>
  </si>
  <si>
    <t>Marketing</t>
  </si>
  <si>
    <t>Gas gathering</t>
  </si>
  <si>
    <t>Total Operating Revenues</t>
  </si>
  <si>
    <t>Operating Costs and Expenses:</t>
  </si>
  <si>
    <t>Marketing purchases</t>
  </si>
  <si>
    <t>Operating expenses</t>
  </si>
  <si>
    <t>General and administrative expenses</t>
  </si>
  <si>
    <t>Restructuring charges</t>
  </si>
  <si>
    <t>Depreciation, depletion and amortization</t>
  </si>
  <si>
    <t>Impairment of natural gas and oil properties</t>
  </si>
  <si>
    <t>Gain on sale of assets, net</t>
  </si>
  <si>
    <t>Taxes, other than income taxes</t>
  </si>
  <si>
    <t>Total Operating Costs and Expenses</t>
  </si>
  <si>
    <t>Operating Loss</t>
  </si>
  <si>
    <t>Interest Expense:</t>
  </si>
  <si>
    <t>Interest on debt</t>
  </si>
  <si>
    <t>Other interest charges</t>
  </si>
  <si>
    <t>Interest capitalized</t>
  </si>
  <si>
    <t>Total Interest Expense</t>
  </si>
  <si>
    <t>Other Income (Loss), Net</t>
  </si>
  <si>
    <t>Gain (Loss) on Derivatives</t>
  </si>
  <si>
    <t>Loss Before Income Taxes</t>
  </si>
  <si>
    <t>Provision (Benefit) for Income Taxes:</t>
  </si>
  <si>
    <t>Current</t>
  </si>
  <si>
    <t>Deferred</t>
  </si>
  <si>
    <t>Provision (Benefit) for Income Taxes</t>
  </si>
  <si>
    <t>Net Loss</t>
  </si>
  <si>
    <t>Mandatory convertible preferred stock dividend</t>
  </si>
  <si>
    <t>Net Loss Attributable to Common Stock</t>
  </si>
  <si>
    <t>Loss Per Common Share:</t>
  </si>
  <si>
    <t>Basic</t>
  </si>
  <si>
    <t>Diluted</t>
  </si>
  <si>
    <t>Weighted Average Common Shares Outstanding:</t>
  </si>
  <si>
    <t>CONDENSED CONSOLIDATED STATEMENTS OF COMPREHENSIVE INCOME (LOSS) - USD ($) $ in Millions</t>
  </si>
  <si>
    <t>CONDENSED CONSOLIDATED STATEMENTS OF COMPREHENSIVE INCOME LOSS [Abstract]</t>
  </si>
  <si>
    <t>Net loss</t>
  </si>
  <si>
    <t>Change in derivatives:</t>
  </si>
  <si>
    <t>Settlements</t>
  </si>
  <si>
    <t>[1]</t>
  </si>
  <si>
    <t>Change in fair value of derivative instruments</t>
  </si>
  <si>
    <t>[2]</t>
  </si>
  <si>
    <t>Total change in derivatives</t>
  </si>
  <si>
    <t>Change in value of pension and other postretirement liabilities:</t>
  </si>
  <si>
    <t>Amortization of prior service cost and net loss included in net periodic pension cost</t>
  </si>
  <si>
    <t>[3]</t>
  </si>
  <si>
    <t>Net gain incurred in period</t>
  </si>
  <si>
    <t>[4]</t>
  </si>
  <si>
    <t>Change in currency translation adjustment</t>
  </si>
  <si>
    <t>Comprehensive loss</t>
  </si>
  <si>
    <t>Net of ($20) million and ($37) million in taxes for the three and six months ended June 30, 2015.</t>
  </si>
  <si>
    <t>Net of $1 million and $8 million in taxes for the three and six months ended June 30, 2015.</t>
  </si>
  <si>
    <t>Net of $1 million in taxes for the six months ended June 30, 2016.</t>
  </si>
  <si>
    <t>Net of $1 million in taxes for the three and six months ended June 30, 2016.</t>
  </si>
  <si>
    <t>CONDENSED CONSOLIDATED STATEMENTS OF COMPREHENSIVE INCOME (LOSS) (Parenthetical) - USD ($) $ in Millions</t>
  </si>
  <si>
    <t>Settlements tax</t>
  </si>
  <si>
    <t>Change in fair value of derivative instruments tax</t>
  </si>
  <si>
    <t>Amortization of prior service cost and net loss included in net periodic pension cost tax</t>
  </si>
  <si>
    <t>Net gain incurred in period tax</t>
  </si>
  <si>
    <t>CONDENSED CONSOLIDATED BALANCE SHEETS - USD ($) $ in Millions</t>
  </si>
  <si>
    <t>Dec. 31, 2015</t>
  </si>
  <si>
    <t>Current assets:</t>
  </si>
  <si>
    <t>Cash and cash equivalents</t>
  </si>
  <si>
    <t>Accounts receivable, net</t>
  </si>
  <si>
    <t>Derivative assets</t>
  </si>
  <si>
    <t>Other current assets</t>
  </si>
  <si>
    <t>Total current assets</t>
  </si>
  <si>
    <t>Natural gas and oil properties, using the full cost method, including $3,382 million as of June 30, 2016 and $3,727 million as of December 31, 2015 excluded from amortization</t>
  </si>
  <si>
    <t>Gathering systems</t>
  </si>
  <si>
    <t>Other</t>
  </si>
  <si>
    <t>Less: Accumulated depreciation, depletion and amortization</t>
  </si>
  <si>
    <t>Total property and equipment, net</t>
  </si>
  <si>
    <t>Other long-term assets</t>
  </si>
  <si>
    <t>TOTAL ASSETS</t>
  </si>
  <si>
    <t>Current liabilities:</t>
  </si>
  <si>
    <t>Short-term debt</t>
  </si>
  <si>
    <t>Accounts payable</t>
  </si>
  <si>
    <t>Taxes payable</t>
  </si>
  <si>
    <t>Interest payable</t>
  </si>
  <si>
    <t>Dividends payable</t>
  </si>
  <si>
    <t>Derivative liabilities</t>
  </si>
  <si>
    <t>Other current liabilities</t>
  </si>
  <si>
    <t>Total current liabilities</t>
  </si>
  <si>
    <t>Long-term debt</t>
  </si>
  <si>
    <t>Pension and other postretirement liabilities</t>
  </si>
  <si>
    <t>Other long-term liabilities</t>
  </si>
  <si>
    <t>Total long-term liabilities</t>
  </si>
  <si>
    <t>Commitments and contingencies (Note 11)</t>
  </si>
  <si>
    <t xml:space="preserve"> </t>
  </si>
  <si>
    <t>Equity:</t>
  </si>
  <si>
    <t>Common stock, $0.01 par value; 1,250,000,000 shares authorized; issued 392,496,825 (1) shares as of June 30, 2016 (does not include 2,100,119 shares declared as a stock dividend on June 14, 2016 to be issued on July 15, 2016) and 390,138,549 as of December 31, 2015</t>
  </si>
  <si>
    <t>Preferred stock, $0.01 par value, 10,000,000 shares authorized, 6.25% Series B Mandatory Convertible, $1,000 per share liquidation preference, 1,725,000 shares issued and outstanding as of June 30, 2016 and December 31, 2015, conversion in January 2018</t>
  </si>
  <si>
    <t>Additional paid-in capital</t>
  </si>
  <si>
    <t>Accumulated deficit</t>
  </si>
  <si>
    <t>Accumulated other comprehensive loss</t>
  </si>
  <si>
    <t>Common stock in treasury, 31,269 shares as of June 30, 2016 and 47,149 shares as of December 31, 2015, respectively</t>
  </si>
  <si>
    <t>Total equity</t>
  </si>
  <si>
    <t>TOTAL LIABILITIES AND EQUITY</t>
  </si>
  <si>
    <t>CONDENSED CONSOLIDATED BALANCE SHEETS (Parenthetical) - USD ($) $ in Millions</t>
  </si>
  <si>
    <t>12 Months Ended</t>
  </si>
  <si>
    <t>Natural gas and oil properties, using the full cost method, costs excluded from amortization</t>
  </si>
  <si>
    <t>Common stock, par value</t>
  </si>
  <si>
    <t>Common stock, shares authorized</t>
  </si>
  <si>
    <t>Common stock, shares issued</t>
  </si>
  <si>
    <t>Common stock, shares declared as stock dividend</t>
  </si>
  <si>
    <t>Treasury stock, shares</t>
  </si>
  <si>
    <t>Series B Preferred Stock [Member]</t>
  </si>
  <si>
    <t>Preferred stock, par value</t>
  </si>
  <si>
    <t>Preferred stock, shares authorized</t>
  </si>
  <si>
    <t>Preferred stock, dividend rate</t>
  </si>
  <si>
    <t>6.25%</t>
  </si>
  <si>
    <t>Liquidation preference per share</t>
  </si>
  <si>
    <t>Preferred stock, shares issued</t>
  </si>
  <si>
    <t>Preferred stock, shares outstanding</t>
  </si>
  <si>
    <t>(1)     Does not include 98,900,000 shares of common stock issued in July 2016.</t>
  </si>
  <si>
    <t>CONDENSED CONSOLIDATED STATEMENTS OF CASH FLOWS - USD ($) $ in Millions</t>
  </si>
  <si>
    <t>Cash Flows From Operating Activities</t>
  </si>
  <si>
    <t>Adjustments to reconcile net loss to net cash provided by operating activities:</t>
  </si>
  <si>
    <t>Amortization of debt issuance cost</t>
  </si>
  <si>
    <t>Deferred income taxes</t>
  </si>
  <si>
    <t>Loss on derivatives, net of settlement</t>
  </si>
  <si>
    <t>Stock-based compensation</t>
  </si>
  <si>
    <t>Change in assets and liabilities:</t>
  </si>
  <si>
    <t>Accounts receivable</t>
  </si>
  <si>
    <t>Inventories</t>
  </si>
  <si>
    <t>Other assets and liabilities</t>
  </si>
  <si>
    <t>Net cash provided by operating activities</t>
  </si>
  <si>
    <t>Cash Flows From Investing Activities</t>
  </si>
  <si>
    <t>Capital investments</t>
  </si>
  <si>
    <t>Acquisitions</t>
  </si>
  <si>
    <t>Proceeds from sale of property and equipment</t>
  </si>
  <si>
    <t>Net cash used in investing activities</t>
  </si>
  <si>
    <t>Cash Flows From Financing Activities</t>
  </si>
  <si>
    <t>Payments on current portion of long-term debt</t>
  </si>
  <si>
    <t>Payments on long-term debt</t>
  </si>
  <si>
    <t>Payments on short-term debt</t>
  </si>
  <si>
    <t>Payments on revolving credit facility</t>
  </si>
  <si>
    <t>Borrowings under revolving credit facility</t>
  </si>
  <si>
    <t>Payments on commercial paper</t>
  </si>
  <si>
    <t>Borrowings under commercial paper</t>
  </si>
  <si>
    <t>Change in bank drafts outstanding</t>
  </si>
  <si>
    <t>Proceeds from issuance of long-term debt</t>
  </si>
  <si>
    <t>Debt issuance costs</t>
  </si>
  <si>
    <t>Proceeds from issuance of common stock</t>
  </si>
  <si>
    <t>Proceeds from issuance of mandatory convertible preferred stock</t>
  </si>
  <si>
    <t>Preferred stock dividend</t>
  </si>
  <si>
    <t>Net cash provided by (used in) financing activities</t>
  </si>
  <si>
    <t>Increase (decrease) in cash and cash equivalents</t>
  </si>
  <si>
    <t>Cash and cash equivalents at beginning of year</t>
  </si>
  <si>
    <t>Cash and cash equivalents at end of period</t>
  </si>
  <si>
    <t>CONDENSED CONSOLIDATED STATEMENTS OF CHANGES IN EQUITY - 6 months ended Jun. 30, 2016 - USD ($) $ in Millions</t>
  </si>
  <si>
    <t>Common Stock [Member]</t>
  </si>
  <si>
    <t>Preferred Stock [Member]</t>
  </si>
  <si>
    <t>Additional Paid-in Capital [Member]</t>
  </si>
  <si>
    <t>Accumulated Deficit [Member]</t>
  </si>
  <si>
    <t>Accumulated Other Comprehensive Income (Loss) [Member]</t>
  </si>
  <si>
    <t>Common Stock in Treasury [Member]</t>
  </si>
  <si>
    <t>Total</t>
  </si>
  <si>
    <t>Balance, shares at Dec. 31, 2015</t>
  </si>
  <si>
    <t>Balance at Dec. 31, 2015</t>
  </si>
  <si>
    <t>Comprehensive loss:</t>
  </si>
  <si>
    <t>Other comprehensive income</t>
  </si>
  <si>
    <t>Preferred stock dividend, shares</t>
  </si>
  <si>
    <t>Issuance of restricted stock, shares</t>
  </si>
  <si>
    <t>Cancellation of restricted stock, shares</t>
  </si>
  <si>
    <t>Tax withholding - stock compensation, shares</t>
  </si>
  <si>
    <t>Tax withholding - stock compensation</t>
  </si>
  <si>
    <t>Balance, shares at Jun. 30, 2016</t>
  </si>
  <si>
    <t>Balance at Jun. 30, 2016</t>
  </si>
  <si>
    <t>Basis Of Presentation</t>
  </si>
  <si>
    <t>Basis Of Presentation [Abstract]</t>
  </si>
  <si>
    <t xml:space="preserve">(1) BASIS OF PRESENTATION
﻿
Southwestern Energy Company (including its subsidiaries, collectively “Southwestern” or the “Company”) is an independent energy company engaged in natural gas and oil exploration, development and production (“E&amp;P”). The Company is also focused on creating and capturing additional value through its natural gas gathering and marketing businesses (“Midstream”). Southwestern conducts most of its businesses through subsidiaries and operates principally in two segments: E&amp;P and Midstream.
﻿
Exploration and Production. Southwestern’s primary business is the exploration for and production of natural gas and oil, with current operations principally focused on the development of unconventional natural gas reservoirs located in Pennsylvania, West Virginia and Arkansas.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the “Appalachian Basin.” The Company’s operations in Arkansas are primarily focused on an unconventional natural gas reservoir known as the Fayetteville Shale. Southwestern has exploration and production activities ongoing in Colorado and Louisiana, along with other areas in which it is currently exploring for new development opportunities. The Company also has drilling rigs located in Pennsylvania, West Virginia and Arkansas and provides oilfield products and services, principally serving its E&amp;P operations.
﻿
Midstream. Through the Company’s affiliated midstream subsidiaries, Southwestern engage s in natural gas gathering activities in Arkansas and Louisiana. These activities primarily support the Company’s E&amp;P operations and generate revenue from fees associated with the gathering of natural gas. Southwestern’s marketing activities capture opportunities that arise through the marketing and transportation of the natural gas, oil and NGLs produced in its E&amp;P operations.
﻿
The accompanying unaudited condensed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
﻿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be read in conjunction with the consolidated financial statements and the notes thereto included in the Company’s Annual Report for the year ended December 31, 201 5 (“2015 Annual Report”).
﻿
The Company’s significant accounting policies, which have been reviewed and approved by the Audit Committee of the Company’s Board of Directors, are summarized in Note 1 in the Notes to the Consolidated Financial Statement s included in the Company’s 2015 Annual Report.
﻿
Certain reclassifications have been made to the prior year financial statements to conform to the 2016 presentation. The effects of the reclassifications were not material to the Company’s unaudited condensed consolidated financial statements.
﻿ </t>
  </si>
  <si>
    <t>Cash And Cash Equivalents</t>
  </si>
  <si>
    <t>Cash And Cash Equivalents [Abstract]</t>
  </si>
  <si>
    <t xml:space="preserve">﻿
(2) CASH AND CASH EQUIVALENTS
﻿
The following table presents a summary of c ash and cash equivalents as of June 30, 2016 and December 31, 2015:
﻿
﻿
﻿
﻿
June 30,
December 31,
﻿
2016
2015
﻿
(in millions)
﻿
﻿ Cash
$ 12
$ 15
﻿ Marketable securities (1)
986
–
﻿ Total cash and cash equivalents
$ 998
$ 15
(1)
Consists of money market funds .
﻿ </t>
  </si>
  <si>
    <t>Reduction In Workforce</t>
  </si>
  <si>
    <t>Reduction In Workforce [Abstract]</t>
  </si>
  <si>
    <t xml:space="preserve">(3) REDUCTION IN WORKFORCE
﻿
In January 2016, the Company announced a 40% workforce reduction of approximately 1,100 employees as a result of lower anticipated drilling activity. This reduction was substantially complete d in the first quarter of 2016 . In April 2016, the Company also partially restructured executive management, which was substantially completed in the second quarter of 2016.
﻿
The following table presents a summary of the restructuring charges for the three and six months ended June 3 0 , 2016:
﻿
﻿
﻿
For the three
months ended
For the six
months ended
﻿
June 30, 2016
June 30, 2016
﻿
(in millions)
﻿ Severance (including payroll taxes) (1)
$ 2
$ 44
﻿ Stock-based compensation (2)
6
24
Pension and other postretirement benefits (3)
3
3
﻿ Other benefits
–
3
﻿ Outplacement services, other
–
1
﻿ Total restructuring charges (4)
$ 11
$ 75
(1) Includes $1 million related to executive management restructuring for the three and six months ended June 30, 2016.
(2)
Includes $3 million related to executive management restructuring for the three and six months ended June 30, 2016.
(3)
Includes non-cash charges related to the curtailment and settlement of the pension and other postretirement benefit plans. See Note 12 for additional details regarding the Company’s retirement and employee benefit plans.
(4)
Total restructuring charges were $11 million and less than $1 million for the Company’s E&amp;P and Midstream segments, respectively, for the three months ended June 30, 2016. For the six months ended June 30, 2016, restructuring charges were $72 million and $3 million for the Company’s E&amp;P and Midstream segments, respectively.
﻿
The following table presents a summary of liabilities associated with the Company’s restructuring activities at June 30, 2016, which are reflected in accounts payable on the unaudited condensed consolidated balance sheet (in millions):
﻿
﻿
﻿ Liability at March 31, 2016
$ 24
﻿ Additions
2
﻿ Distributions
(24)
﻿ Liability at June 30, 2016
$ 2
﻿
Severance payments and other separation costs related to restructuring will be completed by the end of the fourth quarter, resulting in the recognition of approximately $0.5 million of additional expense in the second half of 2016.
﻿
﻿
﻿
﻿ </t>
  </si>
  <si>
    <t>Acquisitions And Divestitures</t>
  </si>
  <si>
    <t>Acquisitions And Divestitures [Abstract]</t>
  </si>
  <si>
    <t xml:space="preserve">(4) ACQUISITIONS AND DIVESTITURES
﻿
In June 2016, the Company entered into a definitive agreement with Antero Resources Corporation to sell approximately 55,000 net acres in West Virginia for $450 million, subject to customary adjustments. The net book value of these assets is in the full cost pool and was held in the E&amp;P segment as of June 30, 2016. The transaction is expected to close in the third quarter of 2016, subject to customary closing conditions and purchase price adjustments. At June 30, 2016, a $45 million deposit from Antero Resources Corporation was included in other current liabilities within the unaudited condensed consolidated balance sheet. The Company intends to use $375 million of proceeds from the sale for general corporate purposes, including to fund capital projects, and to use the remainder to reduce indebtedness.
﻿
In May 2015, the Company sold conventional oil and gas assets located in East Texas and the Arkoma Basin for approximately $ 211 million. The net book value of these assets was primarily in the full cost pool and was held in the E&amp;P segment as of the closing date. The proceeds from the transaction were used to reduce the Company’s debt. Approximately $ 205 million of the proceeds received were recorded as a reduction of the capitalized costs of the Company’s natural gas and oil properties in the United States pursuant to the full cost method of accounting.
﻿
In April 2015, the Company sold its gathering assets located in Bradford and Lycoming counties in northeast Pennsylvania to Howard Midstream Energy Partners, LLC for an adjusted sales price of approximately $ 489 million. The net book value of these assets was $206 million and was held in the Midstream segment as of the closing date. A gain on sale of $ 283 million was recognized and is included in gain on sale of assets, net on the unaudited condensed consolidated statement of operations. The assets include d approximately 100 miles of natural gas gathering pipelines, with nearly 600 million cubic feet per day of capacity. The proceeds from the transaction were used to substantially repay borrowings under the Company’s $500 million term loan facility that would have matured in December 2016 .
﻿
In January 2015, the Company completed an acquisition of certain natural gas and oil assets including approximately 46,700 net acres in northeast Pennsylvania from WPX Energy, Inc. for an adjusted purchase price of $270 million (the “WPX Property Acquisition”). This acreage was producing approximately 50 million net cubic feet of gas per day from 63 operated horizontal wells as of December 2014. As part of this transaction, the Company assumed firm transportation capacity of 260 million cubic feet of gas per day predominantly on the Millennium pipeline. The firm transport is being amortized over 19 years. As of June 3 0 , 2016 and December 31, 2015 the Company has amortized $13 million and $8 million, respectively. This transaction was funded with the revolving credit facility and was accounted for as a business combination.
﻿
In January 2015, the Company completed an acquisition of certain natural gas and oil assets from Statoil ASA covering approximately 30,000 acres in West Virginia and southwest Pennsylvania comprising approximately 20% of Statoil’s interests in that acreage for $ 357 million, (the “Statoil Property Acquisi tion”). All of these assets were also assets in which the Company had acquired interests under the Chesapeake Property Acquisition, as defined below. This transaction was funded with the revolving credit facility and was accounted for as a business combination. The Company allocated the purchase price to natural gas and oil properties, based on the respective fair values of the assets acquired.
﻿
In December 2014, the Company completed an acquisition of certain oil and gas assets from Chesapeake Energy Corporation covering approximately 413,000 net acres in West Virginia and southwest Pennsylvania targeting natural gas, NGLs and crude oil contained in the Upper Devonian, Marcellus and Utica Shales for approximately $5.0 billion (the “Chesapeake Property Acquisition”). The transaction was temporarily financed using a $ 4.5 billion 364 -day senior unsecured bridge term loan credit facility and a $ 500 million two -year unsecured term loan. The Company repaid all principal and interest outstanding on the $ 4.5 billion bridge facility in January 2015 after permanent financing was finalized and, as a result, expensed $47 million of short-term unamortized debt issuance costs related to the bridge facility in January 2015 , recognized in other interest charges on the unaudited condensed consolidated statement of operations. The term loan facility was repaid in full in April 2015 with proceeds from the divestiture of the Company’s northeastern Pennsylvania gathering assets and borrowings under the revolving credit facility.
﻿ </t>
  </si>
  <si>
    <t>Natural Gas And Oil Properties</t>
  </si>
  <si>
    <t>Natural Gas And Oil Properties [Abstract]</t>
  </si>
  <si>
    <t xml:space="preserve">( 5 ) NATURAL GAS AND OIL PROPERTIES
﻿
The Company utilizes the full cost method of accounting for costs related to the exploration, development an d acquisition of natural gas and oil properties . Under this method, all such costs (productive and nonproductive), including salaries, benefits and other internal costs directly attributable to these activities a re capitalized on a country-by- country basis and amortized over the estimated lives of the properties using the units-of-production method. These capitalized costs are subject to a ceiling test that limits such pooled costs , net of applicable deferred taxes, to the aggregate of the present value of future net revenues attributable to proved natural gas , oil and NGL reserves discounted at 10 % (standardized measure) plus the lower of cost or market value of unproved properties.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 uding the impact of derivatives designated for hedge accounting , to calculate the ceiling value of their reserves.
﻿
Using the average quoted price from the first day of each month from the previous 12 months for Henry Hub natural gas of $ 2.24 per MMBtu, West Texas Intermediate oil of $ 39.63 per barrel and NGLs of $ 5.87 per barrel, adjusted for market differentials, the Company’s net book value of its United States and Canada natural gas and oil properties exceeded the ceiling by $297 million (net of tax) at June 30 , 2016 and resulted in a non-cash ceiling test impairment. The Company had no hedge positions that were designated for hedge account ing as of June 3 0 , 2016. Decreases in market prices as well as changes in production rates, levels of reserves, evaluation of costs excluded from amortization, future development costs and production costs could result in future ceiling test impairments.
﻿
Using the average quoted price from the first day of each month from the previous 12 months for Henry Hub natural gas of $ 3.39 per MMBtu, West Texas Intermediate oil of $ 68.17 per barrel and NGLs of $12.53 per barrel , adjusted for market differentials, the net book value of the Company’s United States natura l gas and oil properties exceed ed the ceiling by $944 million (net of tax) at June 30, 2015 and result ed in a non-cash ceiling test impairment . Cash flow hedges of natural gas production in place increased the ceiling amount by approximately $60 million as of June 30, 2015 . In the third and fourth quarters of 2015, the Company’s net book value of its United States natural gas and oil properties exceeded the ceiling by approximately $1,746 million (net of tax) at September 30, 2015 and $1,586 million (net of tax) at December 31, 2015 , resulting in non-cash ceiling test impairments in each quarter . In the first quarter of 2016, the Company’s net book value of its United States natural gas and oil properties exceeded the ceiling by approximately $641 million (net of tax) at March 31, 2016, resulting in a non-cash ceiling test impairment in the quarter.
﻿ </t>
  </si>
  <si>
    <t>Earnings Per Share</t>
  </si>
  <si>
    <t>Earnings Per Share [Abstract]</t>
  </si>
  <si>
    <t xml:space="preserve">( 6 ) EARNINGS PER SHARE
﻿
Basic earnings per common share is computed by dividing net income (loss) attributable to common stock by the weighted average number of common shares outstanding during the reportable period . The diluted earnings per share calculation adds to the weighted average number of common shares outstanding: the incremental shares that would have been outstanding assuming the exercise of dilutive stock options, the vesting of unvested restricted shares of common stock and performance units , the assumed conversion of mandatory convertible preferred stock and the shares of common stock declared as a preferred stock dividend . An antidilutive impact is an increase in earnings per share or a reduction in net loss per share resulting from the conversion, exercise, or contingent issuance of certain securities.
﻿
In July 2016, the Company completed an underwritten public offering of 98,900,000 shares of its common stock, with an offering price to the public of $13.00 per share. Net proceeds, after underwriting discount and offering expenses, from the common stock offering were approximately $1,247 million. The proceeds from the offering were used to repay $375 million of the $750 million term loan entered into in November 2015 and to settle certain tender offers by purchasing an aggregate principal amount of approximately $700 million of the Company’s outstanding senior notes due in the first quarter of 2018. The remaining proceeds of the offering will be used for general corporate purposes. The 98,900,000 shares of common stock were issued in July 2016 and are therefore not included in the outstanding common stock share counts or earnings per share calculations for the quarter ended June 30, 2016.
﻿
In January 2015,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after underwriting discount and expenses, from the common stock offering were approximately $669 million. Net proceeds, after underwriting discount and expenses, from the depositary share offering were approximately $1.7 billion. Each depositary share represents a 1/20th interest in a share of the Company’s mandatory convertible preferred stock, with a liquidation preference of $1,000 per share (equivalent to a $50 liquidation preference per depositary share). The proceeds from the offerings were used to partially repay borrowings under the Company’s $4.5 billion 364 -day bridge facility with the remaining balance of the bridge facility fully repaid with proceeds from the Company’s January 2015 public offering of $2.2 billion in long-term senior notes.
﻿
The mandatory convertible pref erred stock entitles the holder to a proportional fractional interest in the rights and preferences of the convertible preferred stock, including conversion, dividend, liquidation and voting rights. Unless converted earlier at the option of the holders, on or around January 15, 2018 each share of convertible preferred stock will automatically convert into between 37.0028 and 43.4782 shares of the Company’s common stock (and, correspondingly, each depositary share will convert into between 1.85014 and 2.17391 shares of the Company’s common stock), subject to customary anti-dilution adjustments, depending on the volume-weighted average price of the Company’s common stock over a 20 trading day averaging period immediately prior to that date. The total potential shares of common stock resulting from the conversion will range from 63,829,830 to 74,999,895 shares.
﻿
The mandatory convertible preferred stock has the non-forfeitable right to participate on an as - converted basis at the conversion rate then in effect in any common stock dividends declared and as such, is considered a participating security. A ccordingly , it is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
On June 14, 2016 , the Company declared its quarterly dividend, payable to holders of the mandatory convertible preferred stock, and announced that it would pay the dividend in common stock, in lieu of cash, to the extent permitted by the certificate of designations for the Series B preferred stock. The Company issued 2,100,119 shares of common stock on July 15, 2016 in payment for the dividend .
﻿
The following table presents the computation of earnings per share for the three and six months ended June 30 , 201 6 and 201 5 :
﻿
﻿
﻿
﻿
﻿
For the three months ended
For the six months ended
﻿
June 30,
June 30,
﻿
2016
2015
2016
2015
﻿
(in millions, except share/per share amounts)
﻿ Net loss
$ (593)
$ (788)
$ (1,725)
$ (710)
﻿ Mandatory convertible preferred stock dividend
27
27
54
52
﻿ Net loss attributable to shareholders
$ (620)
$ (815)
$ (1,779)
$ (762)
﻿
﻿ Number of common shares:
﻿ Weighted average outstanding
385,594,815
382,114,011
384,232,831
378,797,446
﻿ Issued upon assumed exercise of outstanding stock options (1)
–
–
–
–
﻿ Effect of issuance of non-vested restricted common stock (2)
–
–
–
–
﻿ Effect of issuance of non-vested performance units (3)
–
–
–
–
﻿ Effect of issuance of mandatory convertible preferred stock (4)
–
–
–
–
﻿ Effect of declaration of preferred stock dividends (5)
–
–
–
–
﻿ Weighted average and potential dilutive outstanding
385,594,815
382,114,011
384,232,831
378,797,446
﻿
﻿ Loss per common share (6) :
﻿ Basic
$ (1.61)
$ (2.13)
$ (4.63)
$ (2.01)
﻿ Diluted
$ (1.61)
$ (2.13)
$ (4.63)
$ (2.01)
(1)
Due to the net loss for the three and six months ended June 30 , 2016 and 2015 , the unvested stock options were not recognized in diluted earnings per share calculations as they would be antidilutive. Options for 4,028,819 shares and 4,781,109 shares were excluded from the calculation of diluted shares for the three and six months ended June 30, 2016, respectively, because they would have had an antidilutive effect. Options for 3,832,533 shares and 3,768,666 shares were excluded from the calculation of diluted shares for the three and six months ended June 30, 2015, respectively, because they would have had an antidilutive effect.
(2)
Due to the net loss for the three and six months ended June 30, 2016 and 2015 , the unvested share-based payments were not recognized in diluted earnings per share calculations as they would be antidilutive. The calculation excluded 3,353, 371 shares and 2,844, 365 shares of restricted stock for the three and six months ended June 30, 2016, respectively, because they would have had an antidilutive effect. The calculation excluded 1,507,788 shares and 1,787,257 shares of restricted stock for the three and six months ended June 30, 2015, respectively, because they would have had an antidilutive effect.
(3)
Due to the net loss f or the three and six months ended June 30 , 2016, 780,920 shares and 577,624 shares, respectively, of performance units were excluded from the calculation of diluted earnings per share as they would have had an antidilutive effect. Due to the net loss for the three and six months ended June 30, 2015, the calculation excluded 129,202 shares and 116,185 shares, respectively, of performance units as they would have had an antidilutive effect.
(4)
Due to the net loss f or the three and six months ended June 30 , 2016, 74,999,895 of weighted average common shares issuable upon the assumed conversion of the mandatory convertible preferred stock were excluded from the diluted earnings per sh are calculation , respectively, as they would be antidilutive. Due to the net loss for the three and six months ended June 30, 2015, 72,723,440 and 64,687,701 of weighted average common shares issuable upon the assumed conversion of the mandatory convertible preferred stock were excluded from the diluted earnings per sh are calculation , respectively, as they would be antidilutive.
(5)
Due to the net loss for the three months ended June 30, 2016, 2,100,119 shares of common stock declared as preferred stock dividends were excluded from the diluted earnings per share calculations as they would have had an antidilutive effect.
(6)
Does not include the effect of 98,900,000 shares of common stock issued in July 2016.
﻿ </t>
  </si>
  <si>
    <t>Derivatives And Risk Management</t>
  </si>
  <si>
    <t>Derivatives And Risk Management [Abstract]</t>
  </si>
  <si>
    <t>(7 ) DERIVATIVES AND RISK MANAGEMENT
﻿
The Company is exposed to volatility in market prices and basis di fferentials for natural gas, oil and NGLs which impacts the predictability of its cash flows related to the sale of those commodities . These risks are managed by the Company’s use of certain derivative financial instruments. As of June 3 0, 2016 , the Company’s derivative financial instruments consisted of fixed price swaps, purchased put options, two-way costless collars, three-way costless collars, basis swaps, sold call options and interest rate swaps. The Company had basis swaps and sold call options as of December 31, 2015. A description of the Company’s derivative financial instruments is provided below:
﻿
Fixed price swaps
The Company receives a fixed price for the contract and pays a floating market price to the counterparty.
﻿
Purchased put options
The Company purchases put options from the counterparty by payment of a cash premium. If the market price is lower than the put’s strike price at the time of settlement, the Company receives from the counterparty such difference on purchased put options. If the market price settles above the put’s strike price, no payment is due from either party.
﻿
Two-way costless collars
Arrangements that contain a fixed floor price (purchased put option) and a fixed ceiling price (sold call option). At the contract settlement date, (1) if the index price is higher than the ceiling price, the Company pays the counterparty the difference between the index price and ceiling price, (2) if the index price is between the floor price and the ceiling price, no payments are due from either party, and (3) if the index price is below the floor price, the Company will receive the difference between the floor price and the index price.
﻿
Three-way costless collars
Arrangements that contain a two-way costless collar and a sold put option. At the contract settlement date, (1) if the index price is higher than the ceiling price, the Company pays the counterparty the difference between the index price and ceiling price, (2) if the index price is between the middle strike price and the ceiling price, no payments are due from either party, (3) if the index is between the lowest strike price and the middle strike price, the Company will receive the difference between the middle strike price and the index price, and (4) if the index price is below the floor price, the Company will receive the difference between the purchased put strike price and the sold put strike price.
﻿
Basis swaps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
Sold call options
The Company sells call options in exchange for a premium. I f the market price exceeds the strike price of the call option a t the time of settlement, the Company pays the counterparty such excess on sold call options. If the market price settles below the call’s strike price , no payment is due from either party.
﻿
Interest rate swaps
Interest rate swaps are used to fix or float interest rates on existing or anticipated indebtedness. The purpose of these instruments is to manage the Company’s existing or anticipated exposure to un favorable interest rate changes.
﻿
The Company utiliz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
﻿
The following table provides information about the Company’s financial instruments that are sensitive to changes in commodity prices and that are used to protect the Company’s exposure. None of the financial instruments below are designated for hedge accounting treatment. The table presents the notional amount in Bcf, the weighted average contract prices and the fair value by expected maturity dates as of June 30, 2016.
﻿
﻿
﻿
﻿
Weighted Average Price per MMBtu
﻿
Volume (Bcf)
Swaps
Sold Puts
Purchased Puts
Sold Calls
Basis Differential
Fair value at June 30, 2016 ($ in millions)
﻿ Financial protection on production
﻿ 2016
﻿ Fixed price swaps 61
$ 2.57
$
–
$
–
$
–
$
–
$ (24)
﻿ Purchased put options 17
$
–
$
–
$ 2.34
$
–
$
–
$
–
﻿ Two-way costless collars 12
$
–
$
–
$ 2.76
$ 3.35
$
–
$ (1)
﻿ Basis swaps 7
$
–
$
–
$
–
$
–
$ 0.36
$ 5
﻿ Total 97
$ (20)
﻿ 2017
﻿ Fixed price swaps 144
$ 3.07
$
–
$
–
$
–
$
–
$ (16)
﻿ Two-way costless collars 47
$
–
$
–
$ 2.90
$ 3.33
$
–
$ (4)
﻿ Three-way costless collars 18
$
–
$ 2.25
$ 2.75
$ 3.56
$
–
$ (2)
﻿ Basis swaps 15
$
–
$
–
$
–
$
–
$ 0.02
$ (6)
﻿ Total 224
$ (28)
﻿
﻿ Sold call options
﻿ 2016 60
$
–
$
–
$
–
$ 5.00
$
–
$
–
﻿ 2017 86
$
–
$
–
$
–
$ 3.25
$
–
$ (30)
﻿ 2018 63
$
–
$
–
$
–
$ 3.50
$
–
$ (18)
﻿ 2019 52
$
–
$
–
$
–
$ 3.50
$
–
$ (17)
﻿ 2020 32
$
–
$
–
$
–
$ 3.75
$
–
$ (10)
﻿ Total 293
$ (75)
﻿
The balance sheet classification of the assets related to derivative financial instruments (none of which are designated for hedge accounting) are summarized below as of June 3 0, 2016 a nd December 31, 2015 :
﻿
﻿
﻿
﻿
Derivative Assets
﻿
Balance Sheet Classification
Fair Value
﻿
June 30,
2016
December 31, 2015
﻿
(in millions)
﻿ Derivatives not designated as hedging instruments:
Fixed price swaps
Derivative assets
$ 1
$
–
﻿ Two-way costless collars
Derivative assets
6
–
﻿ Three-way costless collars
Derivative assets
2
–
﻿ Basis swaps
Derivative assets
7
3
﻿ Two-way costless collars
Other long-term assets
6
–
﻿ Three-way costless collars
Other long-term assets
2
–
﻿ Total derivative assets
$ 24
$ 3
﻿
﻿
Derivative Liabilities
﻿
Balance Sheet Classification
Fair Value
﻿
June 30,
2016
December 31, 2015
﻿
(in millions)
﻿ Derivatives not designated as hedging instruments:
﻿ Fixed price swaps
Derivative liabilities
$ 36
$
–
﻿ Two-way costless collars
Derivative liabilities
10
–
﻿ Three-way costless collars
Derivative liabilities
3
–
﻿ Basis swaps
Derivative liabilities
8
–
﻿ Sold call options
Derivative liabilities
16
–
﻿ Interest rate swaps
Derivative liabilities
3
3
﻿ Fixed price swaps
Other long-term liabilities
5
–
﻿ Two-way costless collars
Other long-term liabilities
7
–
﻿ Three-way costless collars
Other long-term liabilities
3
–
﻿ Sold call options
Other long-term liabilities
59
–
﻿ Interest rate swaps
Other long-term liabilities
5
2
﻿ Total derivative liabilities
$ 155
$ 5
﻿
At June 30, 2016, the net fair value of the Company’s financial instruments related to natural gas was a $123 million liability . The net fair value of the Company’s interest rate swaps was an $8 million liability at June 30, 2016.
﻿
Derivative Contracts not Designated for Hedge Accounting
﻿
As of June 30 , 2016, the Company did not have any positions designated for hedge accounting treatment . G ains and losses on derivatives that are not designated for hedge accounting treatment , or that do not meet hedge accounting requirements , are recorded as a component of gain (loss) on derivatives on the unaudited condensed consolidated statements of operations . Accordingly, the gain (loss) on derivatives component of the statement s of operations reflects the gains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
The Company is a party to interest rate swaps that were entered into to mitigate the Company’s exposure to volatility in interest rates. The interest rate swaps have a notional amount of $170 million and expire in June 2020 . The Company did not designate the interest rate swaps for hedge accounting. Changes in the fair value of the interest rate swaps are included in gain (loss) on derivatives in the unaudited condensed consolidated statements of operations.
﻿
The following tables summarize the before tax effect of fixed price swaps, purchased put options, two-way costless collars, three-way costless collars, basis swaps, sold call options , and interest rate swaps not designated for hedge accounting on the unaudited condensed consolidated statements of operations for the three and six months ended June 30 , 201 6 and 201 5 :
﻿
﻿
﻿
Gain (Loss) on Derivatives, Unsettled
﻿
Recognized in Earnings
﻿
Consolidated Statement of Operations
For the three months ended
For the six months ended
﻿
Classification of Gain (Loss)
June 30,
June 30,
﻿ Derivative Instrument
on Derivatives, Unsettled
2016
2015
2016
2015
﻿
(in millions)
﻿ Fixed price swaps
Gain (Loss) on Derivatives
$ (60)
$ (55)
$ (40)
$ (73)
﻿ Purchased put options
Gain (Loss) on Derivatives
(15)
–
–
–
﻿ Two-way costless collars
Gain (Loss) on Derivatives
(5)
–
(5)
–
﻿ Three-way costless collars
Gain (Loss) on Derivatives
(2)
–
(2)
–
﻿ Basis swaps
Gain (Loss) on Derivatives
(1)
3
(4)
(5)
﻿ Sold call options
Gain (Loss) on Derivatives
(25)
–
(75)
8
﻿ Interest rate swaps
Gain (Loss) on Derivatives
–
2
(3)
(1)
﻿ Total loss on unsettled derivatives
$ (108)
$ (50)
$ (129)
$ (71)
﻿
﻿
Gain (Loss) on Derivatives, Settled (1)
﻿
Recognized in Earnings
﻿
Consolidated Statement of Operations
For the three months ended
For the six months ended
﻿
Classification of Gain (Loss)
June 30,
June 30,
﻿ Derivative Instrument
on Derivatives, Settled
2016
2015
2016
2015
﻿
(in millions)
﻿ Fixed price swaps
Gain (Loss) on Derivatives
$ 12
$ 52
$ 16
$ 94
﻿ Purchased put options
Gain (Loss) on Derivatives
11
–
11
–
﻿ Basis swaps
Gain (Loss) on Derivatives
–
–
4
(6)
﻿ Interest rate swaps
Gain (Loss) on Derivatives
–
(1)
(1)
(2)
﻿ Total gain on settled derivatives (2)
$ 23
$ 51
$ 30
$ 86
﻿
﻿ Total gain (loss) on derivatives
$ (85)
$ 1
$ (99)
$ 15
﻿
(1)
T he Company calculates gain (loss) on derivatives, settled, as the summation of gains and losses on positions that have settled within the period .
(2)
Excluding interest rate swaps, t hese amounts are included, along with gas sales revenues, in the calculation of the Company’s realized natural gas price .
﻿
Derivative Contracts Designated for Hedge Accounting
﻿
A ll derivatives are recognized in the balance sheet as either an asset or liability and are measured at fair value other than transactions for which normal purchase/normal sale is applied. Certain criteria must be satisfied in order for derivative financial instruments to be designated for hedge accounting . Accounting guidance for qualifying hedges allows an unsettled derivative’s unrealized gains and losses to be recorded either in earnings or as a component of other comprehensive income until settled. In the period of settlement, the Company recognizes the gains and losses from these qualifying hedges in gas sales revenues. As of June 30 , 2016, the Company did not have any positions designated for hedge accounting treatment . In 2015, the Company had certain fixed price swaps that were designated for hedge accounting. For the three and six months ended June 3 0 , 2 015, the Company reported a loss in other comprehensive income of $3 million (pre-tax) and a gain in other comprehensive income of $21 million (pre-tax), respectively, related to the effective portion of our unsettled fixed price swaps. The ineffective portion of those fixed price swaps was recognized in earnings and had an inconsequential impact to the unaudited condensed consolidated statement of operations for the three and six months ended June 30 , 2015. For the three and six months ended June 30, 2015 , a gain of $53 million (pre-tax) and a gain of $95 million (pre-tax), respectively, on settled fixed price swaps was transferred from other comprehensive income into gas sales revenues in the consolidated statements of operations.</t>
  </si>
  <si>
    <t>Reclassifications From Accumulated Other Comprehensive Income (Loss)</t>
  </si>
  <si>
    <t>Reclassifications From Accumulated Other Comprehensive Income (Loss) [Abstract]</t>
  </si>
  <si>
    <t xml:space="preserve">(8 ) RECLASSIFICATIONS FROM ACCUMULATED OTHER COMPREHENSIVE INCOME (LOSS)
﻿
The following tables detail the components of accumulated other comprehensive income (loss) and the related tax effects for the six months ended June 3 0 , 201 6 :
﻿
﻿
﻿
﻿
June 30, 2016
﻿
Pension and Other Postretirement
Foreign Currency
Total
﻿
(in millions) (1)
﻿ Beginning balance at December 31, 2015
$ (25)
$ (23)
$ (48)
﻿ Other comprehensive income before reclassifications
4
3
7
﻿ Amounts reclassified from/to other comprehensive income (loss) (2)
–
–
–
﻿ Net current-period other comprehensive income (loss)
4
3
7
﻿ Ending balance at June 30, 2016
$ (21)
$ (20)
$ (41)
(1)
All amounts are net of tax.
(2)
See separate table below for details about these reclassifications .
1
﻿
﻿
﻿
﻿
﻿
﻿ Details about Accumulated Other Comprehensive Income
Affected Line Item in the Consolidated Statement of Operations
Amount Reclassified from Accumulated Other Comprehensive Income
﻿
For the six months ended June 30, 2016
﻿
(in millions)
﻿ Pension and other postretirement
﻿ Amortization of prior service cost and net loss (1)
General and administrative expenses
$ 1
﻿
Provision (benefit) for income taxes
1
﻿ Total reclassifications for the period
Net loss
$
–
﻿
(1)
See Note 12 for additional details regarding the Company’s retirement and employee benefit plans.
﻿ </t>
  </si>
  <si>
    <t>Fair Value Measurements</t>
  </si>
  <si>
    <t>Fair Value Measurements [Abstract]</t>
  </si>
  <si>
    <t xml:space="preserve">( 9 ) FAIR VALUE MEASUREMENTS
﻿
The carrying amounts and estimated fair values of the Company’s financial instruments as of June 3 0 , 201 6 and December 31, 201 5 were as follows:
﻿
﻿
﻿
June 30, 2016
December 31, 2015
﻿
Carrying
Fair
Carrying
Fair
﻿
Amount
Value
Amount
Value
﻿
(in millions)
﻿ Cash and cash equivalents
$ 998
$ 998
$ 15
$ 15
﻿ Credit facility
–
–
116
116
﻿ Term loan facility due 2018
744
744
747
747
﻿ Term loan facility due 2020
1,180
1,180
–
–
﻿ Senior notes
3,844
3,580
3,842
2,651
﻿ Derivative instruments, net
(131)
(131)
(2)
(2)
﻿
The carrying values of cash and cash equivalents, accounts receivable, accounts payable, other current assets and current liabilities on the unaudited condensed consolidated balance sheets approxim ate fair value because of their short-term nature. For debt and derivative instruments, the following methods and assumptions were used to estimate fair value:
﻿
Debt: The fair values of the Company’s senior notes were based on the market value of the Company’s publicly traded debt as determined based on the yield of the Company’s senior notes.
﻿
﻿
The carrying values of the borrowings under the Company’s unsecured revolving credit and term loan facilities approximate fair value because the interest rate is variable and reflective of market rates. The Company considers the fair value of its debt to be a Level 2 measurement on the fair value hierarchy.
﻿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
The fair value hierarchy prioritizes the inputs to valuation techniques used to measure fair value. As presented in the tables below, this hierarchy consists of three broad levels:
﻿
Level 1 valuations - Consist of unadjusted quoted prices in active markets for identical assets and liabilities and have the highest priority.
﻿
Level 2 valuations - Consist of quoted market information for the calculation of fair market value.
﻿
Level 3 valuations - Consist of internal estimates and have the lowest priority.
﻿
The Company has classified its derivatives into these levels depending upon the data utilized to determine their fair values. The Company’s fixed price swaps (Level 2) are estimated using third-party discounted cash flow calculations using the NYMEX futures index. The Company utilized discounted cash flow models for valuing its interest rate derivatives (Level 2). The net derivative values attributable to the Company's interest rate derivative contracts as of June 30, 2016 are based on (i) the contracted notional amounts, (ii) active market-quoted London Interbank Offered Rate (“LIBOR”) yield curves and (iii) the applicable credit-adjusted risk-free rate yield curve. The Company’s sold call options, purchased put options, two-way costless collars and three-way costless collars (Level 3) are valued using the Black-Scholes model, an industry standard option valuation model that takes into account inputs such as contract terms, including maturity, and market parameters, including assumptions of the NYMEX futures index, interest rates, volatility and credit worthiness. The Company’s basis swaps (Level 3) are estimated using third-party calculations based upon forward commodity price curves.
﻿
Inputs to the Black-Scholes model, including the volatility input, which is the significant unobservable input for Level 3 fair value measurements, are obtained from a third-party pricing source, with independent verification of the most significant inputs on a monthly basis. An increase (decrease) in volatility would result in an increase (decrease) in fair value measurement, respectively.
﻿
Assets and liabilities measured at fair value on a recurring basis are summarized below (in millions):
﻿
﻿
﻿
June 30, 2016
﻿
Fair Value Measurements Using:
﻿
Quoted Prices
Significant
﻿
in Active
Significant Other
Unobservable
﻿
Markets
Observable Inputs
Inputs
Assets (Liabilities)
﻿
(Level 1)
(Level 2)
(Level 3)
at Fair Value
Fixed price swap assets
$
–
$ 1
$
–
$ 1
﻿ Two-way costless collars assets
–
–
12
12
﻿ Three-way costless collars assets
–
–
4
4
﻿ Basis swap assets
–
–
7
7
﻿ Fixed price swap liabilities
–
(41)
–
(41)
Two-way costless collars liabilities
–
–
(17)
(17)
﻿ Three-way costless collars liabilities
–
–
(6)
(6)
﻿ Basis swap liabilities
–
–
(8)
(8)
﻿ Sold call option liabilities
–
–
(75)
(75)
﻿ Interest rate swap liabilities
–
(8)
–
(8)
﻿ Total
$
–
$ (48)
$ (83)
$ (131)
﻿
﻿
December 31, 2015
﻿
Fair Value Measurements Using:
﻿
Quoted Prices
Significant Other
Significant
﻿
in Active Markets
Observable Inputs
Unobservable Inputs
Assets (Liabilities)
﻿
(Level 1)
(Level 2)
(Level 3)
at Fair Value
﻿ Basis swap assets
$
–
$
–
$ 3
$ 3
﻿ Interest rate swap liabilities
–
(5)
–
(5)
﻿ Total
$
–
$ (5)
$ 3
$ (2)
﻿
The table below presents reconciliations for the change in net fair value of derivative assets and liabilities measured at fair value on a recurring basis using significant unobse rvable inputs (Level 3) for the three and six months ended June 3 0 , 201 6 and 2015.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June 30, 2016 and 2015.
﻿
﻿
﻿
﻿
﻿
﻿
﻿
﻿
﻿
﻿
﻿
For the three months ended
For the six months ended
﻿
June 30,
June 30,
﻿
2016
2015
2016
2015
﻿
(in millions)
﻿ Balance at beginning of period
$ (35)
$ (8)
$ 3
$ (8)
﻿ Total gains (losses):
﻿ Included in earnings
(37)
3
(71)
(3)
﻿ Purchases, issuances, and settlements:
﻿ Settlements
(11)
–
(15)
6
﻿ Transfers into/out of Level 3
–
–
–
–
﻿ Balance at end of period
$ (83)
$ (5)
$ (83)
$ (5)
﻿ Change in gains (losses) included in earnings relating to derivatives still held as of June 30
$ (48)
$ 3
$ (86)
$ 3
﻿
﻿ </t>
  </si>
  <si>
    <t>Debt</t>
  </si>
  <si>
    <t>Debt [Abstract]</t>
  </si>
  <si>
    <t xml:space="preserve">( 10 ) DEBT
﻿
The c omponents of debt as of June 30 , 201 6 and December 31, 201 5 consisted of the following:
﻿
﻿
﻿
﻿
﻿
June 30, 2016
﻿
Debt Instrument
Unamortized Issuance Cost
Unamortized Debt Discount
Total
﻿
(in millions)
Short-term debt:
﻿ 7.15% Senior Notes due June 2018
$ 1
$
–
$
–
$ 1
﻿ Total short-term debt
$ 1
$
–
$
–
$ 1
﻿
﻿ Long-term debt:
﻿ Variable rate ( 2.930% at June 30, 2016) term loan facility, due November 2018 (1)
750
(6)
–
744
﻿ Variable rate ( 2.940% at June 30, 2016) term loan facility, due December 2020
1,191
(11)
–
1,180
﻿ 7.35% Senior Notes due October 2017
15
–
–
15
﻿ 7.125% Senior Notes due October 2017
25
–
–
25
﻿ 3.3% Senior Notes due January 2018 (2)
350
(1)
–
349
﻿ 7.5% Senior Notes due February 2018 (2)
600
(1)
–
599
﻿ 7.15% Senior Notes due June 2018
25
–
–
25
﻿ 4.05% Senior Notes due January 2020 (2)
850
(5)
–
845
﻿ 4.10% Senior Notes due March 2022
1,000
(5)
(1)
994
﻿ 4.95% Senior Notes due January 2025
1,000
(7)
(2)
991
﻿ Total long-term debt
$ 5,806
$ (36)
$ (3)
$ 5,767
﻿
﻿ Total debt
$ 5,807
$ (36)
$ (3)
$ 5,768
﻿
﻿
﻿
December 31, 2015
﻿
Debt Instrument
Unamortized Issuance Cost
Unamortized Debt Discount
Total
﻿
(in millions)
Short-term debt:
﻿ 7.15% Senior Notes due June 2018
$ 1
$
–
$
–
$ 1
﻿ Total short-term debt
$ 1
$
–
$
–
$ 1
﻿
﻿ Long-term debt:
﻿ Variable rate ( 1.886% at December 31, 2015) credit facility, expires December 2018
116
–
–
116
﻿ Variable rate ( 1.775% at December 31, 2015) term loan facility, due November 2018 (1)
750
(3)
–
747
﻿ 7.35% Senior Notes due October 2017
15
–
–
15
﻿ 7.125% Senior Notes due October 2017
25
–
–
25
﻿ 3.3% Senior Notes due January 2018 (2)
350
(2)
–
348
﻿ 7.5% Senior Notes due February 2018 (2)
600
(2)
–
598
﻿ 7.15% Senior Notes due June 2018
26
–
–
26
﻿ 4.05% Senior Notes due January 2020 (2)
850
(5)
(1)
844
﻿ 4.10% Senior Notes due March 2022
1,000
(5)
(1)
994
﻿ 4.95% Senior Notes due January 2025
1,000
(7)
(2)
991
﻿ Total long-term debt
$ 4,732
$ (24)
$ (4)
$ 4,704
﻿
﻿ Total debt
$ 4,733
$ (24)
$ (4)
$ 4,705
﻿
(1)
In July 2016, $375 million was repaid on the term loan facility, extending the maturity from November 2018 to December 2020.
﻿
(2)
In July 2016, the Company purchased approximately $312 million of the 3.3% Senior Notes due January 2018 and $388 million of the 7.5% Senior Notes due February 2018.
﻿
2016 Credit Facility
﻿
In June 2016, the Company reduced its existing $2.0 billion unsecured revolving credit facility down to $66 million and entered into a new credit agreement for $1,934 million, consisting of a $1,191 million secured term loan and a new $743 million unsecured revolving credit facility, which matures in December 2020 . The $1,191 million secured term loan is fully drawn, with approximately $285 million of this balance used to pay down the previous revolving credit facility balance in its entirety. As of June 30, 2016, there were no borrowings under either revolving credit facilit y , however, there was $169 million in letters of credit outstanding against the 2016 revolving credit facility.
﻿
Loans under the 2016 credit agreement are subject to varying rates of interest based on whether the loan is a Eurodollar loan or an alternate base rate loan. Eurodollar loans bear interest at the Eurodollar rate, which is adjusted LIBOR plus applicable margins ranging from 1.750% to 2.500% . Alternate base rate loans bear interest at the alternate base rate plus the applicable margin ranging from 0.750% to 1.500% . The interest rate on the term loan facility is determined based upon the Company’s public debt ratings and was 250.0 basis points over the London Interbank Offered Rate (“LIBOR”) as of June 30, 2016.
﻿
The new term loan and revolving credit facility contains financial covenants that impose certain restrictions on the Company. Under the 2016 credit facility, the Company must keep a minimum interest coverage of 0.75x in 2016, increasing by 0.25x increments to 1.50x in 2019 and 2020 . The Company is also subject to a minimum liquidity requirement of $300 million, which could be increased up to $500 million upon certain conditions, as well as an anti-hoarding provision, requiring unrestricted cash in excess of $100 million to pay down any amounts borrowed under the new revolving credit facility. The financial covenant with respect to minimum interest coverage consists of EBITDAX divided by consolidated interest expense. EBITDAX excludes the effects of interest expense, income taxes, depreciation, depletion and amortization, any non-cash impacts from impairments, certain non-cash hedging activities, stock-based compensation expense, non-cash gains or losses on asset sales, unamortized issuance cost, unamortized debt discount and restructuring costs. Collateral for the new secured term loan is principally E&amp;P properties in the Fayetteville Shale area. This collateral also may support all or a part of revolving credit extensions depending on restrictions in the Company’s senior notes indentures and requires a minimum collateral coverage ratio of 1.50x .
﻿
The existing unsecured 2013 revolving credit facility includes a financial covenant under which the Company may not have total debt in excess of 60% of its total adjusted book capital. This financial covenant with respect to capitalization percentages excludes the effects of any full cost ceiling impairments, certain hedging activities and the Company’s pension and other postretirement liabilities.
﻿
A s of June 30, 2016 , the Company was in compliance with all of the covenants of the term loan and revolving credit facilities. Although the Company does not anticipate any violations of the financial covenants, its ability to comply with these covenants is dependent upon the success of its exploration and development program and upon factors beyond the Company’s control, such as the market prices for natural gas and oil.
﻿
2013 Credit Facility
﻿
In December 2013, we entered into a credit agreement that exchanged our previous revolving credit facility. Under the revolving credit facility, we had a borrowing capacity of $2.0 billion. The revolving credit facility was unsecured and was not guaranteed by any of our subsidiaries. In June 2016, this credit facility was substantially exchanged for a new credit facility comprised of a $1,191 m illion secured term loan and a new $743 m illion revolving credit facility. The borrowing capacity of the original 2013 credit agreement was reduced from $2.0 billion to $66 million , remains unsecured and the maturity remain s December 2018 . As of June 30, 2016, there we re no borrowings under this facility.
﻿
2015 Term Facility
﻿
In November 2015, the Company entered into a $750 million unsecured three -year term loan credit agreement with various lenders that was utilized to repay borrowings under the revolving credit facility. The interest rate on the term loan facility is determined based upon the Company’s public debt ratings from Moody’s and S&amp;P and was 250.0 basis points over LIBOR as of June 30, 2016. The term loan facility requires prepayment unde r certain circumstances from the net cash proceeds of sales of equity or certain assets and borrowings outside the ordinary course of business. In June 2016, the 2015 term loan agreement was amended to extend the maturity date upon a repayment threshold. As a result of the July 2016 equity offering, the Company repaid $375 million of the $750 million term loan, which had the effect of extending the term loan maturity from November 2018 to December 2020.
﻿
Senior Notes
﻿
In January 2015, the Company completed a public offering of $350 million aggregate principal amount of its 3.30% senior notes due 2018 (the “2018 Notes”), $850 million aggregate principal amount of its 4.05% senior notes due 2020 (the “2020 Notes”) and $1.0 billion aggregate principal amount of its 4.95% senior notes due 2025 (the “2025 Notes” together with the 2018 and 2020 Notes, the “Notes”), with net proceeds from the offering totaling approximately $2.2 billion after underwriting discounts and offering expenses. The proceeds from this offering were used to repay the remaining principal and interest outstanding under the Company’s $4.5 billion 364 -day bridge term loan facility, which was first reduced with proceeds from the Company’s concurrent underwritten public offerings of common and preferred stock, and were also used to repay a portion of amounts outstanding under the Company’s revolving credit facility. As a result of this repayment, the Company expensed $47 million of short-term unamortized debt issuance costs related to the bridge facility in January 2015 recognized in other interest charges on the unaudited condensed consolidated statement of operations for the three months ended March 31, 2015 . The Notes were sold to the public at a price of 99.949% of their face value for the 2018 Notes, 99.897% of their face value for the 2020 Notes and 99.782% of their face value for the 2025 Notes. The interest rates on the Notes are determined based upon the public bond ratings from Moody’s and S&amp;P. Downgrades on the Notes from either rating agency increase interest costs by 25.0 basis points per downgrade level on the following semi-annual bond interest payment. In February and June 2016, Moody’s and S&amp;P downgraded the Notes, increasing the interest rates by 175.0 basis points effective July 2016. T he first higher interest rate coupon payment to bondholders will be paid in January 2017 . On July 20, 2016, the Company used a portion of the proceeds from the July 2016 equity offering to settle certain tender offers by purchasing an aggregate principal amount of approximately $700 million of the Company’s outstanding senior notes due in the first quarter of 2018.
﻿ </t>
  </si>
  <si>
    <t>Commitments And Contingencies</t>
  </si>
  <si>
    <t>Commitments And Contingencies [Abstract]</t>
  </si>
  <si>
    <t xml:space="preserve">(1 1 ) COMMITMENTS AND CONTINGENCIES
﻿
Operating Commitments and Contingencies
﻿
As of June 30, 2016, the Company’s contractual obligations for demand and similar charges under firm transportation and gathering agreements to guarantee access capacity on natural gas and liquids pipelines and gathering systems totaled approximately $ 8.6 billion, $3.3 billion of which related to access capacity on future pipeline and gathering infrastructure projects that still require the granting of regulatory approvals and additional construction efforts. The Company also had guarantee obligations of up to $ 861 million of that amount. As of June 30, 2016, future payments under non-cancelable firm transportation and gathering agreements are as follows:
﻿
﻿
﻿
﻿
﻿
Payments Due by Period
﻿
Total
Less than 1 Year
1 to 3 Years
3 to 5 Years
5 to 8 Years
More than 8 Years
﻿
(in millions)
﻿ Infrastructure Currently in Service
$ 5,243
$ 561
$ 1,136
$ 883
$ 852
$ 1,811
﻿ Pending Regulatory Approval and/or Construction (1)
3,338
13
231
452
672
1,970
﻿ Total Transportation Charges
$ 8,581
$ 574
$ 1,367
$ 1,335
$ 1,524
$ 3,781
﻿
(1)
Based on the estimated in-service dates as of June 30, 2016.
﻿
In March 2010, the Company successfully bid for exclusive licenses from the Department of Natural Resources of New Brunswick to search and conduct an exploration program covering 2,518,518 net acres in the province in order to test new hydrocarbon basins. In 2015, the provincial government in New Brunswick announced a moratorium on hydraulic fracturing until it is satisfied with a list of conditions. In response to this moratorium, the Company requested and was granted an extension of its licenses to March 2021. In May 2016, the provincial government announced that the moratorium would continue in effect indefinitely. Unless and until the moratorium is lifted, Southwestern will not be able to continue with its program in New Brunswick, and given this development th e Company ha s recognized an impairment of $39 million, net of tax, associated with its investment in New Brunswick in the second quarter of 2016.
﻿
Environmental Risk
﻿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sults of operations of the Company.
﻿
Litigation
﻿
The Company is subject to various litigation, claims and proceedings that have arisen in the ordinary course of business, such as for alleged breaches of contract, miscalculation of royalties, and pollution, contamination or nuisance. Management believes that such litigation, claims and proceedings, individually or in aggregate and after taking into account insurance, are not likely to have a material adverse impact on the Company’s financial position, results of operations or cash flows. Many of these matters are in early stages, so the allegations and the damage theories have not been fully developed, and are all subject to inhe rent uncertainties; therefore, m anagement’s view may change in the future. If an unfavorable final outcome were to occur, there exists the possibility of a material impact on the Company’s financial position, results of operations or cash flows for the period in which the effect becomes reasonably estimable. The Company accrues for such items when a liability is both probable and the amount can be reasonably estimated.
﻿
Berry-Helfand (Tovah Energy)
﻿
In February 2009, one of the Company’s subsidiaries was added as a defendant in a case then styled Tovah Energy, LLC and Toby Berry-Helfand v. David Michael Grimes, et, al., then pending in the 273rd District Court in Shelby County, Texas. The plaintiff alleged that the subsidiary used information provided by the plaintiff under a confidentiality agreement, which she claimed, among other things, breached the agreement and constituted a misappropriation of a trade secret. Following a trial in December 2010, the court awarded approximately $11 million in actual damages and approximately $24 million in disgorgement of profits. Both sides appealed, and in July 2013 the Texas Court of Appeals for the Twelfth District reversed on all claims except misappropriation of trade secrets, reduced the judgment to the actual damages award and ordered the case remanded for an award of attorneys’ fees to the Company’s subsidiary on one of the claims on which judgment was reversed. Both parties petitioned the Supreme Court of Texas for review. On June 10, 2016, the Supreme Court ruled that insufficient evidence supported the damage award and remanded the case for a new trial. The date for the new trial has not yet been set.
The Company’s subsidiary continues to deny that it breached any obligation or misappropriated any trade secret, the only two remaining claims. Based on the Company’s understanding and judgment of the facts and merits of this case, and after considering the advice of counsel, the Company has determined that, although reasonably possible, a materially adverse final outcome to this action is not probable. As such, the Company has not accrued any amounts with respect to this action. The Company’s assessment may change in the future depending on further court proceedings, and such a re-assessment could lead to the determination that the potential liability is probable and could be material to the Company’s results of operations, fi nancial position or cash flows.
﻿
Arkansas Royalty Litigation
﻿
Certain of the Company’s subsidiaries are defendants in three cases, two filed in Arkansas state court in 2010 and 2013 and one in federal court in 2014, on behalf of putative classes of royalty owners on some of the Company’s leases located in Arkansas. The chief complaint in all three cases is that one of the Company’s subsidiaries underpaid the royalty owners by, among other things, deducting from royalty payments costs for gathering, transportation, and compression of natural gas in excess of what is permitted by the relevant leases. In September and October 2014, the judges in the two Arkansas state actions entered orders certifying classes of royalty owners who are citizens of Arkansas. The Company’s subsidiaries have appealed those orders. Oral argument has not yet been set in either case.
﻿
On November 17, 2015, the court in the federal case denied the plaintiff’s motion to certify a class of royalty owners not included in either of the two state cases. On April 11, 2016, the court certified a broader class that includes Arkansas residents and citizens . The plaintiff in the federal case presented two alternative damages theories. Under one theory, plaintiffs have asserted that obligations to affiliates are not “incurred” and therefore the exploration and production subsidiary was not entitled to deduct any post-production costs; the federal court has granted partial summary judgment for the Company’s subsidiaries on this theory. Under another theory, plaintiffs assert that the gathering and treating rates the Company deducted from royalty payments exceeded the affiliates’ actual costs or otherwise were not reasonable. The plaintiffs have not disclosed a specific damage calculation for any putative class, but based on the class representative’s disclosure regarding the calculation of claimed damages, class-wide damages could exceed $100 million. Although trial previously was set for March 15, 2016, following transfer to a different judge and the certification of the class described above, that trial date has been vacated and no new date set.
﻿
In addition, in September 2015 three cases were filed in Arkansas state court on behalf of a total of 248 individually named plaintiffs. Each case asserts complaints that are in substance virtually identical to the above-described case. The Company and its subsidiaries have removed two of the cases to federal court, and those cases have been assigned to the court in which the above-described federal case is pending. All three cases have been stayed.
﻿
Management believes that, in all of the above cases, the deductions from royalty payments as calculated are permitted and intends to defend the cases vigorously. The Company’s assessment may change in the future due to the occurrence of certain events, such as adverse judgments, and such a re-assessment could lead to the determination that the potential liability is probable and could be material to the Company’s results of operations, financial position or cash flows.
﻿
Indemnifications
﻿
The Company provides certain indemnifications in relation to dispositions of assets. These indemnifications typically relate to disputes, litigation or tax matters existing at the date of disposition. No liability has been recognized in connection with these indemnifications. </t>
  </si>
  <si>
    <t>Pension Plan And Other Postretirement Benefits</t>
  </si>
  <si>
    <t>Pension Plan And Other Postretirement Benefits [Abstract]</t>
  </si>
  <si>
    <t xml:space="preserve">﻿
(1 2 ) PENSION PLAN AND OTHER POSTRETIREMENT BENEFITS
﻿
The Company has defined pension and postretirement benefit plans which cover substantially all of the Company’s employees. Net periodic pension costs include the following components for the three and six months ended June 30, 2016 and 2015 :
﻿
﻿
﻿
Pension Benefits
﻿
For the three months ended
For the six months ended
﻿
June 30,
June 30,
﻿
2016
2015
2016
2015
﻿
(in millions)
﻿ Service cost
$ 2
$ 4
$ 6
$ 8
﻿ Interest cost
1
2
3
3
﻿ Expected return on plan assets
(1)
(2)
(3)
(4)
﻿ Amortization of prior service cost
–
–
–
–
﻿ Amortization of net loss
1
–
1
1
Curtailment loss
1
–
1
–
﻿ Settlement loss
8
–
8
–
﻿ Net periodic benefit cost
$ 12
$ 4
$ 16
$ 8
﻿
In January 2016, the Company initiated a reduction in workforce that was effectively completed by the end of the first quarter . As a result of the workforce reduction, the Company recognized a $1 million non-cash curtailment loss related to its pension plan for both the curtailment-related decrease to the benefit obligation and the recognition of the proportionate share of unrecognized prior service cost and net loss from other comprehensive income (loss) in the second quarter of 2016. Additionally, the Company recognized a non-cash settlement loss of $8 million related to $28 million of lump sum payments from the pension plan in the second quarter of 2016. The Company expects pension settlements related to the reduction in workforce to be substantially complete by the end of the third quarter.
﻿
The Company’s other postretirement benefit plan had a net periodic benefit cost (gain) of ($6) , $1 , ($5) and $2 million for the three months ended June 3 0 , 2016 and 2015 and six months ended June 30, 2016 and 2015, respectively. Included in the net periodic benefit cost for the second quarter is a curtailment gain of $6 million, which more than offset the other components of net periodic benefit cost for the three and six months ended June 30, 2016.
﻿
As of June 30 , 2016, the Company has contributed $6 million to the pension and other postretirement benefit plan s. The Company expects to contribute an additional $5 million during the remainder of 2016. The Company recognized a liability of $40 million and $12 million related to its pension and other postretirement benefits, respectively, as of June 30, 2016 compared to a liability of $31 million and $20 million as of December 31, 2015. The Company updated the discount rate used in the measurement of the benefit obligation of the pension plan and other postretirement benefits plan to 4.20% in the second quarter of 2016. The Company used an assumption of 4.60% from January 1, 2016 to March 31, 2016 for both the pension and other postretirement benefit plans.
﻿
The Company maintains a non-qualified deferred compensation supplemental retirement savings plan (“Non-Qualified Plan”) for certain key employees who may elect to defer and contribute a portion of their compensation, as permitted by the plan. Shares of the Company’s common stock purchased under the terms of the Non-Qualified Plan are presented as treasury stock and totaled 31,269 shares at June 3 0 , 2016 , compared to 47,149 s hares at December 31, 2015 . </t>
  </si>
  <si>
    <t>Stock-Based Compensation</t>
  </si>
  <si>
    <t>Stock-Based Compensation [Abstract]</t>
  </si>
  <si>
    <t xml:space="preserve">﻿
(1 3 ) STOCK-BASED COMPENSATION
﻿
The Company recognized the following amounts in employee stock-based compensation costs for the three and six months ended June 30, 2016 and 201 5 :
﻿
﻿
﻿
For the three months ended
For the six months ended
﻿
June 30,
June 30,
﻿
2016
2015
2016
2015
﻿
(in millions)
﻿ Stock-based compensation cost – expensed (1) (2)
$ 14
$ 6
$ 37
$ 12
﻿ Stock-based compensation cost – capitalized
$ 2
$ 6
$ 5
$ 11
(1)
Includes $2 million and $16 million related to the reduction in workforce for the three and six months ended June 30, 2016, respectively.
(2)
Includes $3 million related to executive management restructuring for the three and six months ended June 30, 2016.
﻿
In January 2016, the Company announced a 40% workforce reduction that was substantially concluded by the end of March 2016. In April 2016, the Company also partially restructured executive management, which was substantially completed in the second quarter of 2016. Affected employees were offered a severance package that included, if applicable, amendments to outstanding equity awards that modified forfeiture provisions on separation from the Company. As a result, unvested stock-based equity awards became fully vested at the time of separation. These shares were revalued and recognized immediately as a component of restructuring charges on the Company’s unaudited condensed consolidated statements of operations.
﻿
As of June 30, 2016 , there was $ 67 million of total unrecognized compensation cost related to the Company’s unvested stock option grants, restricted stock grants and performance units. This cost is expected to be recognized over a weighted-average period of 3 y ears .
﻿
Stock Options
﻿
The following table summarizes s tock option activity for the six months ended June 30, 2016 and provides information for options outstanding an d options exercisable as of June 30, 2016 :
﻿
﻿
﻿
Number
Weighted Average
﻿
of Options
Exercise Price
﻿
(in thousands)
(per share)
﻿ Outstanding at December 31, 2015
5,623
$ 24.57
﻿ Granted
156
8.60
﻿ Exercised
–
–
﻿ Forfeited or expired
(29)
37.71
﻿ Outstanding at June 30, 2016
5,750
24.07
﻿ Exercisable at June 30, 2016
2,611
$ 35.95
﻿
Restricted Stock
﻿
The following table summarizes restr icted stock activity for the six months ended June 30, 2016 and provides information for unvested shares as of June 30, 2016 :
﻿
﻿
﻿
Number
Weighted Average
﻿
of Shares
Fair Value
﻿
(in thousands)
(per share)
﻿ Unvested shares at December 31, 2015
7,222
$ 13.24
﻿ Granted
77
8.35
﻿ Vested (1)
(2,462)
9.22
﻿ Forfeited
(89)
11.64
﻿ Unvested shares at June 30, 2016
4,748
$ 12.89
(1)
Includes 1,987,379 shares related to the reduction in workforce and 151,575 shares related to the executive management restructuring for the six months ended June 30, 2016.
﻿
Equity-Classified Performance Units
﻿
The following table summarizes performance unit activity to be paid out in Company stock for the six months ended June 30, 2016 and provides information for unvested units as o f June 30, 2016 . The performance units awarded in 2013 and 2014 inclu de a market condition based on r elative Total Shareholder Return (“TSR”) and a performance condition based on the Company's Present Value Index (“PVI”), collectively the “Performance Measures .” The fair value of the TSR market condition of the performance units is based on a Monte Carlo model and is amortized to compensation expense on a straight-line basis over the vesting period of the award. The fair value of the PVI performance condition of the p erformance units is based on economic analysis for each investment opportunity based upon the expected present value added for each dollar to be invested and amortized to com pensation expense on a straight- line basis over the vesting period of the award. The performance units awarded in 2016 and 2015 are based exclusively on TSR. The grant date fair value is calculated using the applicable Performance Measures and the closing price of the Company’s common stock at the grant date.
﻿
﻿
﻿
﻿
Number
Weighted Average
﻿
of Units (1)
Fair Value
﻿
(in thousands)
(per share)
﻿ Unvested units at December 31, 2015
407
$ 36.65
﻿ Granted
1,502
8.60
﻿ Vested (2 )
(412)
7.61
﻿ Forfeited (3)
(267)
11.13
﻿ Unvested units at June 30, 2016
1,230
$ 13.69
(1)
T hese amounts reflect the number of performance units granted in thousands. The actual payout of shares may range from a minimum of zero shares to a maximum of two shares contingent upon the actual performance against the applicable Performance Measures.
(2)
Includes 13,669 units and 37,590 units related to the reduction in workforce and executive management restructuring, respectively, for the six months ended June 30, 2016.
(3)
Includes 71,157 units and 195,834 units related to the reduction in workforce and executive management restructuring, respectively, for the six months ended June 30, 2016.
﻿
Liability-Classified Performance Units
﻿
Prior to 2013, c ertain employees were provided performance units vesting equally over three yea rs, payable in cash. The payout of these units wa s based on certain metrics, such as total shareholder return and reserve replacement efficiency, compared to a predetermined group of peer companies and Company goal s . At the end of each performance period, the value of the vest ed performance units, if any, would be paid in cash. In the first quarter of 2016, the Company completed the final payout under these performance unit agreements . </t>
  </si>
  <si>
    <t>Segment Information</t>
  </si>
  <si>
    <t>Segment Information [Abstract]</t>
  </si>
  <si>
    <t xml:space="preserve">﻿
(1 4 ) SEGMENT INFORMATION
﻿
The Company’s reportable business segments have been identified based on the differences in products or services provided. Revenues for the E&amp;P segment are derived from the production and sale of natural gas and liquids. The Midstream segment generates revenue through the marketing of both Company and third-party produced natural gas and liquids volumes and through gathering fees associated with the transportation of natural gas to market.
﻿
Summarized financial information for the Company’s reportable segments is shown in the following table. The accounting policies of the segments are the same as those described in Note 1 of the Notes to Consolidated Financial Statements included in Item 8 of the 201 5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 ating income, interest expense, gain (loss) on derivatives, and other income (loss ) . The “Other” column includes items not related to the Company’s reportable segments including real estate and corporate items.
﻿
﻿
﻿
﻿
﻿
Exploration and
﻿
Production
Midstream
Other
Total
﻿
(in millions)
﻿ Three months ended June 30, 2016:
﻿ Revenues from external customers
$ 291
$ 231
$
–
$ 522
﻿ Intersegment revenues
(7)
328
–
321
﻿ Depreciation, depletion and amortization expense
90
17
–
107
﻿ Impairment of natural gas and oil properties
470
–
–
470
﻿ Operating income (loss)
(549)
(1)
57
–
(492)
﻿ Interest expense (3)
16
1
–
17
﻿ Other income (loss), net
3
(2)
(1)
–
﻿ Loss on derivatives
(85)
–
–
(85)
﻿ Benefit for income taxes (3)
(1)
–
–
(1)
﻿ Assets
5,000
1,227
1,150
(4)
7,377
﻿ Capital investments (5)
73
–
1
74
﻿
﻿ Three months ended June 30, 2015:
﻿ Revenues from external customers
$ 496
$ 267
$ 1
$ 764
﻿ Intersegment revenues
(6)
499
(1)
492
﻿ Depreciation, depletion and amortization expense
291
17
–
308
﻿ Impairment of natural gas and oil properties
1,535
–
–
1,535
﻿ Operating income (loss)
(1,639)
355
–
(1,284)
﻿ Interest expense (3)
–
–
1
1
﻿ Other income, net
3
–
–
3
﻿ Gain (loss) on derivatives
2
–
(1)
1
﻿ Provision (benefit) for income taxes (3)
(630)
138
(1)
(493)
﻿ Assets
11,882
1,352
246
13,480
﻿ Capital investments (5)
389
19
7
415
﻿
﻿
﻿
﻿
﻿
﻿
﻿
﻿
﻿
﻿
﻿
﻿
﻿
﻿
Exploration and
﻿
Production
Midstream
Other
Total
﻿
(in millions)
﻿ Six months ended June 30, 2016:
﻿ Revenues from external customers
$ 634
$ 467
$
–
$ 1,101
﻿ Intersegment revenues
(14)
713
–
699
﻿ Depreciation, depletion and amortization expense
217
33
–
250
﻿ Impairment of natural gas and oil properties
1,504
–
–
1,504
﻿ Operating income (loss)
(1,709)
(1)
117
(2)
–
(1,592)
﻿ Interest expense (3)
30
1
–
31
﻿ Other income (loss), net
1
(3)
(1)
(3)
﻿ Loss on derivatives
(98)
(1)
–
(99)
﻿ Assets
5,000
1,227
1,150
(4)
7,377
﻿ Capital investments (5)
193
2
1
196
﻿
﻿ Six months ended June 30, 2015:
﻿ Revenues from external customers
$ 1,156
$ 540
$ 1
$ 1,697
﻿ Intersegment revenues
(11)
1,164
–
1,153
﻿ Depreciation, depletion and amortization expense
569
32
–
601
﻿ Impairment of natural gas and oil properties
1,535
–
–
1,535
﻿ Operating income (loss)
(1,561)
443
(1)
(1,119)
﻿ Interest expense (3)
45
7
–
52
﻿ Other income, net
2
–
–
2
﻿ Gain (loss) on derivatives
17
–
(2)
15
﻿ Provision (benefit) for income taxes (3)
(612)
169
(1)
(444)
﻿ Assets
11,882
1,352
246
13,480
﻿ Capital investments (5)
1,419
157
10
1,586
(1)
Operating income (loss) for the E&amp;P segment includes $11 million and $72 million related to restructuring charges for the three and six months ended June 30, 2016, respectively.
(2)
Operating income (loss) for the Midstream segment includes $3 million related to restructuring charges for the six months e nded June 30, 2016 .
(3)
Interest expense and the provision for income taxes by segment are an allocation of corporate amounts as they are incurred at the corporate level.
(4)
Other assets represent corporate assets not allocated to segments and assets for non-reportable segments. At June 30, 2016, other assets includes approximately $986 million in marketable securities.
(5)
Capital investments includes a $27 million increase and an $11 million decrease for the three months ended June 30, 2016 and 2015 , respectively, and decreases of $51 million and $11 million for the six months ended June 30, 2016 and 2015, respectively, relating to the change in accrued expenditures between periods. E&amp;P capital for the three month period ended June 30, 2015 includes approximately $516 million related to the WPX Property and Statoil Property Acquisitions. Midstream capital for the six months ended June 30, 2015 includes approximately $119 million associated with the intangible asset related to the firm transportation acquired through the WPX Property Acquisition.
﻿
Included in intersegment revenues of the Midstream segment are $ 267 million and $ 419 million for the three months ended June 30 , 2016 and 2015, respectively , and $586 million and $995 million for the six months ended June 30, 2016 and 2015, respectively, for marketing of the Company’s E&amp;P sales. Corporate assets include cash and cash equivalents, furniture and fixtures and other costs. Corporate general and administrative costs, depreciation expense and taxes other than income are allocated to the segments. </t>
  </si>
  <si>
    <t>Income Taxes</t>
  </si>
  <si>
    <t>Income Taxes [Abstract]</t>
  </si>
  <si>
    <t xml:space="preserve">(15) INCOME TAXES
﻿
The Company’s effective tax rate was approximately zero for the three and six months ended June 30, 2016, primarily as a result of the recognition of a valuation allowance. A valuation allowance for deferred tax assets, including net operating losse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 s of the oil and gas industry.
﻿
Due to the material write-downs of the carrying value of natural gas and oil properties and operating results, the Company is in a net deferred tax asset position. The Company believes it is more likely than not that these deferred tax assets will not be realized and recorded a $216 million and $647 million tax expense for the increase in our valuation allowance for the three and six months ended June 30, 2016, respectively . Management assesses the available positive and negative evidence to estimate whether sufficient future taxable income will be generated to permit the use of deferred tax assets. A significant piece of objective negative evidence evaluated is the projected cumulative loss incurred over the three -year period ending December 31, 2016. Such objective negative evidence limits the ability to consider other subjective positive evidence, such as projections for future growth.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
﻿ </t>
  </si>
  <si>
    <t>New Accounting Pronouncements</t>
  </si>
  <si>
    <t>New Accounting Pronouncements [Abstract]</t>
  </si>
  <si>
    <t xml:space="preserve">(1 6 ) NEW ACCOUNTING PRONOUNCEMENTS
﻿
New Accounting Standards Implemented
﻿
In April 2015, the FASB issued Accounting Standards Update No. 2015-03, Interest-Imputation of Interest (Subtopic 835-30) (“Update 2015-03”), in an effort to simplify presentation of debt issuance costs. Update 2015-03 required that debt issuance costs related to a recognized debt liability be presented in the balance sheet as a direct deduction from the carrying amount of that debt liability, consistent with debt discounts. The recognition and measurement guidance for debt issuance costs was not affected by the amendments in this Update. Entities were required to apply the amendments in Update 2015-03 on a retrospective basis, with the balance sheet of each individual period presented adjusted to reflect the period-specific effects of applying the new guidance. In August 2015, the FASB issued Accounting Standards Update No. 2015-15, Interest-Imputation of Interest (Subtopic 835-30) (“Update 2015-15”), which addressed the presentation or subsequent measurement of debt issuance costs related to line-of-credit arrangements, given the absence of authoritative guidance within Update 2015-03 for debt issuance costs related to line-of-credit arrangements. For public entities, Update 2015-03 and Update 2015-15 were effective for annual reporting periods beginning after December 15, 2015, including interim periods within that reporting period. The Company adopted this update in the first quarter of 2016 resulting in an immaterial impact on its unaudited condensed consolidated results of operations, financial position and cash flows. At December 31, 2015, the Company had $24 million in unamortized debt expense that was classified as a long-term asset which is now presented as a contra liability as a result of adoption.
﻿
In May 2015, the FASB issued Accounting Standards Update No. 2015-07, Disclosures for Investments in Certain Entities That Calculate Net Asset Value per Share (Or Its Equivalent) (“Update 2015-07”), which amends ASC 820, Fair Value Measurement. The standard removes the requirement to categorize within the fair value hierarchy investments for which fair value is measured using the net asset value per share practical expedient and removes certain related disclosure requirements. The amendments in Update 2015-07 are effective for reporting periods beginning after December 15, 2015, with early adoption permitted. The Company adopted this update in the first quarter of 2016 resulting in no impact on its unaudited condensed consolidated results of operations, financial position and cash flows.
﻿
In September 2015, the FASB issued Accounting Standards Update No. 2015-16, Business Combinations (Topic 805) (“Update 2015-16”), which seeks to reduce the complexity of amounts recognized in a business combination. The amendments in Update 2015-16 require that an acquirer recognize adjustments to provisional amounts that are identified during the measurement period in the reporting period in which the adjustment amounts are determined. The amendments in Update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Update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Update 2015-16 were effective for fiscal years beginning after December 15, 2015, including interim periods within those fiscal years. The Company adopted this update in the first quarter of 2016 resulting in no impact on its unaudited condensed consolidated results of operations, financial position and cash flows.
﻿
In November 2014, the FASB issued Accounting Standards Update No. 2014-16, Derivatives and Hedging – Determining Whether the Host Contract in a Hybrid Financial Instrument Issued in the Form of a Share is More Akin to Debt or to Equity (Subtopic 815-15) (“Update 2014-16”), addresses diversity in practice related to the determination of whether derivative features embedded in hybrid instruments issued in the form of a share should be bifurcated and accounted for separately. For public entities, Update 2014-16 was effective for annual reporting periods beginning after December 15, 2015, including interim periods within that reporting period. The Company adopted this update in the first quarter of 2016 resulting in no impact on its unaudited condensed consolidated results of operations, financial position and cash flows.
﻿
New Accounting Standards Not Yet Implemented
﻿
In May 2014, the FASB issued Accounting Standards Update No. 2014-09, Revenue from Contracts with Customers (Topic 606) (“Update 2014-09”), which seeks to provide clarity for recognizing revenue. Topic 606 Revenue from Contracts with Customers will supersede the revenue recognition requirement as in Topic 605 Revenue Recognition. Update 2014-09 requires an entity to recognize revenue to depict the transfer of goods or services to customers in an amount that reflects the consideration to which the entity expects to be entitled to those goods or services. Entities may apply the amendments in Update 2014-09 either (a) retrospectively to each reporting period presented, and the entity may elect a practical expedient per the update, or (b) retrospectively with the cumulative effect of initially applying Update 2014-09 recognized at the date of initial application – if an entity elects this transition method it also should provide the additional disclosures in reporting periods. In August 2015, the FASB issued Accounting Standards Update No. 2015-14, Revenue from Contracts with Customers (Topic 606) (“Update 2015-14”). Deferral of the Effective Date, which finalized proposed ASU No. 2015-240 of the same name and responds to stakeholders’ request to defer the effective date of the guidance in ASU No. 2014-09. In March 2016, the FASB issued Accounting Standards Update No. 2016-08, Revenue from Contracts with Customers (Topic 606) – Principal versus Agent Considerations (Reporting Revenue Gross versus Net ) (“Update 2016-08”), which finalized proposed ASU No. 2015-290 of the same name and clarifies the implementation guidance on principal versus agent considerations. In April 2016, the FASB issued Accounting Standards Update No. 2016-10, Revenue from Contracts with Customers (Topic 606) (“Update 2016-10”), which clarifies multiple aspects of Topic 606. In May 2016, the FASB issued Accounting Standards Update No. 2016-12, Revenue from Contracts with Customers (Topic 606) – Narrow-Scope Improvements and Practical Expedients (“Update 2016-12”), which provides clarifying guidance in a few narrow areas and adds some practical expedients to the guidance. For public entities, Upda te 2014-09, Update 2015-14, Update 2016-08 , Update 2016-10 and Update 2016-12 are effective for annual reporting periods beginning after December 15, 2017, including interim periods within that reporting period. The Company is currently evaluating the provisions of Upd ate 2014-09, Update 2015-14, Update 2016-08 , Update 2016-10 and Update 2016-12 and assessing the impact, if any, they may have on its consolidated results of operations, financial position or cash flows.
﻿
In July 2015, the FASB issued Accounting Standards Update No. 2015-11, Inventory (Topic 330) (“Update 2015-11”), which seeks to simplify the measurement of inventory. Update 2015-11 requires that an entity should measure inventory at the lower of cost and net realizable value, where net realizable value is the estimated selling price in the ordinary course of business, less reasonably predictable costs of completion, disposal, and transportation. For public entities, the amendments in Update 2015-11 are effective for fiscal years beginning after December 15, 2016, including interim periods within those fiscal years, with early adoption permitted. The Company is currently evaluating the provisions of Update 2015-11 and assessing the impact, if any, it may have on its consolidated results of operations, financial position or cash flows.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For public entities, Update 2016-02 becomes effective for fiscal years beginning after December 15, 2018, including interim periods within those fiscal years, with early adoption permitted. The Company is currently evaluating the provisions of Update 2016-02 and assessing the impact, if any, it may have on its consolidated results of operations, financial position or cash flows.
﻿
In March 2016, the FASB issued Accounting Standards Update No. 2016-09, Compensation - Stock Compensation (Topic 718) (“Update 2016-09”), which seeks to simplify accounting for share-based payment transactions including income tax consequences, classification of awards as either equity or liabilities, and the classification on the statement of cash flows. For public entities, Update 2016-09 becomes effective for fiscal years beginning after December 15, 2016, including interim periods within those fiscal years, with early adoption permitted. The Company is currently evaluating the provisions of Update 2016-09 and assessing the impact, if any, it may have on its consolidated results of operations, financial position or cash flows.
﻿ </t>
  </si>
  <si>
    <t>Subsequent Events</t>
  </si>
  <si>
    <t>Subsequent Events [Abstract]</t>
  </si>
  <si>
    <t xml:space="preserve">(1 7) SUBSEQUENT EVENTS
﻿
In July 2016, the Company completed an underwritten public offering of 98,900,000 shares of its common stock, with an offering price to the public of $13.00 per share. Net proceeds, after underwriting discount and offering expenses, from the common stock offering were approximately $1,247 million. The proceeds from the offering were used to repay $375 million of the $750 million term loan entered into in November 2015 and to settle certain tender offers by purchasing an aggregate principal amount of approximately $700 million of the Company’s outstanding senior notes due in the first quarter of 2018. </t>
  </si>
  <si>
    <t>Cash And Cash Equivalents (Tables)</t>
  </si>
  <si>
    <t>Summary Of Cash And Cash Equivalents</t>
  </si>
  <si>
    <t xml:space="preserve">﻿
﻿
June 30,
December 31,
﻿
2016
2015
﻿
(in millions)
﻿
﻿ Cash
$ 12
$ 15
﻿ Marketable securities (1)
986
–
﻿ Total cash and cash equivalents
$ 998
$ 15
(1)
Consists of money market funds . </t>
  </si>
  <si>
    <t>Reduction In Workforce (Tables)</t>
  </si>
  <si>
    <t>Summary Of Restructuring Charges</t>
  </si>
  <si>
    <t xml:space="preserve">﻿
﻿
For the three
months ended
For the six
months ended
﻿
June 30, 2016
June 30, 2016
﻿
(in millions)
﻿ Severance (including payroll taxes) (1)
$ 2
$ 44
﻿ Stock-based compensation (2)
6
24
Pension and other postretirement benefits (3)
3
3
﻿ Other benefits
–
3
﻿ Outplacement services, other
–
1
﻿ Total restructuring charges (4)
$ 11
$ 75
(1) Includes $1 million related to executive management restructuring for the three and six months ended June 30, 2016.
(2)
Includes $3 million related to executive management restructuring for the three and six months ended June 30, 2016.
(3)
Includes non-cash charges related to the curtailment and settlement of the pension and other postretirement benefit plans. See Note 12 for additional details regarding the Company’s retirement and employee benefit plans.
(4)
Total restructuring charges were $11 million and less than $1 million for the Company’s E&amp;P and Midstream segments, respectively, for the three months ended June 30, 2016. For the six months ended June 30, 2016, restructuring charges were $72 million and $3 million for the Company’s E&amp;P and Midstream segments, respectively. </t>
  </si>
  <si>
    <t>Summary Of Liabilities Associated With Restructuring Activities</t>
  </si>
  <si>
    <t xml:space="preserve">﻿
﻿ Liability at March 31, 2016
$ 24
﻿ Additions
2
﻿ Distributions
(24)
﻿ Liability at June 30, 2016
$ 2
﻿ </t>
  </si>
  <si>
    <t>Earnings Per Share (Tables)</t>
  </si>
  <si>
    <t>Schedule Of Earnings Per Share</t>
  </si>
  <si>
    <t xml:space="preserve">﻿
﻿
For the three months ended
For the six months ended
﻿
June 30,
June 30,
﻿
2016
2015
2016
2015
﻿
(in millions, except share/per share amounts)
﻿ Net loss
$ (593)
$ (788)
$ (1,725)
$ (710)
﻿ Mandatory convertible preferred stock dividend
27
27
54
52
﻿ Net loss attributable to shareholders
$ (620)
$ (815)
$ (1,779)
$ (762)
﻿
﻿ Number of common shares:
﻿ Weighted average outstanding
385,594,815
382,114,011
384,232,831
378,797,446
﻿ Issued upon assumed exercise of outstanding stock options (1)
–
–
–
–
﻿ Effect of issuance of non-vested restricted common stock (2)
–
–
–
–
﻿ Effect of issuance of non-vested performance units (3)
–
–
–
–
﻿ Effect of issuance of mandatory convertible preferred stock (4)
–
–
–
–
﻿ Effect of declaration of preferred stock dividends (5)
–
–
–
–
﻿ Weighted average and potential dilutive outstanding
385,594,815
382,114,011
384,232,831
378,797,446
﻿
﻿ Loss per common share (6) :
﻿ Basic
$ (1.61)
$ (2.13)
$ (4.63)
$ (2.01)
﻿ Diluted
$ (1.61)
$ (2.13)
$ (4.63)
$ (2.01)
(1)
Due to the net loss for the three and six months ended June 30 , 2016 and 2015 , the unvested stock options were not recognized in diluted earnings per share calculations as they would be antidilutive. Options for 4,028,819 shares and 4,781,109 shares were excluded from the calculation of diluted shares for the three and six months ended June 30, 2016, respectively, because they would have had an antidilutive effect. Options for 3,832,533 shares and 3,768,666 shares were excluded from the calculation of diluted shares for the three and six months ended June 30, 2015, respectively, because they would have had an antidilutive effect.
(2)
Due to the net loss for the three and six months ended June 30, 2016 and 2015 , the unvested share-based payments were not recognized in diluted earnings per share calculations as they would be antidilutive. The calculation excluded 3,353, 371 shares and 2,844, 365 shares of restricted stock for the three and six months ended June 30, 2016, respectively, because they would have had an antidilutive effect. The calculation excluded 1,507,788 shares and 1,787,257 shares of restricted stock for the three and six months ended June 30, 2015, respectively, because they would have had an antidilutive effect.
(3)
Due to the net loss f or the three and six months ended June 30 , 2016, 780,920 shares and 577,624 shares, respectively, of performance units were excluded from the calculation of diluted earnings per share as they would have had an antidilutive effect. Due to the net loss for the three and six months ended June 30, 2015, the calculation excluded 129,202 shares and 116,185 shares, respectively, of performance units as they would have had an antidilutive effect.
(4)
Due to the net loss f or the three and six months ended June 30 , 2016, 74,999,895 of weighted average common shares issuable upon the assumed conversion of the mandatory convertible preferred stock were excluded from the diluted earnings per sh are calculation , respectively, as they would be antidilutive. Due to the net loss for the three and six months ended June 30, 2015, 72,723,440 and 64,687,701 of weighted average common shares issuable upon the assumed conversion of the mandatory convertible preferred stock were excluded from the diluted earnings per sh are calculation , respectively, as they would be antidilutive.
(5)
Due to the net loss for the three months ended June 30, 2016, 2,100,119 shares of common stock declared as preferred stock dividends were excluded from the diluted earnings per share calculations as they would have had an antidilutive effect.
(6)
Does not include the effect of 98,900,000 shares of common stock issued in July 2016. </t>
  </si>
  <si>
    <t>Derivatives And Risk Management (Tables)</t>
  </si>
  <si>
    <t>Schedule Of Derivative Instruments, Notional Amount In BCF, Weighted Average Contract Prices And Fair Value</t>
  </si>
  <si>
    <t xml:space="preserve">﻿
﻿
Weighted Average Price per MMBtu
﻿
Volume (Bcf)
Swaps
Sold Puts
Purchased Puts
Sold Calls
Basis Differential
Fair value at June 30, 2016 ($ in millions)
﻿ Financial protection on production
﻿ 2016
﻿ Fixed price swaps 61
$ 2.57
$
–
$
–
$
–
$
–
$ (24)
﻿ Purchased put options 17
$
–
$
–
$ 2.34
$
–
$
–
$
–
﻿ Two-way costless collars 12
$
–
$
–
$ 2.76
$ 3.35
$
–
$ (1)
﻿ Basis swaps 7
$
–
$
–
$
–
$
–
$ 0.36
$ 5
﻿ Total 97
$ (20)
﻿ 2017
﻿ Fixed price swaps 144
$ 3.07
$
–
$
–
$
–
$
–
$ (16)
﻿ Two-way costless collars 47
$
–
$
–
$ 2.90
$ 3.33
$
–
$ (4)
﻿ Three-way costless collars 18
$
–
$ 2.25
$ 2.75
$ 3.56
$
–
$ (2)
﻿ Basis swaps 15
$
–
$
–
$
–
$
–
$ 0.02
$ (6)
﻿ Total 224
$ (28)
﻿
﻿ Sold call options
﻿ 2016 60
$
–
$
–
$
–
$ 5.00
$
–
$
–
﻿ 2017 86
$
–
$
–
$
–
$ 3.25
$
–
$ (30)
﻿ 2018 63
$
–
$
–
$
–
$ 3.50
$
–
$ (18)
﻿ 2019 52
$
–
$
–
$
–
$ 3.50
$
–
$ (17)
﻿ 2020 32
$
–
$
–
$
–
$ 3.75
$
–
$ (10)
﻿ Total 293
$ (75)
﻿ </t>
  </si>
  <si>
    <t>Balance Sheet Classification Of Derivative Financial Instruments</t>
  </si>
  <si>
    <t xml:space="preserve">﻿
﻿
Derivative Assets
﻿
Balance Sheet Classification
Fair Value
﻿
June 30,
2016
December 31, 2015
﻿
(in millions)
﻿ Derivatives not designated as hedging instruments:
Fixed price swaps
Derivative assets
$ 1
$
–
﻿ Two-way costless collars
Derivative assets
6
–
﻿ Three-way costless collars
Derivative assets
2
–
﻿ Basis swaps
Derivative assets
7
3
﻿ Two-way costless collars
Other long-term assets
6
–
﻿ Three-way costless collars
Other long-term assets
2
–
﻿ Total derivative assets
$ 24
$ 3
﻿
﻿
Derivative Liabilities
﻿
Balance Sheet Classification
Fair Value
﻿
June 30,
2016
December 31, 2015
﻿
(in millions)
﻿ Derivatives not designated as hedging instruments:
﻿ Fixed price swaps
Derivative liabilities
$ 36
$
–
﻿ Two-way costless collars
Derivative liabilities
10
–
﻿ Three-way costless collars
Derivative liabilities
3
–
﻿ Basis swaps
Derivative liabilities
8
–
﻿ Sold call options
Derivative liabilities
16
–
﻿ Interest rate swaps
Derivative liabilities
3
3
﻿ Fixed price swaps
Other long-term liabilities
5
–
﻿ Two-way costless collars
Other long-term liabilities
7
–
﻿ Three-way costless collars
Other long-term liabilities
3
–
﻿ Sold call options
Other long-term liabilities
59
–
﻿ Interest rate swaps
Other long-term liabilities
5
2
﻿ Total derivative liabilities
$ 155
$ 5
﻿ </t>
  </si>
  <si>
    <t>Summary Of Before Tax Effect Of Cash Flow Hedges On Consolidated Financial Statements</t>
  </si>
  <si>
    <t xml:space="preserve">﻿
﻿
﻿
Gain (Loss) on Derivatives, Unsettled
﻿
Recognized in Earnings
﻿
Consolidated Statement of Operations
For the three months ended
For the six months ended
﻿
Classification of Gain (Loss)
June 30,
June 30,
﻿ Derivative Instrument
on Derivatives, Unsettled
2016
2015
2016
2015
﻿
(in millions)
﻿ Fixed price swaps
Gain (Loss) on Derivatives
$ (60)
$ (55)
$ (40)
$ (73)
﻿ Purchased put options
Gain (Loss) on Derivatives
(15)
–
–
–
﻿ Two-way costless collars
Gain (Loss) on Derivatives
(5)
–
(5)
–
﻿ Three-way costless collars
Gain (Loss) on Derivatives
(2)
–
(2)
–
﻿ Basis swaps
Gain (Loss) on Derivatives
(1)
3
(4)
(5)
﻿ Sold call options
Gain (Loss) on Derivatives
(25)
–
(75)
8
﻿ Interest rate swaps
Gain (Loss) on Derivatives
–
2
(3)
(1)
﻿ Total loss on unsettled derivatives
$ (108)
$ (50)
$ (129)
$ (71)
﻿
﻿
Gain (Loss) on Derivatives, Settled (1)
﻿
Recognized in Earnings
﻿
Consolidated Statement of Operations
For the three months ended
For the six months ended
﻿
Classification of Gain (Loss)
June 30,
June 30,
﻿ Derivative Instrument
on Derivatives, Settled
2016
2015
2016
2015
﻿
(in millions)
﻿ Fixed price swaps
Gain (Loss) on Derivatives
$ 12
$ 52
$ 16
$ 94
﻿ Purchased put options
Gain (Loss) on Derivatives
11
–
11
–
﻿ Basis swaps
Gain (Loss) on Derivatives
–
–
4
(6)
﻿ Interest rate swaps
Gain (Loss) on Derivatives
–
(1)
(1)
(2)
﻿ Total gain on settled derivatives (2)
$ 23
$ 51
$ 30
$ 86
﻿
﻿ Total gain (loss) on derivatives
$ (85)
$ 1
$ (99)
$ 15
﻿
(1)
T he Company calculates gain (loss) on derivatives, settled, as the summation of gains and losses on positions that have settled within the period .
(2)
Excluding interest rate swaps, t hese amounts are included, along with gas sales revenues, in the calculation of the Company’s realized natural gas price . </t>
  </si>
  <si>
    <t>Reclassifications From Accumulated Other Comprehensive Income (Loss) (Tables)</t>
  </si>
  <si>
    <t>Components Of Accumulated Other Comprehensive Income (Loss)</t>
  </si>
  <si>
    <t xml:space="preserve">﻿
﻿
﻿
﻿
June 30, 2016
﻿
Pension and Other Postretirement
Foreign Currency
Total
﻿
(in millions) (1)
﻿ Beginning balance at December 31, 2015
$ (25)
$ (23)
$ (48)
﻿ Other comprehensive income before reclassifications
4
3
7
﻿ Amounts reclassified from/to other comprehensive income (loss) (2)
–
–
–
﻿ Net current-period other comprehensive income (loss)
4
3
7
﻿ Ending balance at June 30, 2016
$ (21)
$ (20)
$ (41)
(1)
All amounts are net of tax.
(2)
See separate table below for details about these reclassifications .
1 </t>
  </si>
  <si>
    <t>Amounts Reclassified From Accumulated Other Comprehensive Income (Loss)</t>
  </si>
  <si>
    <t xml:space="preserve">﻿
﻿ Details about Accumulated Other Comprehensive Income
Affected Line Item in the Consolidated Statement of Operations
Amount Reclassified from Accumulated Other Comprehensive Income
﻿
For the six months ended June 30, 2016
﻿
(in millions)
﻿ Pension and other postretirement
﻿ Amortization of prior service cost and net loss (1)
General and administrative expenses
$ 1
﻿
Provision (benefit) for income taxes
1
﻿ Total reclassifications for the period
Net loss
$
–
﻿
(1)
See Note 12 for additional details regarding the Company’s retirement and employee benefit plans. </t>
  </si>
  <si>
    <t>Fair Value Measurements (Tables)</t>
  </si>
  <si>
    <t>Carrying Amount And Estimated Fair Values Of Financial Instruments</t>
  </si>
  <si>
    <t xml:space="preserve">﻿
﻿
June 30, 2016
December 31, 2015
﻿
Carrying
Fair
Carrying
Fair
﻿
Amount
Value
Amount
Value
﻿
(in millions)
﻿ Cash and cash equivalents
$ 998
$ 998
$ 15
$ 15
﻿ Credit facility
–
–
116
116
﻿ Term loan facility due 2018
744
744
747
747
﻿ Term loan facility due 2020
1,180
1,180
–
–
﻿ Senior notes
3,844
3,580
3,842
2,651
﻿ Derivative instruments, net
(131)
(131)
(2)
(2)
﻿ </t>
  </si>
  <si>
    <t>Summary Of Assets And Liabilities Measured At Fair Value On Recurring Basis</t>
  </si>
  <si>
    <t xml:space="preserve">﻿
﻿
June 30, 2016
﻿
Fair Value Measurements Using:
﻿
Quoted Prices
Significant
﻿
in Active
Significant Other
Unobservable
﻿
Markets
Observable Inputs
Inputs
Assets (Liabilities)
﻿
(Level 1)
(Level 2)
(Level 3)
at Fair Value
Fixed price swap assets
$
–
$ 1
$
–
$ 1
﻿ Two-way costless collars assets
–
–
12
12
﻿ Three-way costless collars assets
–
–
4
4
﻿ Basis swap assets
–
–
7
7
﻿ Fixed price swap liabilities
–
(41)
–
(41)
Two-way costless collars liabilities
–
–
(17)
(17)
﻿ Three-way costless collars liabilities
–
–
(6)
(6)
﻿ Basis swap liabilities
–
–
(8)
(8)
﻿ Sold call option liabilities
–
–
(75)
(75)
﻿ Interest rate swap liabilities
–
(8)
–
(8)
﻿ Total
$
–
$ (48)
$ (83)
$ (131)
﻿
﻿
December 31, 2015
﻿
Fair Value Measurements Using:
﻿
Quoted Prices
Significant Other
Significant
﻿
in Active Markets
Observable Inputs
Unobservable Inputs
Assets (Liabilities)
﻿
(Level 1)
(Level 2)
(Level 3)
at Fair Value
﻿ Basis swap assets
$
–
$
–
$ 3
$ 3
﻿ Interest rate swap liabilities
–
(5)
–
(5)
﻿ Total
$
–
$ (5)
$ 3
$ (2)
﻿ </t>
  </si>
  <si>
    <t>Reconciliations For Change In Net Fair Value Of Derivative Assets And Liabilities Measured At Fair Value On A Recurring Basis Using Significant Unobservable Inputs (Level 3)</t>
  </si>
  <si>
    <t xml:space="preserve">﻿
﻿
For the three months ended
For the six months ended
﻿
June 30,
June 30,
﻿
2016
2015
2016
2015
﻿
(in millions)
﻿ Balance at beginning of period
$ (35)
$ (8)
$ 3
$ (8)
﻿ Total gains (losses):
﻿ Included in earnings
(37)
3
(71)
(3)
﻿ Purchases, issuances, and settlements:
﻿ Settlements
(11)
–
(15)
6
﻿ Transfers into/out of Level 3
–
–
–
–
﻿ Balance at end of period
$ (83)
$ (5)
$ (83)
$ (5)
﻿ Change in gains (losses) included in earnings relating to derivatives still held as of June 30
$ (48)
$ 3
$ (86)
$ 3
﻿ </t>
  </si>
  <si>
    <t>Debt (Tables)</t>
  </si>
  <si>
    <t>Components Of Debt</t>
  </si>
  <si>
    <t xml:space="preserve">﻿
﻿
﻿
June 30, 2016
﻿
Debt Instrument
Unamortized Issuance Cost
Unamortized Debt Discount
Total
﻿
(in millions)
Short-term debt:
﻿ 7.15% Senior Notes due June 2018
$ 1
$
–
$
–
$ 1
﻿ Total short-term debt
$ 1
$
–
$
–
$ 1
﻿
﻿ Long-term debt:
﻿ Variable rate ( 2.930% at June 30, 2016) term loan facility, due November 2018 (1)
750
(6)
–
744
﻿ Variable rate ( 2.940% at June 30, 2016) term loan facility, due December 2020
1,191
(11)
–
1,180
﻿ 7.35% Senior Notes due October 2017
15
–
–
15
﻿ 7.125% Senior Notes due October 2017
25
–
–
25
﻿ 3.3% Senior Notes due January 2018 (2)
350
(1)
–
349
﻿ 7.5% Senior Notes due February 2018 (2)
600
(1)
–
599
﻿ 7.15% Senior Notes due June 2018
25
–
–
25
﻿ 4.05% Senior Notes due January 2020 (2)
850
(5)
–
845
﻿ 4.10% Senior Notes due March 2022
1,000
(5)
(1)
994
﻿ 4.95% Senior Notes due January 2025
1,000
(7)
(2)
991
﻿ Total long-term debt
$ 5,806
$ (36)
$ (3)
$ 5,767
﻿
﻿ Total debt
$ 5,807
$ (36)
$ (3)
$ 5,768
﻿
﻿
﻿
December 31, 2015
﻿
Debt Instrument
Unamortized Issuance Cost
Unamortized Debt Discount
Total
﻿
(in millions)
Short-term debt:
﻿ 7.15% Senior Notes due June 2018
$ 1
$
–
$
–
$ 1
﻿ Total short-term debt
$ 1
$
–
$
–
$ 1
﻿
﻿ Long-term debt:
﻿ Variable rate ( 1.886% at December 31, 2015) credit facility, expires December 2018
116
–
–
116
﻿ Variable rate ( 1.775% at December 31, 2015) term loan facility, due November 2018 (1)
750
(3)
–
747
﻿ 7.35% Senior Notes due October 2017
15
–
–
15
﻿ 7.125% Senior Notes due October 2017
25
–
–
25
﻿ 3.3% Senior Notes due January 2018 (2)
350
(2)
–
348
﻿ 7.5% Senior Notes due February 2018 (2)
600
(2)
–
598
﻿ 7.15% Senior Notes due June 2018
26
–
–
26
﻿ 4.05% Senior Notes due January 2020 (2)
850
(5)
(1)
844
﻿ 4.10% Senior Notes due March 2022
1,000
(5)
(1)
994
﻿ 4.95% Senior Notes due January 2025
1,000
(7)
(2)
991
﻿ Total long-term debt
$ 4,732
$ (24)
$ (4)
$ 4,704
﻿
﻿ Total debt
$ 4,733
$ (24)
$ (4)
$ 4,705
﻿
(1)
In July 2016, $375 million was repaid on the term loan facility, extending the maturity from November 2018 to December 2020.
﻿
(2)
In July 2016, the Company purchased approximately $312 million of the 3.3% Senior Notes due January 2018 and $388 million of the 7.5% Senior Notes due February 2018. </t>
  </si>
  <si>
    <t>Commitments And Contingencies (Tables)</t>
  </si>
  <si>
    <t>Schedule Of Future Obligation Under Transportation Agreements</t>
  </si>
  <si>
    <t xml:space="preserve">﻿
﻿
Payments Due by Period
﻿
Total
Less than 1 Year
1 to 3 Years
3 to 5 Years
5 to 8 Years
More than 8 Years
﻿
(in millions)
﻿ Infrastructure Currently in Service
$ 5,243
$ 561
$ 1,136
$ 883
$ 852
$ 1,811
﻿ Pending Regulatory Approval and/or Construction (1)
3,338
13
231
452
672
1,970
﻿ Total Transportation Charges
$ 8,581
$ 574
$ 1,367
$ 1,335
$ 1,524
$ 3,781
﻿
(1)
Based on the estimated in-service dates as of June 30, 2016. </t>
  </si>
  <si>
    <t>Pension Plan And Other Postretirement Benefits (Tables)</t>
  </si>
  <si>
    <t>Pension And Other Postretirement Benefit Costs</t>
  </si>
  <si>
    <t xml:space="preserve">﻿
﻿
Pension Benefits
﻿
For the three months ended
For the six months ended
﻿
June 30,
June 30,
﻿
2016
2015
2016
2015
﻿
(in millions)
﻿ Service cost
$ 2
$ 4
$ 6
$ 8
﻿ Interest cost
1
2
3
3
﻿ Expected return on plan assets
(1)
(2)
(3)
(4)
﻿ Amortization of prior service cost
–
–
–
–
﻿ Amortization of net loss
1
–
1
1
Curtailment loss
1
–
1
–
﻿ Settlement loss
8
–
8
–
﻿ Net periodic benefit cost
$ 12
$ 4
$ 16
$ 8
﻿ </t>
  </si>
  <si>
    <t>Stock-Based Compensation (Tables)</t>
  </si>
  <si>
    <t>Schedule Of Stock-Based Compensation Costs</t>
  </si>
  <si>
    <t xml:space="preserve">﻿
﻿
For the three months ended
For the six months ended
﻿
June 30,
June 30,
﻿
2016
2015
2016
2015
﻿
(in millions)
﻿ Stock-based compensation cost – expensed (1) (2)
$ 14
$ 6
$ 37
$ 12
﻿ Stock-based compensation cost – capitalized
$ 2
$ 6
$ 5
$ 11
(1)
Includes $2 million and $16 million related to the reduction in workforce for the three and six months ended June 30, 2016, respectively.
(2)
Includes $3 million related to executive management restructuring for the three and six months ended June 30, 2016. </t>
  </si>
  <si>
    <t>Summary Of Stock Option Activity</t>
  </si>
  <si>
    <t xml:space="preserve">﻿
﻿
Number
Weighted Average
﻿
of Options
Exercise Price
﻿
(in thousands)
(per share)
﻿ Outstanding at December 31, 2015
5,623
$ 24.57
﻿ Granted
156
8.60
﻿ Exercised
–
–
﻿ Forfeited or expired
(29)
37.71
﻿ Outstanding at June 30, 2016
5,750
24.07
﻿ Exercisable at June 30, 2016
2,611
$ 35.95
﻿ </t>
  </si>
  <si>
    <t>Summary Of Restricted Stock Activity</t>
  </si>
  <si>
    <t xml:space="preserve">﻿
﻿
Number
Weighted Average
﻿
of Shares
Fair Value
﻿
(in thousands)
(per share)
﻿ Unvested shares at December 31, 2015
7,222
$ 13.24
﻿ Granted
77
8.35
﻿ Vested (1)
(2,462)
9.22
﻿ Forfeited
(89)
11.64
﻿ Unvested shares at June 30, 2016
4,748
$ 12.89
Includes 1,987,379 shares related to the reduction in workforce and 151,575 shares related to the executive management restructuring for the six months ended June 30, 2016. </t>
  </si>
  <si>
    <t>Summary Of Performance Unit Activity</t>
  </si>
  <si>
    <t xml:space="preserve">﻿
﻿
Number
Weighted Average
﻿
of Units (1)
Fair Value
﻿
(in thousands)
(per share)
﻿ Unvested units at December 31, 2015
407
$ 36.65
﻿ Granted
1,502
8.60
﻿ Vested (2 )
(412)
7.61
﻿ Forfeited (3)
(267)
11.13
﻿ Unvested units at June 30, 2016
1,230
$ 13.69
(1)
T hese amounts reflect the number of performance units granted in thousands. The actual payout of shares may range from a minimum of zero shares to a maximum of two shares contingent upon the actual performance against the applicable Performance Measures.
(2)
Includes 13,669 units and 37,590 units related to the reduction in workforce and executive management restructuring, respectively, for the six months ended June 30, 2016.
(3)
Includes 71,157 units and 195,834 units related to the reduction in workforce and executive management restructuring, respectively, for the six months ended June 30, 2016.
﻿ </t>
  </si>
  <si>
    <t>Segment Information (Tables)</t>
  </si>
  <si>
    <t>Summary Financial Information For Company's Reportable Segments</t>
  </si>
  <si>
    <t xml:space="preserve">﻿
﻿
﻿
Exploration and
﻿
Production
Midstream
Other
Total
﻿
(in millions)
﻿ Three months ended June 30, 2016:
﻿ Revenues from external customers
$ 291
$ 231
$
–
$ 522
﻿ Intersegment revenues
(7)
328
–
321
﻿ Depreciation, depletion and amortization expense
90
17
–
107
﻿ Impairment of natural gas and oil properties
470
–
–
470
﻿ Operating income (loss)
(549)
(1)
57
–
(492)
﻿ Interest expense (3)
16
1
–
17
﻿ Other income (loss), net
3
(2)
(1)
–
﻿ Loss on derivatives
(85)
–
–
(85)
﻿ Benefit for income taxes (3)
(1)
–
–
(1)
﻿ Assets
5,000
1,227
1,150
(4)
7,377
﻿ Capital investments (5)
73
–
1
74
﻿
﻿ Three months ended June 30, 2015:
﻿ Revenues from external customers
$ 496
$ 267
$ 1
$ 764
﻿ Intersegment revenues
(6)
499
(1)
492
﻿ Depreciation, depletion and amortization expense
291
17
–
308
﻿ Impairment of natural gas and oil properties
1,535
–
–
1,535
﻿ Operating income (loss)
(1,639)
355
–
(1,284)
﻿ Interest expense (3)
–
–
1
1
﻿ Other income, net
3
–
–
3
﻿ Gain (loss) on derivatives
2
–
(1)
1
﻿ Provision (benefit) for income taxes (3)
(630)
138
(1)
(493)
﻿ Assets
11,882
1,352
246
13,480
﻿ Capital investments (5)
389
19
7
415
﻿
﻿
﻿
﻿
﻿
﻿
﻿
﻿
﻿
﻿
﻿
﻿
﻿
﻿
Exploration and
﻿
Production
Midstream
Other
Total
﻿
(in millions)
﻿ Six months ended June 30, 2016:
﻿ Revenues from external customers
$ 634
$ 467
$
–
$ 1,101
﻿ Intersegment revenues
(14)
713
–
699
﻿ Depreciation, depletion and amortization expense
217
33
–
250
﻿ Impairment of natural gas and oil properties
1,504
–
–
1,504
﻿ Operating income (loss)
(1,709)
(1)
117
(2)
–
(1,592)
﻿ Interest expense (3)
30
1
–
31
﻿ Other income (loss), net
1
(3)
(1)
(3)
﻿ Loss on derivatives
(98)
(1)
–
(99)
﻿ Assets
5,000
1,227
1,150
(4)
7,377
﻿ Capital investments (5)
193
2
1
196
﻿
﻿ Six months ended June 30, 2015:
﻿ Revenues from external customers
$ 1,156
$ 540
$ 1
$ 1,697
﻿ Intersegment revenues
(11)
1,164
–
1,153
﻿ Depreciation, depletion and amortization expense
569
32
–
601
﻿ Impairment of natural gas and oil properties
1,535
–
–
1,535
﻿ Operating income (loss)
(1,561)
443
(1)
(1,119)
﻿ Interest expense (3)
45
7
–
52
﻿ Other income, net
2
–
–
2
﻿ Gain (loss) on derivatives
17
–
(2)
15
﻿ Provision (benefit) for income taxes (3)
(612)
169
(1)
(444)
﻿ Assets
11,882
1,352
246
13,480
﻿ Capital investments (5)
1,419
157
10
1,586
(1)
Operating income (loss) for the E&amp;P segment includes $11 million and $72 million related to restructuring charges for the three and six months ended June 30, 2016, respectively.
(2)
Operating income (loss) for the Midstream segment includes $3 million related to restructuring charges for the six months e nded June 30, 2016 .
(3)
Interest expense and the provision for income taxes by segment are an allocation of corporate amounts as they are incurred at the corporate level.
(4)
Other assets represent corporate assets not allocated to segments and assets for non-reportable segments. At June 30, 2016, other assets includes approximately $986 million in marketable securities.
(5)
Capital investments includes a $27 million increase and an $11 million decrease for the three months ended June 30, 2016 and 2015 , respectively, and decreases of $51 million and $11 million for the six months ended June 30, 2016 and 2015, respectively, relating to the change in accrued expenditures between periods. E&amp;P capital for the three month period ended June 30, 2015 includes approximately $516 million related to the WPX Property and Statoil Property Acquisitions. Midstream capital for the six months ended June 30, 2015 includes approximately $119 million associated with the intangible asset related to the firm transportation acquired through the WPX Property Acquisition. </t>
  </si>
  <si>
    <t>Basis Of Presentation (Narrative) (Details)</t>
  </si>
  <si>
    <t>Jun. 30, 2016segment</t>
  </si>
  <si>
    <t>Number of segments</t>
  </si>
  <si>
    <t>Cash And Cash Equivalents (Summary Of Cash And Cash Equivalents) (Details) - USD ($) $ in Millions</t>
  </si>
  <si>
    <t>Dec. 31, 2014</t>
  </si>
  <si>
    <t>Cash</t>
  </si>
  <si>
    <t>Marketable securities</t>
  </si>
  <si>
    <t>Total cash and cash equivalents</t>
  </si>
  <si>
    <t>Reduction In Workforce (Narrative) (Details) $ in Millions</t>
  </si>
  <si>
    <t>1 Months Ended</t>
  </si>
  <si>
    <t>Jan. 31, 2016employee</t>
  </si>
  <si>
    <t>Jun. 30, 2016USD ($)</t>
  </si>
  <si>
    <t>Dec. 31, 2016USD ($)</t>
  </si>
  <si>
    <t>Restructuring Cost and Reserve [Line Items]</t>
  </si>
  <si>
    <t>Workforce Reduction [Member]</t>
  </si>
  <si>
    <t>Positions eliminated, percent</t>
  </si>
  <si>
    <t>40.00%</t>
  </si>
  <si>
    <t>Positions eliminated | employee</t>
  </si>
  <si>
    <t>Scenario, Forecast [Member]</t>
  </si>
  <si>
    <t>Reduction In Workforce (Summary Of Restructuring Charges) (Details) - USD ($) $ in Millions</t>
  </si>
  <si>
    <t>Severance (including payroll taxes)</t>
  </si>
  <si>
    <t>Total restructuring charges</t>
  </si>
  <si>
    <t>Exploration and Production [Member]</t>
  </si>
  <si>
    <t>Midstream Services [Member]</t>
  </si>
  <si>
    <t>Pension and other postretirement benefits</t>
  </si>
  <si>
    <t>Other benefits</t>
  </si>
  <si>
    <t>Outplacement services, other</t>
  </si>
  <si>
    <t>Workforce Reduction [Member] | Executive Management [Member]</t>
  </si>
  <si>
    <t>Workforce Reduction [Member] | Exploration and Production [Member]</t>
  </si>
  <si>
    <t>Workforce Reduction [Member] | Midstream Services [Member]</t>
  </si>
  <si>
    <t>Reduction In Workforce (Summary Of Liabilities Associated With Restructuring Activities) (Details) - Workforce Reduction [Member] $ in Millions</t>
  </si>
  <si>
    <t>Liability at March 31, 2016</t>
  </si>
  <si>
    <t>Additions</t>
  </si>
  <si>
    <t>Distributions</t>
  </si>
  <si>
    <t>Liability at June 30, 2016</t>
  </si>
  <si>
    <t>Acquisitions And Divestitures (Narrative) (Details) $ in Millions</t>
  </si>
  <si>
    <t>Jun. 30, 2016USD ($)a</t>
  </si>
  <si>
    <t>May 31, 2015USD ($)</t>
  </si>
  <si>
    <t>Apr. 30, 2015USD ($)miMMcf</t>
  </si>
  <si>
    <t>Jan. 31, 2015USD ($)aMMcf</t>
  </si>
  <si>
    <t>Dec. 31, 2014USD ($)aMMcf</t>
  </si>
  <si>
    <t>Jun. 30, 2015USD ($)</t>
  </si>
  <si>
    <t>Dec. 31, 2015USD ($)</t>
  </si>
  <si>
    <t>Dec. 31, 2014USD ($)aitemMMcf</t>
  </si>
  <si>
    <t>Business Acquisition [Line Items]</t>
  </si>
  <si>
    <t>Capital spending</t>
  </si>
  <si>
    <t>Area of land purchased | a</t>
  </si>
  <si>
    <t>Bridge Loan [Member]</t>
  </si>
  <si>
    <t>Bridge loan</t>
  </si>
  <si>
    <t>Debt instrument, term</t>
  </si>
  <si>
    <t>364 days</t>
  </si>
  <si>
    <t>Long-term Debt [Member] | Term Loan due December 2016 [Member]</t>
  </si>
  <si>
    <t>Loans payable</t>
  </si>
  <si>
    <t>Maturity date, month and year</t>
  </si>
  <si>
    <t>2016-12</t>
  </si>
  <si>
    <t>2 years</t>
  </si>
  <si>
    <t>WPX Property Acquisition [Member]</t>
  </si>
  <si>
    <t>Cash consideration</t>
  </si>
  <si>
    <t>Net production per day of acreage sold in MMcf | MMcf</t>
  </si>
  <si>
    <t>Number of horizontal wells operated | item</t>
  </si>
  <si>
    <t>Firm transportation capacity assumed, per day | MMcf</t>
  </si>
  <si>
    <t>Firm transportation, useful life</t>
  </si>
  <si>
    <t>19 years</t>
  </si>
  <si>
    <t>Amortization</t>
  </si>
  <si>
    <t>Statoil Property Acquisition [Member]</t>
  </si>
  <si>
    <t>Percentage of interest acquired</t>
  </si>
  <si>
    <t>20.00%</t>
  </si>
  <si>
    <t>Cost to acquire property</t>
  </si>
  <si>
    <t>Chesapeake Property Acquisition [Member]</t>
  </si>
  <si>
    <t>West Virginia [Member]</t>
  </si>
  <si>
    <t>Area of land sold | a</t>
  </si>
  <si>
    <t>Proceeds from sale of oil and gas property and equipment</t>
  </si>
  <si>
    <t>Deposit received</t>
  </si>
  <si>
    <t>East Texas and Arkoma Basin [Member]</t>
  </si>
  <si>
    <t>Reduction in capitalized costs relating to proceeds</t>
  </si>
  <si>
    <t>Bradford And Lycoming Counties, Pennsylvania [Member]</t>
  </si>
  <si>
    <t>Net book value</t>
  </si>
  <si>
    <t>Gain on sale of property</t>
  </si>
  <si>
    <t>Number of miles of natural gas gathering pipeline | mi</t>
  </si>
  <si>
    <t>Pipeline capacity per day | MMcf</t>
  </si>
  <si>
    <t>Natural Gas And Oil Properties (Narrative) (Details) $ in Millions</t>
  </si>
  <si>
    <t>Jun. 30, 2016USD ($)$ / MMBTU$ / bbl</t>
  </si>
  <si>
    <t>Jun. 30, 2015USD ($)$ / MMBTU$ / bbl</t>
  </si>
  <si>
    <t>Mar. 31, 2016USD ($)</t>
  </si>
  <si>
    <t>Sep. 30, 2015USD ($)</t>
  </si>
  <si>
    <t>Natural Gas and Oil Properties [Line Items]</t>
  </si>
  <si>
    <t>Natural gas, oil and NGL reserves discount</t>
  </si>
  <si>
    <t>10.00%</t>
  </si>
  <si>
    <t>Period of time needed to calculate ceiling value of reserves</t>
  </si>
  <si>
    <t>12 months</t>
  </si>
  <si>
    <t>Cash flow hedges impact on ceiling value, net of tax | $</t>
  </si>
  <si>
    <t>Impairment of natural gas and oil properties, net of tax | $</t>
  </si>
  <si>
    <t>Natural Gas [Member] | Henry Hub [Member]</t>
  </si>
  <si>
    <t>Full cost ceiling test, price | $ / MMBTU</t>
  </si>
  <si>
    <t>Oil [Member] | West Texas Intermediate [Member]</t>
  </si>
  <si>
    <t>Full cost ceiling test, price | $ / bbl</t>
  </si>
  <si>
    <t>NGL [Member]</t>
  </si>
  <si>
    <t>Earnings Per Share (Narrative) (Details) - USD ($)</t>
  </si>
  <si>
    <t>Jul. 15, 2016</t>
  </si>
  <si>
    <t>Jul. 31, 2016</t>
  </si>
  <si>
    <t>Nov. 30, 2015</t>
  </si>
  <si>
    <t>Jan. 31, 2015</t>
  </si>
  <si>
    <t>Earnings Per Share, Basic, by Common Class, Including Two Class Method [Line Items]</t>
  </si>
  <si>
    <t>Debt Instrument</t>
  </si>
  <si>
    <t>Shares issued</t>
  </si>
  <si>
    <t>Price per share</t>
  </si>
  <si>
    <t>Proceeds from issuance of shares</t>
  </si>
  <si>
    <t>Depositary Shares [Member]</t>
  </si>
  <si>
    <t>Depositary shares conversion rate</t>
  </si>
  <si>
    <t>5.00%</t>
  </si>
  <si>
    <t>Trading day period</t>
  </si>
  <si>
    <t>20 days</t>
  </si>
  <si>
    <t>Long-term Debt [Member]</t>
  </si>
  <si>
    <t>Long-term Debt [Member] | Term Loan due November 2018 [Member]</t>
  </si>
  <si>
    <t>3 years</t>
  </si>
  <si>
    <t>Senior Notes [Member]</t>
  </si>
  <si>
    <t>Proceeds from issuance of debt</t>
  </si>
  <si>
    <t>Minimum [Member] | Depositary Shares [Member]</t>
  </si>
  <si>
    <t>Shares issued upon conversion</t>
  </si>
  <si>
    <t>Minimum [Member] | Series B Preferred Stock [Member]</t>
  </si>
  <si>
    <t>Potential number of shares issued upon conversion</t>
  </si>
  <si>
    <t>Maximum [Member] | Depositary Shares [Member]</t>
  </si>
  <si>
    <t>Maximum [Member] | Series B Preferred Stock [Member]</t>
  </si>
  <si>
    <t>Subsequent Event [Member]</t>
  </si>
  <si>
    <t>Common stock, shares issued as stock dividend</t>
  </si>
  <si>
    <t>Subsequent Event [Member] | Common Stock [Member]</t>
  </si>
  <si>
    <t>Subsequent Event [Member] | Long-term Debt [Member] | Term Loan due November 2018 [Member]</t>
  </si>
  <si>
    <t>Subsequent Event [Member] | Senior Notes [Member]</t>
  </si>
  <si>
    <t>Purchase of note principal</t>
  </si>
  <si>
    <t>Earnings Per Share (Schedule Of Earnings Per Share) (Details) - USD ($) $ / shares in Units, $ in Millions</t>
  </si>
  <si>
    <t>Earnings Per Share [Line Items]</t>
  </si>
  <si>
    <t>Number of common shares, Weighted average outstanding</t>
  </si>
  <si>
    <t>Number of common shares: Issued upon assumed exercise of outstanding stock options</t>
  </si>
  <si>
    <t>Number of common shares: Effect of issuance of non-vested restricted common stock</t>
  </si>
  <si>
    <t>Number of common shares: Effect of issuance of non-vested performance units</t>
  </si>
  <si>
    <t>Number of common shares: Effect of issuance of mandatory convertible preferred stock</t>
  </si>
  <si>
    <t>Number of common shares: Effect of declaration of preferred stock dividends</t>
  </si>
  <si>
    <t>Number of common shares, Weighted average and potential dilutive outstanding</t>
  </si>
  <si>
    <t>Stock Options [Member]</t>
  </si>
  <si>
    <t>Antidilutive securities excluded from computation of earnings per share, shares</t>
  </si>
  <si>
    <t>Restricted Stock [Member]</t>
  </si>
  <si>
    <t>Performance Units [Member]</t>
  </si>
  <si>
    <t>Mandatory Convertible Preferred Stock [Member]</t>
  </si>
  <si>
    <t>Issuance of stock, shares</t>
  </si>
  <si>
    <t>Common Stock [Member] | Subsequent Event [Member]</t>
  </si>
  <si>
    <t>Derivatives And Risk Management (Narrative) (Details) - USD ($) $ in Millions</t>
  </si>
  <si>
    <t>Derivative [Line Items]</t>
  </si>
  <si>
    <t>Interest Rate Swaps [Member]</t>
  </si>
  <si>
    <t>Fixed Price Swaps [Member]</t>
  </si>
  <si>
    <t>Not Designated as Hedging Instrument [Member] | Interest Rate Swaps [Member]</t>
  </si>
  <si>
    <t>Notional amount</t>
  </si>
  <si>
    <t>Derivative, expiration</t>
  </si>
  <si>
    <t>Jun. 30,
		2020</t>
  </si>
  <si>
    <t>Designated as Hedging Instrument [Member] | Fixed Price Swaps [Member]</t>
  </si>
  <si>
    <t>Derivative gain (loss) in other comprehensive income</t>
  </si>
  <si>
    <t>Natural Gas [Member] | Not Designated as Hedging Instrument [Member]</t>
  </si>
  <si>
    <t>Derivatives And Risk Management (Schedule Of Derivative Instruments, Notional Amount In BCF, Weighted Average Contract Prices And Fair Value) (Details) - Not Designated as Hedging Instrument [Member] $ in Millions, ft³ in Billions</t>
  </si>
  <si>
    <t>Jun. 30, 2016USD ($)$ / MMBTUft³</t>
  </si>
  <si>
    <t>Fixed Price Swaps -2016 [Member]</t>
  </si>
  <si>
    <t>Volume (Bcf) | ft³</t>
  </si>
  <si>
    <t>Average price per MMBtu</t>
  </si>
  <si>
    <t>Fair value | $</t>
  </si>
  <si>
    <t>Purchased Put Options - 2016 [Member]</t>
  </si>
  <si>
    <t>Floor price per MMBtu</t>
  </si>
  <si>
    <t>Two-way Costless-collars - 2016 [Member]</t>
  </si>
  <si>
    <t>Two-way Costless-collars - 2016 Purchased Puts [Member]</t>
  </si>
  <si>
    <t>Two-way Costless-collars - 2016 Sold Calls [Member]</t>
  </si>
  <si>
    <t>Cap price per MMBtu</t>
  </si>
  <si>
    <t>Basis Swap - 2016 [Member]</t>
  </si>
  <si>
    <t>Financial protection on production - 2016 [Member]</t>
  </si>
  <si>
    <t>Fixed Price Swaps - 2017 [Member]</t>
  </si>
  <si>
    <t>Two-way Costless-collars - 2017 [Member]</t>
  </si>
  <si>
    <t>Two-way Costless-collars - 2017 Purchased Puts [Member]</t>
  </si>
  <si>
    <t>Two-way Costless-collars - 2017 Sold Calls [Member]</t>
  </si>
  <si>
    <t>Three-way Costless-collars - 2017 [Member]</t>
  </si>
  <si>
    <t>Three-way Costless-collars - 2017 Sold Puts [Member]</t>
  </si>
  <si>
    <t>Three-way Costless-collars - 2017 Purchased Puts [Member]</t>
  </si>
  <si>
    <t>Three-way Costless-collars - 2017 Sold Calls [Member]</t>
  </si>
  <si>
    <t>Basis Swap - 2017 [Member]</t>
  </si>
  <si>
    <t>Financial protection on production - 2017 [Member]</t>
  </si>
  <si>
    <t>Sold Call Options - 2016 [Member]</t>
  </si>
  <si>
    <t>Sold Call Options - 2017 [Member]</t>
  </si>
  <si>
    <t>Sold Call Options - 2018 [Member]</t>
  </si>
  <si>
    <t>Sold Call Options - 2019 [Member]</t>
  </si>
  <si>
    <t>Sold Call Options - 2020 [Member]</t>
  </si>
  <si>
    <t>Sold Call Options [Member]</t>
  </si>
  <si>
    <t>Derivatives And Risk Management (Balance Sheet Classification Of Derivative Financial Instruments) (Details) - Not Designated as Hedging Instrument [Member] - USD ($) $ in Millions</t>
  </si>
  <si>
    <t>Derivatives, Fair Value [Line Items]</t>
  </si>
  <si>
    <t>Fixed Price Swaps [Member] | Derivative Assets [Member]</t>
  </si>
  <si>
    <t>Fixed Price Swaps [Member] | Derivative Liabilities [Member]</t>
  </si>
  <si>
    <t>Fixed Price Swaps [Member] | Other Long-Term Liabilities [Member]</t>
  </si>
  <si>
    <t>Two-way Costless-collars [Member] | Derivative Assets [Member]</t>
  </si>
  <si>
    <t>Two-way Costless-collars [Member] | Other Long-Term Assets [Member]</t>
  </si>
  <si>
    <t>Two-way Costless-collars [Member] | Derivative Liabilities [Member]</t>
  </si>
  <si>
    <t>Two-way Costless-collars [Member] | Other Long-Term Liabilities [Member]</t>
  </si>
  <si>
    <t>Three-way Costless-collars [Member] | Derivative Assets [Member]</t>
  </si>
  <si>
    <t>Three-way Costless-collars [Member] | Other Long-Term Assets [Member]</t>
  </si>
  <si>
    <t>Three-way Costless-collars [Member] | Derivative Liabilities [Member]</t>
  </si>
  <si>
    <t>Three-way Costless-collars [Member] | Other Long-Term Liabilities [Member]</t>
  </si>
  <si>
    <t>Basis Swaps [Member] | Derivative Assets [Member]</t>
  </si>
  <si>
    <t>Basis Swaps [Member] | Derivative Liabilities [Member]</t>
  </si>
  <si>
    <t>Sold Call Options [Member] | Derivative Liabilities [Member]</t>
  </si>
  <si>
    <t>Sold Call Options [Member] | Other Long-Term Liabilities [Member]</t>
  </si>
  <si>
    <t>Interest Rate Swaps [Member] | Derivative Liabilities [Member]</t>
  </si>
  <si>
    <t>Interest Rate Swaps [Member] | Other Long-Term Liabilities [Member]</t>
  </si>
  <si>
    <t>Derivatives And Risk Management (Summary Of Before Tax Effect Of Cash Flow Hedges On Consolidated Financial Statements) (Details) - USD ($) $ in Millions</t>
  </si>
  <si>
    <t>Derivative Instruments, Gain (Loss) [Line Items]</t>
  </si>
  <si>
    <t>Derivative Instrument, Gain (Loss) on Derivatives, Unsettled</t>
  </si>
  <si>
    <t>Derivative Instrument, Gain (Loss) on Derivatives, Settled</t>
  </si>
  <si>
    <t>Total gain (loss) on derivatives</t>
  </si>
  <si>
    <t>Purchased Put Options [Member]</t>
  </si>
  <si>
    <t>Two-way Costless-collars [Member]</t>
  </si>
  <si>
    <t>Three-way Costless-collars [Member]</t>
  </si>
  <si>
    <t>Basis Swaps [Member]</t>
  </si>
  <si>
    <t>Reclassifications From Accumulated Other Comprehensive Income (Loss) (Components Of Accumulated Other Comprehensive Income (Loss)) (Details) $ in Millions</t>
  </si>
  <si>
    <t>Accumulated Other Comprehensive Income (Loss) [Line Items]</t>
  </si>
  <si>
    <t>Beginning balance, December 31, 2015</t>
  </si>
  <si>
    <t>Other comprehensive income before reclassifications</t>
  </si>
  <si>
    <t>Net current-period other comprehensive income (loss)</t>
  </si>
  <si>
    <t>Ending balance, June 30, 2016</t>
  </si>
  <si>
    <t>Pension And Other Postretirement [Member]</t>
  </si>
  <si>
    <t>Amounts reclassified from/to other comprehensive income (loss)</t>
  </si>
  <si>
    <t>Foreign Currency [Member]</t>
  </si>
  <si>
    <t>Reclassifications From Accumulated Other Comprehensive Income (Loss) (Amounts Reclassified From Accumulated Other Comprehensive Income (Loss)) (Details) - USD ($) $ in Millions</t>
  </si>
  <si>
    <t>Reclassification Adjustment out of Accumulated Other Comprehensive Income [Line Items]</t>
  </si>
  <si>
    <t>Net actuarial loss</t>
  </si>
  <si>
    <t>Provision (benefit) for income taxes</t>
  </si>
  <si>
    <t>Fair Value Measurements (Carrying Amount And Estimated Fair Values Of Financial Instruments) (Details) - USD ($) $ in Millions</t>
  </si>
  <si>
    <t>Fair Value, Assets and Liabilities Measured on Recurring and Nonrecurring Basis [Line Items]</t>
  </si>
  <si>
    <t>Derivative instruments, net</t>
  </si>
  <si>
    <t>Carrying Amount [Member]</t>
  </si>
  <si>
    <t>Credit facility</t>
  </si>
  <si>
    <t>Senior notes</t>
  </si>
  <si>
    <t>Fair Value [Member]</t>
  </si>
  <si>
    <t>Long-term Debt [Member] | Carrying Amount [Member] | Term Loan due November 2018 [Member]</t>
  </si>
  <si>
    <t>Loans</t>
  </si>
  <si>
    <t>Long-term Debt [Member] | Carrying Amount [Member] | Term Loan due December 2020 [Member]</t>
  </si>
  <si>
    <t>Long-term Debt [Member] | Fair Value [Member] | Term Loan due November 2018 [Member]</t>
  </si>
  <si>
    <t>Long-term Debt [Member] | Fair Value [Member] | Term Loan due December 2020 [Member]</t>
  </si>
  <si>
    <t>Fair Value Measurements (Summary Of Assets And Liabilities Measured At Fair Value On Recurring Basis) (Details) - USD ($) $ in Millions</t>
  </si>
  <si>
    <t>Quoted Prices in Active Markets (Level 1) [Member]</t>
  </si>
  <si>
    <t>Significant Other Observable Inputs (Level 2) [Member]</t>
  </si>
  <si>
    <t>Significant Unobservable Inputs (Level 3) [Member]</t>
  </si>
  <si>
    <t>Fixed Price Swaps [Member] | Quoted Prices in Active Markets (Level 1) [Member]</t>
  </si>
  <si>
    <t>Fixed Price Swaps [Member] | Significant Other Observable Inputs (Level 2) [Member]</t>
  </si>
  <si>
    <t>Two-way Costless-collars [Member] | Quoted Prices in Active Markets (Level 1) [Member]</t>
  </si>
  <si>
    <t>Two-way Costless-collars [Member] | Significant Unobservable Inputs (Level 3) [Member]</t>
  </si>
  <si>
    <t>Three-way Costless-collars [Member] | Quoted Prices in Active Markets (Level 1) [Member]</t>
  </si>
  <si>
    <t>Three-way Costless-collars [Member] | Significant Unobservable Inputs (Level 3) [Member]</t>
  </si>
  <si>
    <t>Basis Swaps [Member] | Quoted Prices in Active Markets (Level 1) [Member]</t>
  </si>
  <si>
    <t>Basis Swaps [Member] | Significant Unobservable Inputs (Level 3) [Member]</t>
  </si>
  <si>
    <t>Sold Call Options [Member] | Quoted Prices in Active Markets (Level 1) [Member]</t>
  </si>
  <si>
    <t>Sold Call Options [Member] | Significant Unobservable Inputs (Level 3) [Member]</t>
  </si>
  <si>
    <t>Interest Rate Swaps [Member] | Quoted Prices in Active Markets (Level 1) [Member]</t>
  </si>
  <si>
    <t>Interest Rate Swaps [Member] | Significant Other Observable Inputs (Level 2) [Member]</t>
  </si>
  <si>
    <t>Fair Value Measurements (Reconciliations For Change In Net Fair Value Of Derivative Assets And Liabilities Measured At Fair Value On A Recurring Basis Using Significant Unobservable Inputs (Level 3)) (Details) - USD ($) $ in Millions</t>
  </si>
  <si>
    <t>Balance at beginning of period</t>
  </si>
  <si>
    <t>Included in earnings</t>
  </si>
  <si>
    <t>Purchases, issuances, and settlements:</t>
  </si>
  <si>
    <t>Transfers into/out of Level 3</t>
  </si>
  <si>
    <t>Balance at end of period</t>
  </si>
  <si>
    <t>Change in gains (losses) included in earnings relating to derivatives still held as of June 30</t>
  </si>
  <si>
    <t>Debt (Narrative) (Details)</t>
  </si>
  <si>
    <t>Jul. 31, 2016USD ($)</t>
  </si>
  <si>
    <t>Feb. 29, 2016</t>
  </si>
  <si>
    <t>Nov. 30, 2015USD ($)</t>
  </si>
  <si>
    <t>Jan. 31, 2015USD ($)</t>
  </si>
  <si>
    <t>Dec. 31, 2014USD ($)</t>
  </si>
  <si>
    <t>Dec. 31, 2020</t>
  </si>
  <si>
    <t>Dec. 31, 2019</t>
  </si>
  <si>
    <t>Dec. 31, 2013USD ($)</t>
  </si>
  <si>
    <t>Debt Instrument [Line Items]</t>
  </si>
  <si>
    <t>Debt instrument</t>
  </si>
  <si>
    <t>Long-term Debt [Member] | 2013 Credit Facility [Member]</t>
  </si>
  <si>
    <t>Maximum borrowing capacity</t>
  </si>
  <si>
    <t>Repayment of line of credit</t>
  </si>
  <si>
    <t>Borrowings</t>
  </si>
  <si>
    <t>Debt percentage of adjusted book capital structure covenant</t>
  </si>
  <si>
    <t>60.00%</t>
  </si>
  <si>
    <t>Credit facility, maturity date</t>
  </si>
  <si>
    <t>Dec. 1,
		2018</t>
  </si>
  <si>
    <t>Long-term Debt [Member] | 2016 Credit Facility [Member]</t>
  </si>
  <si>
    <t>Long-term Debt [Member] | 2013 &amp; 2016 Credit Facilities [Member]</t>
  </si>
  <si>
    <t>Long-term Debt [Member] | Credit Facility [Member]</t>
  </si>
  <si>
    <t>Long-term Debt [Member] | Letter of Credit [Member]</t>
  </si>
  <si>
    <t>Senior Notes [Member] | Subsequent Event [Member]</t>
  </si>
  <si>
    <t>Senior Notes [Member] | Over LIBOR [Member]</t>
  </si>
  <si>
    <t>Incremental increase on basis points</t>
  </si>
  <si>
    <t>0.25%</t>
  </si>
  <si>
    <t>Increase in basis spread</t>
  </si>
  <si>
    <t>1.75%</t>
  </si>
  <si>
    <t>Revolving Credit Facility And Term Loan Facility [Member] | Long-term Debt [Member]</t>
  </si>
  <si>
    <t>2020-12</t>
  </si>
  <si>
    <t>Incremental increase, EBITDA to Interest Expense Ratio</t>
  </si>
  <si>
    <t>Revolving Credit Facility And Term Loan Facility [Member] | Long-term Debt [Member] | Minimum [Member]</t>
  </si>
  <si>
    <t>EBITDA to Interest Expense Ratio</t>
  </si>
  <si>
    <t>Liquidity requirement</t>
  </si>
  <si>
    <t>Anti-hoarding provision, required unrestricted cash</t>
  </si>
  <si>
    <t>Collateral coverage ratio</t>
  </si>
  <si>
    <t>Revolving Credit Facility And Term Loan Facility [Member] | Long-term Debt [Member] | Minimum [Member] | Scenario, Forecast [Member]</t>
  </si>
  <si>
    <t>Revolving Credit Facility And Term Loan Facility [Member] | Long-term Debt [Member] | Maximum [Member]</t>
  </si>
  <si>
    <t>Revolving Credit Facility And Term Loan Facility [Member] | Long-term Debt [Member] | Eurodollar [Member] | Minimum [Member]</t>
  </si>
  <si>
    <t>Basis points</t>
  </si>
  <si>
    <t>Revolving Credit Facility And Term Loan Facility [Member] | Long-term Debt [Member] | Eurodollar [Member] | Maximum [Member]</t>
  </si>
  <si>
    <t>2.50%</t>
  </si>
  <si>
    <t>Revolving Credit Facility And Term Loan Facility [Member] | Long-term Debt [Member] | Base Rate [Member] | Minimum [Member]</t>
  </si>
  <si>
    <t>0.75%</t>
  </si>
  <si>
    <t>Revolving Credit Facility And Term Loan Facility [Member] | Long-term Debt [Member] | Base Rate [Member] | Maximum [Member]</t>
  </si>
  <si>
    <t>1.50%</t>
  </si>
  <si>
    <t>Revolving Credit Facility And Term Loan Facility [Member] | Long-term Debt [Member] | Over LIBOR [Member]</t>
  </si>
  <si>
    <t>Term Loan due December 2020 [Member] | Long-term Debt [Member]</t>
  </si>
  <si>
    <t>Term Loan due December 2020 [Member] | Long-term Debt [Member] | Credit Facility [Member]</t>
  </si>
  <si>
    <t>Term Loan due December 2016 [Member] | Long-term Debt [Member]</t>
  </si>
  <si>
    <t>3.3% Senior Notes due January 2018 [Member] | Long-term Debt [Member]</t>
  </si>
  <si>
    <t>2018-01</t>
  </si>
  <si>
    <t>Stated interest rate</t>
  </si>
  <si>
    <t>3.30%</t>
  </si>
  <si>
    <t>Maturity date, year</t>
  </si>
  <si>
    <t>Percentage of face amount, sold to public</t>
  </si>
  <si>
    <t>99.949%</t>
  </si>
  <si>
    <t>3.3% Senior Notes due January 2018 [Member] | Long-term Debt [Member] | Subsequent Event [Member]</t>
  </si>
  <si>
    <t>4.05% Senior Notes due January 2020 [Member] | Long-term Debt [Member]</t>
  </si>
  <si>
    <t>2020-01</t>
  </si>
  <si>
    <t>4.05%</t>
  </si>
  <si>
    <t>99.897%</t>
  </si>
  <si>
    <t>4.95% Senior Notes due January 2025 [Member] | Long-term Debt [Member]</t>
  </si>
  <si>
    <t>2025-01</t>
  </si>
  <si>
    <t>4.95%</t>
  </si>
  <si>
    <t>99.782%</t>
  </si>
  <si>
    <t>Term Loan due November 2018 [Member] | Long-term Debt [Member]</t>
  </si>
  <si>
    <t>2018-11</t>
  </si>
  <si>
    <t>Term Loan due November 2018 [Member] | Long-term Debt [Member] | Subsequent Event [Member]</t>
  </si>
  <si>
    <t>Term Loan due November 2018 [Member] | Long-term Debt [Member] | Over LIBOR [Member]</t>
  </si>
  <si>
    <t>Debt (Components Of Debt) (Details) - USD ($)</t>
  </si>
  <si>
    <t>Unamortized Issuance Cost</t>
  </si>
  <si>
    <t>Unamortized Debt Discount</t>
  </si>
  <si>
    <t>Short-term Debt [Member]</t>
  </si>
  <si>
    <t>Short-term Debt [Member] | 7.15% Senior Notes due June 2018 [Member]</t>
  </si>
  <si>
    <t>7.15%</t>
  </si>
  <si>
    <t>2018-06</t>
  </si>
  <si>
    <t>Credit facility, variable interest rate</t>
  </si>
  <si>
    <t>1.886%</t>
  </si>
  <si>
    <t>Long-term Debt [Member] | 7.35% Senior Notes due October 2017 [Member]</t>
  </si>
  <si>
    <t>7.35%</t>
  </si>
  <si>
    <t>2017-10</t>
  </si>
  <si>
    <t>Long-term Debt [Member] | 7.125% Senior Notes due October 2017 [Member]</t>
  </si>
  <si>
    <t>7.125%</t>
  </si>
  <si>
    <t>Long-term Debt [Member] | 3.3% Senior Notes due January 2018 [Member]</t>
  </si>
  <si>
    <t>Long-term Debt [Member] | 7.5% Senior Notes due February 2018 [Member]</t>
  </si>
  <si>
    <t>7.50%</t>
  </si>
  <si>
    <t>2018-02</t>
  </si>
  <si>
    <t>Long-term Debt [Member] | 7.15% Senior Notes due June 2018 [Member]</t>
  </si>
  <si>
    <t>Long-term Debt [Member] | 4.05% Senior Notes due January 2020 [Member]</t>
  </si>
  <si>
    <t>Long-term Debt [Member] | 4.10% Senior Notes due March 2022 [Member]</t>
  </si>
  <si>
    <t>4.10%</t>
  </si>
  <si>
    <t>2022-03</t>
  </si>
  <si>
    <t>Long-term Debt [Member] | 4.95% Senior Notes due January 2025 [Member]</t>
  </si>
  <si>
    <t>Variable interest rate</t>
  </si>
  <si>
    <t>2.93%</t>
  </si>
  <si>
    <t>1.775%</t>
  </si>
  <si>
    <t>Long-term Debt [Member] | Term Loan due December 2020 [Member]</t>
  </si>
  <si>
    <t>2.94%</t>
  </si>
  <si>
    <t>Subsequent Event [Member] | Long-term Debt [Member] | 3.3% Senior Notes due January 2018 [Member]</t>
  </si>
  <si>
    <t>Subsequent Event [Member] | Long-term Debt [Member] | 7.5% Senior Notes due February 2018 [Member]</t>
  </si>
  <si>
    <t>Commitments And Contingencies (Narrative) (Details)</t>
  </si>
  <si>
    <t>Sep. 30, 2015plaintiffitem</t>
  </si>
  <si>
    <t>Jul. 31, 2013USD ($)</t>
  </si>
  <si>
    <t>Jun. 30, 2016USD ($)item</t>
  </si>
  <si>
    <t>Mar. 31, 2010a</t>
  </si>
  <si>
    <t>Commitments And Contingencies [Line Items]</t>
  </si>
  <si>
    <t>Obligation under transportation agreements</t>
  </si>
  <si>
    <t>Guarantee obligations relative to the firms transportation agreements and gathering project and services</t>
  </si>
  <si>
    <t>Actual damages recoverable by plaintiff to be reversed</t>
  </si>
  <si>
    <t>Disgorgement recoverable by plaintiff to be reversed</t>
  </si>
  <si>
    <t>Indemnification liability</t>
  </si>
  <si>
    <t>Access Capacity on Future Projects Concentration Risk [Member]</t>
  </si>
  <si>
    <t>New Brunswick [Member]</t>
  </si>
  <si>
    <t>Unrecorded capital investments obligation, Exploration program acres coverage (acres) | a</t>
  </si>
  <si>
    <t>Impairment</t>
  </si>
  <si>
    <t>Arkansas Royalty Litigation [Member]</t>
  </si>
  <si>
    <t>Number of cases | item</t>
  </si>
  <si>
    <t>Arkansas Royalty Litigation [Member] | Arkansas State Court 2010 and 2013 [Member]</t>
  </si>
  <si>
    <t>Arkansas Royalty Litigation [Member] | Federal Court 2014 [Member]</t>
  </si>
  <si>
    <t>Arkansas Royalty Litigation [Member] | Arkansas State Court 2015 [Member]</t>
  </si>
  <si>
    <t>Number of plaintiffs | plaintiff</t>
  </si>
  <si>
    <t>Minimum [Member] | Arkansas Royalty Litigation [Member] | Federal Court 2014 [Member]</t>
  </si>
  <si>
    <t>Loss contingency, range of possible loss, minimum</t>
  </si>
  <si>
    <t>Commitments And Contingencies (Schedule Of Future Obligation Under Transportation Agreements) (Details) $ in Millions</t>
  </si>
  <si>
    <t>Other Commitments [Line Items]</t>
  </si>
  <si>
    <t>Less than 1 year</t>
  </si>
  <si>
    <t>1 to 3 years</t>
  </si>
  <si>
    <t>3 to 5 years</t>
  </si>
  <si>
    <t>5 to 8 years</t>
  </si>
  <si>
    <t>More than 8 years</t>
  </si>
  <si>
    <t>Total Transportation Charges</t>
  </si>
  <si>
    <t>Infrastructure Currently in Service [Member]</t>
  </si>
  <si>
    <t>Pending Regulatory Approval and/or Construction [Member]</t>
  </si>
  <si>
    <t>Pension Plan And Other Postretirement Benefits (Narrative) (Details) - USD ($) $ in Millions</t>
  </si>
  <si>
    <t>Mar. 31, 2016</t>
  </si>
  <si>
    <t>Defined Benefit Plan Disclosure [Line Items]</t>
  </si>
  <si>
    <t>Net periodic benefit cost (gain)</t>
  </si>
  <si>
    <t>Employer contributions</t>
  </si>
  <si>
    <t>Company's expected additional annual contribution</t>
  </si>
  <si>
    <t>Common Stock in Treasury, Shares</t>
  </si>
  <si>
    <t>Pension Benefits [Member]</t>
  </si>
  <si>
    <t>Non-cash curtailment gain (loss)</t>
  </si>
  <si>
    <t>Settlement loss</t>
  </si>
  <si>
    <t>Benefit obligation</t>
  </si>
  <si>
    <t>Discount rate</t>
  </si>
  <si>
    <t>4.20%</t>
  </si>
  <si>
    <t>4.60%</t>
  </si>
  <si>
    <t>Pension Benefits [Member] | One-time Termination Benefits [Member]</t>
  </si>
  <si>
    <t>Lump-sum payment</t>
  </si>
  <si>
    <t>Other Postretirement Benefits [Member]</t>
  </si>
  <si>
    <t>Supplemental Employee Retirement Plan [Member]</t>
  </si>
  <si>
    <t>Common stock purchased under the terms of the Non-Qualified Plan presented as treasury stock</t>
  </si>
  <si>
    <t>Pension Plan And Other Postretirement Benefits (Pension And Other Postretirement Benefit Costs) (Details) - USD ($) $ in Millions</t>
  </si>
  <si>
    <t>Net periodic benefit cost</t>
  </si>
  <si>
    <t>Service cost</t>
  </si>
  <si>
    <t>Interest cost</t>
  </si>
  <si>
    <t>Expected return on plan assets</t>
  </si>
  <si>
    <t>Amortization of prior service cost</t>
  </si>
  <si>
    <t>Amortization of net loss</t>
  </si>
  <si>
    <t>Curtailment loss</t>
  </si>
  <si>
    <t>Stock-Based Compensation (Narrative) (Details) - USD ($) $ in Millions</t>
  </si>
  <si>
    <t>Jan. 31, 2016</t>
  </si>
  <si>
    <t>Share-based Compensation Arrangement by Share-based Payment Award [Line Items]</t>
  </si>
  <si>
    <t>Unrecognized compensation cost related to the Company's unvested stock option grants, restricted stock grants, and performance units</t>
  </si>
  <si>
    <t>Weighted average period over which cost is recognized, years</t>
  </si>
  <si>
    <t>Stock-based compensation costs - expensed</t>
  </si>
  <si>
    <t>Stock options, exercised, number of options</t>
  </si>
  <si>
    <t>Vesting period for stock awards from grant date</t>
  </si>
  <si>
    <t>Stock-Based Compensation (Schedule Of Stock-Based Compensation Costs) (Details) - USD ($) $ in Millions</t>
  </si>
  <si>
    <t>Share-based Compensation Arrangement by Share-based Payment Award, Compensation Cost [Line Items]</t>
  </si>
  <si>
    <t>Stock-based compensation costs - capitalized</t>
  </si>
  <si>
    <t>Executive Management [Member]</t>
  </si>
  <si>
    <t>Stock-Based Compensation (Summary Of Stock Option Activity) (Details) - Stock Options [Member] $ / shares in Units, shares in Thousands, $ in Thousands</t>
  </si>
  <si>
    <t>Jun. 30, 2016USD ($)$ / sharesshares</t>
  </si>
  <si>
    <t>Stock options, Outstanding at December 31, Number of Options | shares</t>
  </si>
  <si>
    <t>Stock options, Granted, Number of Options | shares</t>
  </si>
  <si>
    <t>Stock options, Exercised, Number of Options | shares</t>
  </si>
  <si>
    <t>Stock options, Forfeited or expired, Number of Options | shares</t>
  </si>
  <si>
    <t>Stock options, Outstanding at June 30, Number of Options | shares</t>
  </si>
  <si>
    <t>Stock options, Exercisable at June 30, Number of Options | $</t>
  </si>
  <si>
    <t>Stock options, Outstanding at December 31, Weighted Average Exercise Price</t>
  </si>
  <si>
    <t>Stock options, Granted, Weighted Average Exercise Price</t>
  </si>
  <si>
    <t>Stock options, Exercised, Weighted Average Exercise Price</t>
  </si>
  <si>
    <t>Stock options, Forfeited or expired, Weighted Average Exercise Price</t>
  </si>
  <si>
    <t>Stock options, Outstanding at June 30, Weighted Average Exercise Price</t>
  </si>
  <si>
    <t>Stock options, Exercisable at June 30, Weighted Average Exercise Price</t>
  </si>
  <si>
    <t>Stock-Based Compensation (Summary Of Restricted Stock Activity) (Details) - Restricted Stock [Member]</t>
  </si>
  <si>
    <t>Jun. 30, 2016$ / sharesshares</t>
  </si>
  <si>
    <t>Unvested shares/units at December 31, Number of Shares</t>
  </si>
  <si>
    <t>Granted, Number of Shares/Units</t>
  </si>
  <si>
    <t>Vested, Number of Shares/Units</t>
  </si>
  <si>
    <t>Forfeited, Number of Shares/Units</t>
  </si>
  <si>
    <t>Unvested shares/units at June 30, Number of Shares</t>
  </si>
  <si>
    <t>Unvested shares/units at December 31, Weighted Average Fair Value | $ / shares</t>
  </si>
  <si>
    <t>Granted, Weighted Average Fair Value | $ / shares</t>
  </si>
  <si>
    <t>Vested, Weighted Average Fair Value | $ / shares</t>
  </si>
  <si>
    <t>Forfeited, Weighted Average Fair Value | $ / shares</t>
  </si>
  <si>
    <t>Unvested shares at June 30, Weighted Average Fair Value | $ / shares</t>
  </si>
  <si>
    <t>Stock-Based Compensation (Summary Of Performance Unit Activity) (Details) - Performance Units [Member]</t>
  </si>
  <si>
    <t>Minimum [Member]</t>
  </si>
  <si>
    <t>Maximum [Member]</t>
  </si>
  <si>
    <t>Segment Information (Details) - USD ($) $ in Millions</t>
  </si>
  <si>
    <t>Segment Reporting Information [Line Items]</t>
  </si>
  <si>
    <t>Revenues</t>
  </si>
  <si>
    <t>Depreciation, depletion and amortization expense</t>
  </si>
  <si>
    <t>Operating income (loss)</t>
  </si>
  <si>
    <t>Interest expense</t>
  </si>
  <si>
    <t>Other income (loss), net</t>
  </si>
  <si>
    <t>Gain (loss) on derivatives</t>
  </si>
  <si>
    <t>Assets</t>
  </si>
  <si>
    <t>Change in accrued expenditures</t>
  </si>
  <si>
    <t>Intersegment Eliminations [Member]</t>
  </si>
  <si>
    <t>Exploration and Production [Member] | Intersegment Eliminations [Member]</t>
  </si>
  <si>
    <t>Midstream Services [Member] | Intersegment Eliminations [Member]</t>
  </si>
  <si>
    <t>Other [Member]</t>
  </si>
  <si>
    <t>Other [Member] | Intersegment Eliminations [Member]</t>
  </si>
  <si>
    <t>Marketing [Member] | Midstream Services [Member] | Intersegment Eliminations [Member]</t>
  </si>
  <si>
    <t>WPX and Statoil Property Acquisitions [Member] | Exploration and Production [Member]</t>
  </si>
  <si>
    <t>WPX Property Acquisition [Member] | Midstream Services [Member]</t>
  </si>
  <si>
    <t>Income Taxes (Narrative) (Details) - USD ($) $ in Millions</t>
  </si>
  <si>
    <t>Increase in valuation allowance</t>
  </si>
  <si>
    <t>Projected cumulative loss period evaluated for objective negative evidence</t>
  </si>
  <si>
    <t>New Accounting Pronouncements (Narrative) (Details) - USD ($) $ in Millions</t>
  </si>
  <si>
    <t>Unamortized debt expense</t>
  </si>
  <si>
    <t>Subsequent Events (Narrative) (Details) - USD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0_);(#,##0.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332</v>
      </c>
    </row>
    <row r="11" spans="1:3">
      <c r="A11" s="4" t="s">
        <v>17</v>
      </c>
      <c r="B11" s="4" t="s">
        <v>18</v>
      </c>
    </row>
    <row r="12" spans="1:3">
      <c r="A12" s="4" t="s">
        <v>19</v>
      </c>
      <c r="B12" s="4" t="s">
        <v>20</v>
      </c>
    </row>
    <row r="13" spans="1:3">
      <c r="A13" s="4" t="s">
        <v>21</v>
      </c>
      <c r="C13" s="6" t="n">
        <v>49345552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1</v>
      </c>
      <c r="C4" s="7" t="n">
        <v>457</v>
      </c>
      <c r="D4" s="7" t="n">
        <v>566</v>
      </c>
      <c r="E4" s="7" t="n">
        <v>1082</v>
      </c>
    </row>
    <row r="5" spans="1:5">
      <c r="A5" s="4" t="s">
        <v>29</v>
      </c>
      <c r="B5" s="6" t="n">
        <v>20</v>
      </c>
      <c r="C5" s="6" t="n">
        <v>24</v>
      </c>
      <c r="D5" s="6" t="n">
        <v>31</v>
      </c>
      <c r="E5" s="6" t="n">
        <v>41</v>
      </c>
    </row>
    <row r="6" spans="1:5">
      <c r="A6" s="4" t="s">
        <v>30</v>
      </c>
      <c r="B6" s="6" t="n">
        <v>20</v>
      </c>
      <c r="C6" s="6" t="n">
        <v>15</v>
      </c>
      <c r="D6" s="6" t="n">
        <v>37</v>
      </c>
      <c r="E6" s="6" t="n">
        <v>33</v>
      </c>
    </row>
    <row r="7" spans="1:5">
      <c r="A7" s="4" t="s">
        <v>31</v>
      </c>
      <c r="B7" s="6" t="n">
        <v>196</v>
      </c>
      <c r="C7" s="6" t="n">
        <v>222</v>
      </c>
      <c r="D7" s="6" t="n">
        <v>394</v>
      </c>
      <c r="E7" s="6" t="n">
        <v>447</v>
      </c>
    </row>
    <row r="8" spans="1:5">
      <c r="A8" s="4" t="s">
        <v>32</v>
      </c>
      <c r="B8" s="6" t="n">
        <v>35</v>
      </c>
      <c r="C8" s="6" t="n">
        <v>46</v>
      </c>
      <c r="D8" s="6" t="n">
        <v>73</v>
      </c>
      <c r="E8" s="6" t="n">
        <v>94</v>
      </c>
    </row>
    <row r="9" spans="1:5">
      <c r="A9" s="4" t="s">
        <v>33</v>
      </c>
      <c r="B9" s="6" t="n">
        <v>522</v>
      </c>
      <c r="C9" s="6" t="n">
        <v>764</v>
      </c>
      <c r="D9" s="6" t="n">
        <v>1101</v>
      </c>
      <c r="E9" s="6" t="n">
        <v>1697</v>
      </c>
    </row>
    <row r="10" spans="1:5">
      <c r="A10" s="3" t="s">
        <v>34</v>
      </c>
    </row>
    <row r="11" spans="1:5">
      <c r="A11" s="4" t="s">
        <v>35</v>
      </c>
      <c r="B11" s="6" t="n">
        <v>197</v>
      </c>
      <c r="C11" s="6" t="n">
        <v>219</v>
      </c>
      <c r="D11" s="6" t="n">
        <v>393</v>
      </c>
      <c r="E11" s="6" t="n">
        <v>441</v>
      </c>
    </row>
    <row r="12" spans="1:5">
      <c r="A12" s="4" t="s">
        <v>36</v>
      </c>
      <c r="B12" s="6" t="n">
        <v>151</v>
      </c>
      <c r="C12" s="6" t="n">
        <v>176</v>
      </c>
      <c r="D12" s="6" t="n">
        <v>316</v>
      </c>
      <c r="E12" s="6" t="n">
        <v>331</v>
      </c>
    </row>
    <row r="13" spans="1:5">
      <c r="A13" s="4" t="s">
        <v>37</v>
      </c>
      <c r="B13" s="6" t="n">
        <v>56</v>
      </c>
      <c r="C13" s="6" t="n">
        <v>60</v>
      </c>
      <c r="D13" s="6" t="n">
        <v>110</v>
      </c>
      <c r="E13" s="6" t="n">
        <v>128</v>
      </c>
    </row>
    <row r="14" spans="1:5">
      <c r="A14" s="4" t="s">
        <v>38</v>
      </c>
      <c r="B14" s="6" t="n">
        <v>11</v>
      </c>
      <c r="D14" s="6" t="n">
        <v>75</v>
      </c>
    </row>
    <row r="15" spans="1:5">
      <c r="A15" s="4" t="s">
        <v>39</v>
      </c>
      <c r="B15" s="6" t="n">
        <v>107</v>
      </c>
      <c r="C15" s="6" t="n">
        <v>308</v>
      </c>
      <c r="D15" s="6" t="n">
        <v>250</v>
      </c>
      <c r="E15" s="6" t="n">
        <v>601</v>
      </c>
    </row>
    <row r="16" spans="1:5">
      <c r="A16" s="4" t="s">
        <v>40</v>
      </c>
      <c r="B16" s="6" t="n">
        <v>470</v>
      </c>
      <c r="C16" s="6" t="n">
        <v>1535</v>
      </c>
      <c r="D16" s="6" t="n">
        <v>1504</v>
      </c>
      <c r="E16" s="6" t="n">
        <v>1535</v>
      </c>
    </row>
    <row r="17" spans="1:5">
      <c r="A17" s="4" t="s">
        <v>41</v>
      </c>
      <c r="C17" s="6" t="n">
        <v>-277</v>
      </c>
      <c r="E17" s="6" t="n">
        <v>-277</v>
      </c>
    </row>
    <row r="18" spans="1:5">
      <c r="A18" s="4" t="s">
        <v>42</v>
      </c>
      <c r="B18" s="6" t="n">
        <v>22</v>
      </c>
      <c r="C18" s="6" t="n">
        <v>27</v>
      </c>
      <c r="D18" s="6" t="n">
        <v>45</v>
      </c>
      <c r="E18" s="6" t="n">
        <v>57</v>
      </c>
    </row>
    <row r="19" spans="1:5">
      <c r="A19" s="4" t="s">
        <v>43</v>
      </c>
      <c r="B19" s="6" t="n">
        <v>1014</v>
      </c>
      <c r="C19" s="6" t="n">
        <v>2048</v>
      </c>
      <c r="D19" s="6" t="n">
        <v>2693</v>
      </c>
      <c r="E19" s="6" t="n">
        <v>2816</v>
      </c>
    </row>
    <row r="20" spans="1:5">
      <c r="A20" s="4" t="s">
        <v>44</v>
      </c>
      <c r="B20" s="6" t="n">
        <v>-492</v>
      </c>
      <c r="C20" s="6" t="n">
        <v>-1284</v>
      </c>
      <c r="D20" s="6" t="n">
        <v>-1592</v>
      </c>
      <c r="E20" s="6" t="n">
        <v>-1119</v>
      </c>
    </row>
    <row r="21" spans="1:5">
      <c r="A21" s="3" t="s">
        <v>45</v>
      </c>
    </row>
    <row r="22" spans="1:5">
      <c r="A22" s="4" t="s">
        <v>46</v>
      </c>
      <c r="B22" s="6" t="n">
        <v>56</v>
      </c>
      <c r="C22" s="6" t="n">
        <v>52</v>
      </c>
      <c r="D22" s="6" t="n">
        <v>109</v>
      </c>
      <c r="E22" s="6" t="n">
        <v>102</v>
      </c>
    </row>
    <row r="23" spans="1:5">
      <c r="A23" s="4" t="s">
        <v>47</v>
      </c>
      <c r="B23" s="6" t="n">
        <v>2</v>
      </c>
      <c r="C23" s="6" t="n">
        <v>3</v>
      </c>
      <c r="D23" s="6" t="n">
        <v>4</v>
      </c>
      <c r="E23" s="6" t="n">
        <v>52</v>
      </c>
    </row>
    <row r="24" spans="1:5">
      <c r="A24" s="4" t="s">
        <v>48</v>
      </c>
      <c r="B24" s="6" t="n">
        <v>-41</v>
      </c>
      <c r="C24" s="6" t="n">
        <v>-54</v>
      </c>
      <c r="D24" s="6" t="n">
        <v>-82</v>
      </c>
      <c r="E24" s="6" t="n">
        <v>-102</v>
      </c>
    </row>
    <row r="25" spans="1:5">
      <c r="A25" s="4" t="s">
        <v>49</v>
      </c>
      <c r="B25" s="6" t="n">
        <v>17</v>
      </c>
      <c r="C25" s="6" t="n">
        <v>1</v>
      </c>
      <c r="D25" s="6" t="n">
        <v>31</v>
      </c>
      <c r="E25" s="6" t="n">
        <v>52</v>
      </c>
    </row>
    <row r="26" spans="1:5">
      <c r="A26" s="4" t="s">
        <v>50</v>
      </c>
      <c r="C26" s="6" t="n">
        <v>3</v>
      </c>
      <c r="D26" s="6" t="n">
        <v>-3</v>
      </c>
      <c r="E26" s="6" t="n">
        <v>2</v>
      </c>
    </row>
    <row r="27" spans="1:5">
      <c r="A27" s="4" t="s">
        <v>51</v>
      </c>
      <c r="B27" s="6" t="n">
        <v>-85</v>
      </c>
      <c r="C27" s="6" t="n">
        <v>1</v>
      </c>
      <c r="D27" s="6" t="n">
        <v>-99</v>
      </c>
      <c r="E27" s="6" t="n">
        <v>15</v>
      </c>
    </row>
    <row r="28" spans="1:5">
      <c r="A28" s="4" t="s">
        <v>52</v>
      </c>
      <c r="B28" s="6" t="n">
        <v>-594</v>
      </c>
      <c r="C28" s="6" t="n">
        <v>-1281</v>
      </c>
      <c r="D28" s="6" t="n">
        <v>-1725</v>
      </c>
      <c r="E28" s="6" t="n">
        <v>-1154</v>
      </c>
    </row>
    <row r="29" spans="1:5">
      <c r="A29" s="3" t="s">
        <v>53</v>
      </c>
    </row>
    <row r="30" spans="1:5">
      <c r="A30" s="4" t="s">
        <v>54</v>
      </c>
      <c r="C30" s="6" t="n">
        <v>7</v>
      </c>
      <c r="E30" s="6" t="n">
        <v>7</v>
      </c>
    </row>
    <row r="31" spans="1:5">
      <c r="A31" s="4" t="s">
        <v>55</v>
      </c>
      <c r="B31" s="6" t="n">
        <v>-1</v>
      </c>
      <c r="C31" s="6" t="n">
        <v>-500</v>
      </c>
      <c r="E31" s="6" t="n">
        <v>-451</v>
      </c>
    </row>
    <row r="32" spans="1:5">
      <c r="A32" s="4" t="s">
        <v>56</v>
      </c>
      <c r="B32" s="6" t="n">
        <v>-1</v>
      </c>
      <c r="C32" s="6" t="n">
        <v>-493</v>
      </c>
      <c r="E32" s="6" t="n">
        <v>-444</v>
      </c>
    </row>
    <row r="33" spans="1:5">
      <c r="A33" s="4" t="s">
        <v>57</v>
      </c>
      <c r="B33" s="6" t="n">
        <v>-593</v>
      </c>
      <c r="C33" s="6" t="n">
        <v>-788</v>
      </c>
      <c r="D33" s="6" t="n">
        <v>-1725</v>
      </c>
      <c r="E33" s="6" t="n">
        <v>-710</v>
      </c>
    </row>
    <row r="34" spans="1:5">
      <c r="A34" s="4" t="s">
        <v>58</v>
      </c>
      <c r="B34" s="6" t="n">
        <v>27</v>
      </c>
      <c r="C34" s="6" t="n">
        <v>27</v>
      </c>
      <c r="D34" s="6" t="n">
        <v>54</v>
      </c>
      <c r="E34" s="6" t="n">
        <v>52</v>
      </c>
    </row>
    <row r="35" spans="1:5">
      <c r="A35" s="4" t="s">
        <v>59</v>
      </c>
      <c r="B35" s="7" t="n">
        <v>-620</v>
      </c>
      <c r="C35" s="7" t="n">
        <v>-815</v>
      </c>
      <c r="D35" s="7" t="n">
        <v>-1779</v>
      </c>
      <c r="E35" s="7" t="n">
        <v>-762</v>
      </c>
    </row>
    <row r="36" spans="1:5">
      <c r="A36" s="3" t="s">
        <v>60</v>
      </c>
    </row>
    <row r="37" spans="1:5">
      <c r="A37" s="4" t="s">
        <v>61</v>
      </c>
      <c r="B37" s="8" t="n">
        <v>-1.61</v>
      </c>
      <c r="C37" s="8" t="n">
        <v>-2.13</v>
      </c>
      <c r="D37" s="8" t="n">
        <v>-4.63</v>
      </c>
      <c r="E37" s="8" t="n">
        <v>-2.01</v>
      </c>
    </row>
    <row r="38" spans="1:5">
      <c r="A38" s="4" t="s">
        <v>62</v>
      </c>
      <c r="B38" s="8" t="n">
        <v>-1.61</v>
      </c>
      <c r="C38" s="8" t="n">
        <v>-2.13</v>
      </c>
      <c r="D38" s="8" t="n">
        <v>-4.63</v>
      </c>
      <c r="E38" s="8" t="n">
        <v>-2.01</v>
      </c>
    </row>
    <row r="39" spans="1:5">
      <c r="A39" s="3" t="s">
        <v>63</v>
      </c>
    </row>
    <row r="40" spans="1:5">
      <c r="A40" s="4" t="s">
        <v>61</v>
      </c>
      <c r="B40" s="6" t="n">
        <v>385594815</v>
      </c>
      <c r="C40" s="6" t="n">
        <v>382114011</v>
      </c>
      <c r="D40" s="6" t="n">
        <v>384232831</v>
      </c>
      <c r="E40" s="6" t="n">
        <v>378797446</v>
      </c>
    </row>
    <row r="41" spans="1:5">
      <c r="A41" s="4" t="s">
        <v>62</v>
      </c>
      <c r="B41" s="6" t="n">
        <v>385594815</v>
      </c>
      <c r="C41" s="6" t="n">
        <v>382114011</v>
      </c>
      <c r="D41" s="6" t="n">
        <v>384232831</v>
      </c>
      <c r="E41" s="6" t="n">
        <v>3787974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0</v>
      </c>
      <c r="B1" s="2" t="s">
        <v>1</v>
      </c>
    </row>
    <row r="2" spans="1:2">
      <c r="B2" s="2" t="s">
        <v>2</v>
      </c>
    </row>
    <row r="3" spans="1:2">
      <c r="A3" s="3" t="s">
        <v>20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4</v>
      </c>
      <c r="C1" s="2" t="s">
        <v>25</v>
      </c>
      <c r="E1" s="2" t="s">
        <v>1</v>
      </c>
    </row>
    <row r="2" spans="1:6">
      <c r="C2" s="2" t="s">
        <v>2</v>
      </c>
      <c r="D2" s="2" t="s">
        <v>26</v>
      </c>
      <c r="E2" s="2" t="s">
        <v>2</v>
      </c>
      <c r="F2" s="2" t="s">
        <v>26</v>
      </c>
    </row>
    <row r="3" spans="1:6">
      <c r="A3" s="3" t="s">
        <v>65</v>
      </c>
    </row>
    <row r="4" spans="1:6">
      <c r="A4" s="4" t="s">
        <v>66</v>
      </c>
      <c r="C4" s="7" t="n">
        <v>-593</v>
      </c>
      <c r="D4" s="7" t="n">
        <v>-788</v>
      </c>
      <c r="E4" s="7" t="n">
        <v>-1725</v>
      </c>
      <c r="F4" s="7" t="n">
        <v>-710</v>
      </c>
    </row>
    <row r="5" spans="1:6">
      <c r="A5" s="3" t="s">
        <v>67</v>
      </c>
    </row>
    <row r="6" spans="1:6">
      <c r="A6" s="4" t="s">
        <v>68</v>
      </c>
      <c r="B6" s="4" t="s">
        <v>69</v>
      </c>
      <c r="D6" s="6" t="n">
        <v>-33</v>
      </c>
      <c r="F6" s="6" t="n">
        <v>-58</v>
      </c>
    </row>
    <row r="7" spans="1:6">
      <c r="A7" s="4" t="s">
        <v>70</v>
      </c>
      <c r="B7" s="4" t="s">
        <v>71</v>
      </c>
      <c r="D7" s="6" t="n">
        <v>-4</v>
      </c>
      <c r="F7" s="6" t="n">
        <v>13</v>
      </c>
    </row>
    <row r="8" spans="1:6">
      <c r="A8" s="4" t="s">
        <v>72</v>
      </c>
      <c r="D8" s="6" t="n">
        <v>-37</v>
      </c>
      <c r="F8" s="6" t="n">
        <v>-45</v>
      </c>
    </row>
    <row r="9" spans="1:6">
      <c r="A9" s="3" t="s">
        <v>73</v>
      </c>
    </row>
    <row r="10" spans="1:6">
      <c r="A10" s="4" t="s">
        <v>74</v>
      </c>
      <c r="B10" s="4" t="s">
        <v>75</v>
      </c>
      <c r="C10" s="6" t="n">
        <v>-1</v>
      </c>
    </row>
    <row r="11" spans="1:6">
      <c r="A11" s="4" t="s">
        <v>76</v>
      </c>
      <c r="B11" s="4" t="s">
        <v>77</v>
      </c>
      <c r="C11" s="6" t="n">
        <v>4</v>
      </c>
      <c r="E11" s="6" t="n">
        <v>4</v>
      </c>
    </row>
    <row r="12" spans="1:6">
      <c r="A12" s="4" t="s">
        <v>78</v>
      </c>
      <c r="D12" s="6" t="n">
        <v>2</v>
      </c>
      <c r="E12" s="6" t="n">
        <v>3</v>
      </c>
      <c r="F12" s="6" t="n">
        <v>-4</v>
      </c>
    </row>
    <row r="13" spans="1:6">
      <c r="A13" s="4" t="s">
        <v>79</v>
      </c>
      <c r="C13" s="7" t="n">
        <v>-590</v>
      </c>
      <c r="D13" s="7" t="n">
        <v>-823</v>
      </c>
      <c r="E13" s="7" t="n">
        <v>-1718</v>
      </c>
      <c r="F13" s="7" t="n">
        <v>-759</v>
      </c>
    </row>
    <row r="14" spans="1:6">
      <c r="A14" t="n"/>
    </row>
    <row r="15" spans="1:6">
      <c r="A15" s="4" t="s">
        <v>69</v>
      </c>
      <c r="B15" s="4" t="s">
        <v>80</v>
      </c>
    </row>
    <row r="16" spans="1:6">
      <c r="A16" s="4" t="s">
        <v>71</v>
      </c>
      <c r="B16" s="4" t="s">
        <v>81</v>
      </c>
    </row>
    <row r="17" spans="1:6">
      <c r="A17" s="4" t="s">
        <v>75</v>
      </c>
      <c r="B17" s="4" t="s">
        <v>82</v>
      </c>
    </row>
    <row r="18" spans="1:6">
      <c r="A18" s="4" t="s">
        <v>77</v>
      </c>
      <c r="B18" s="4" t="s">
        <v>83</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2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3</v>
      </c>
      <c r="B1" s="2" t="s">
        <v>1</v>
      </c>
    </row>
    <row r="2" spans="1:2">
      <c r="B2" s="2" t="s">
        <v>2</v>
      </c>
    </row>
    <row r="3" spans="1:2">
      <c r="A3" s="3" t="s">
        <v>23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6</v>
      </c>
      <c r="B1" s="2" t="s">
        <v>1</v>
      </c>
    </row>
    <row r="2" spans="1:2">
      <c r="B2" s="2" t="s">
        <v>2</v>
      </c>
    </row>
    <row r="3" spans="1:2">
      <c r="A3" s="3" t="s">
        <v>23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301</v>
      </c>
      <c r="B1" s="2" t="s">
        <v>1</v>
      </c>
    </row>
    <row r="2" spans="1:2">
      <c r="B2" s="2" t="s">
        <v>302</v>
      </c>
    </row>
    <row r="3" spans="1:2">
      <c r="A3" s="3" t="s">
        <v>200</v>
      </c>
    </row>
    <row r="4" spans="1:2">
      <c r="A4" s="4" t="s">
        <v>303</v>
      </c>
      <c r="B4"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4</v>
      </c>
      <c r="B1" s="2" t="s">
        <v>2</v>
      </c>
      <c r="C1" s="2" t="s">
        <v>90</v>
      </c>
      <c r="D1" s="2" t="s">
        <v>26</v>
      </c>
      <c r="E1" s="2" t="s">
        <v>305</v>
      </c>
    </row>
    <row r="2" spans="1:5">
      <c r="A2" s="3" t="s">
        <v>203</v>
      </c>
    </row>
    <row r="3" spans="1:5">
      <c r="A3" s="4" t="s">
        <v>306</v>
      </c>
      <c r="B3" s="7" t="n">
        <v>12</v>
      </c>
      <c r="C3" s="7" t="n">
        <v>15</v>
      </c>
    </row>
    <row r="4" spans="1:5">
      <c r="A4" s="4" t="s">
        <v>307</v>
      </c>
      <c r="B4" s="6" t="n">
        <v>986</v>
      </c>
      <c r="C4" s="4" t="s">
        <v>118</v>
      </c>
    </row>
    <row r="5" spans="1:5">
      <c r="A5" s="4" t="s">
        <v>308</v>
      </c>
      <c r="B5" s="7" t="n">
        <v>998</v>
      </c>
      <c r="C5" s="7" t="n">
        <v>15</v>
      </c>
      <c r="D5" s="7" t="n">
        <v>37</v>
      </c>
      <c r="E5" s="7" t="n">
        <v>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22"/>
    <col customWidth="1" max="3" min="3" width="21"/>
    <col customWidth="1" max="4" min="4" width="21"/>
    <col customWidth="1" max="5" min="5" width="21"/>
  </cols>
  <sheetData>
    <row r="1" spans="1:5">
      <c r="A1" s="1" t="s">
        <v>309</v>
      </c>
      <c r="B1" s="2" t="s">
        <v>310</v>
      </c>
      <c r="C1" s="2" t="s">
        <v>25</v>
      </c>
      <c r="D1" s="2" t="s">
        <v>1</v>
      </c>
    </row>
    <row r="2" spans="1:5">
      <c r="B2" s="2" t="s">
        <v>311</v>
      </c>
      <c r="C2" s="2" t="s">
        <v>312</v>
      </c>
      <c r="D2" s="2" t="s">
        <v>313</v>
      </c>
      <c r="E2" s="2" t="s">
        <v>312</v>
      </c>
    </row>
    <row r="3" spans="1:5">
      <c r="A3" s="3" t="s">
        <v>314</v>
      </c>
    </row>
    <row r="4" spans="1:5">
      <c r="A4" s="4" t="s">
        <v>38</v>
      </c>
      <c r="C4" s="7" t="n">
        <v>11</v>
      </c>
      <c r="E4" s="7" t="n">
        <v>75</v>
      </c>
    </row>
    <row r="5" spans="1:5">
      <c r="A5" s="4" t="s">
        <v>315</v>
      </c>
    </row>
    <row r="6" spans="1:5">
      <c r="A6" s="3" t="s">
        <v>314</v>
      </c>
    </row>
    <row r="7" spans="1:5">
      <c r="A7" s="4" t="s">
        <v>316</v>
      </c>
      <c r="B7" s="4" t="s">
        <v>317</v>
      </c>
    </row>
    <row r="8" spans="1:5">
      <c r="A8" s="4" t="s">
        <v>318</v>
      </c>
      <c r="B8" s="6" t="n">
        <v>1100</v>
      </c>
    </row>
    <row r="9" spans="1:5">
      <c r="A9" s="4" t="s">
        <v>38</v>
      </c>
      <c r="C9" s="7" t="n">
        <v>11</v>
      </c>
      <c r="E9" s="7" t="n">
        <v>75</v>
      </c>
    </row>
    <row r="10" spans="1:5">
      <c r="A10" s="4" t="s">
        <v>319</v>
      </c>
    </row>
    <row r="11" spans="1:5">
      <c r="A11" s="3" t="s">
        <v>314</v>
      </c>
    </row>
    <row r="12" spans="1:5">
      <c r="A12" s="4" t="s">
        <v>38</v>
      </c>
      <c r="D12" s="9" t="n">
        <v>0.5</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25</v>
      </c>
      <c r="D1" s="2" t="s">
        <v>1</v>
      </c>
    </row>
    <row r="2" spans="1:5">
      <c r="B2" s="2" t="s">
        <v>2</v>
      </c>
      <c r="C2" s="2" t="s">
        <v>26</v>
      </c>
      <c r="D2" s="2" t="s">
        <v>2</v>
      </c>
      <c r="E2" s="2" t="s">
        <v>26</v>
      </c>
    </row>
    <row r="3" spans="1:5">
      <c r="A3" s="3" t="s">
        <v>65</v>
      </c>
    </row>
    <row r="4" spans="1:5">
      <c r="A4" s="4" t="s">
        <v>85</v>
      </c>
      <c r="C4" s="7" t="n">
        <v>-20</v>
      </c>
      <c r="E4" s="7" t="n">
        <v>-37</v>
      </c>
    </row>
    <row r="5" spans="1:5">
      <c r="A5" s="4" t="s">
        <v>86</v>
      </c>
      <c r="C5" s="7" t="n">
        <v>1</v>
      </c>
      <c r="E5" s="7" t="n">
        <v>8</v>
      </c>
    </row>
    <row r="6" spans="1:5">
      <c r="A6" s="4" t="s">
        <v>87</v>
      </c>
      <c r="D6" s="7" t="n">
        <v>1</v>
      </c>
    </row>
    <row r="7" spans="1:5">
      <c r="A7" s="4" t="s">
        <v>88</v>
      </c>
      <c r="B7" s="7" t="n">
        <v>1</v>
      </c>
      <c r="D7"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0</v>
      </c>
      <c r="B1" s="2" t="s">
        <v>25</v>
      </c>
      <c r="C1" s="2" t="s">
        <v>1</v>
      </c>
    </row>
    <row r="2" spans="1:3">
      <c r="B2" s="2" t="s">
        <v>2</v>
      </c>
      <c r="C2" s="2" t="s">
        <v>2</v>
      </c>
    </row>
    <row r="3" spans="1:3">
      <c r="A3" s="3" t="s">
        <v>314</v>
      </c>
    </row>
    <row r="4" spans="1:3">
      <c r="A4" s="4" t="s">
        <v>321</v>
      </c>
      <c r="C4" s="7" t="n">
        <v>29</v>
      </c>
    </row>
    <row r="5" spans="1:3">
      <c r="A5" s="4" t="s">
        <v>322</v>
      </c>
      <c r="B5" s="7" t="n">
        <v>11</v>
      </c>
      <c r="C5" s="6" t="n">
        <v>75</v>
      </c>
    </row>
    <row r="6" spans="1:3">
      <c r="A6" s="4" t="s">
        <v>323</v>
      </c>
    </row>
    <row r="7" spans="1:3">
      <c r="A7" s="3" t="s">
        <v>314</v>
      </c>
    </row>
    <row r="8" spans="1:3">
      <c r="A8" s="4" t="s">
        <v>322</v>
      </c>
      <c r="B8" s="6" t="n">
        <v>11</v>
      </c>
      <c r="C8" s="6" t="n">
        <v>72</v>
      </c>
    </row>
    <row r="9" spans="1:3">
      <c r="A9" s="4" t="s">
        <v>324</v>
      </c>
    </row>
    <row r="10" spans="1:3">
      <c r="A10" s="3" t="s">
        <v>314</v>
      </c>
    </row>
    <row r="11" spans="1:3">
      <c r="A11" s="4" t="s">
        <v>322</v>
      </c>
      <c r="C11" s="6" t="n">
        <v>3</v>
      </c>
    </row>
    <row r="12" spans="1:3">
      <c r="A12" s="4" t="s">
        <v>315</v>
      </c>
    </row>
    <row r="13" spans="1:3">
      <c r="A13" s="3" t="s">
        <v>314</v>
      </c>
    </row>
    <row r="14" spans="1:3">
      <c r="A14" s="4" t="s">
        <v>321</v>
      </c>
      <c r="B14" s="6" t="n">
        <v>2</v>
      </c>
      <c r="C14" s="6" t="n">
        <v>44</v>
      </c>
    </row>
    <row r="15" spans="1:3">
      <c r="A15" s="4" t="s">
        <v>151</v>
      </c>
      <c r="B15" s="6" t="n">
        <v>6</v>
      </c>
      <c r="C15" s="6" t="n">
        <v>24</v>
      </c>
    </row>
    <row r="16" spans="1:3">
      <c r="A16" s="4" t="s">
        <v>325</v>
      </c>
      <c r="B16" s="6" t="n">
        <v>3</v>
      </c>
      <c r="C16" s="6" t="n">
        <v>3</v>
      </c>
    </row>
    <row r="17" spans="1:3">
      <c r="A17" s="4" t="s">
        <v>326</v>
      </c>
      <c r="C17" s="6" t="n">
        <v>3</v>
      </c>
    </row>
    <row r="18" spans="1:3">
      <c r="A18" s="4" t="s">
        <v>327</v>
      </c>
      <c r="C18" s="6" t="n">
        <v>1</v>
      </c>
    </row>
    <row r="19" spans="1:3">
      <c r="A19" s="4" t="s">
        <v>322</v>
      </c>
      <c r="B19" s="6" t="n">
        <v>11</v>
      </c>
      <c r="C19" s="6" t="n">
        <v>75</v>
      </c>
    </row>
    <row r="20" spans="1:3">
      <c r="A20" s="4" t="s">
        <v>328</v>
      </c>
    </row>
    <row r="21" spans="1:3">
      <c r="A21" s="3" t="s">
        <v>314</v>
      </c>
    </row>
    <row r="22" spans="1:3">
      <c r="A22" s="4" t="s">
        <v>321</v>
      </c>
      <c r="B22" s="6" t="n">
        <v>1</v>
      </c>
      <c r="C22" s="6" t="n">
        <v>1</v>
      </c>
    </row>
    <row r="23" spans="1:3">
      <c r="A23" s="4" t="s">
        <v>151</v>
      </c>
      <c r="B23" s="6" t="n">
        <v>3</v>
      </c>
      <c r="C23" s="6" t="n">
        <v>3</v>
      </c>
    </row>
    <row r="24" spans="1:3">
      <c r="A24" s="4" t="s">
        <v>329</v>
      </c>
    </row>
    <row r="25" spans="1:3">
      <c r="A25" s="3" t="s">
        <v>314</v>
      </c>
    </row>
    <row r="26" spans="1:3">
      <c r="A26" s="4" t="s">
        <v>322</v>
      </c>
      <c r="B26" s="6" t="n">
        <v>11</v>
      </c>
      <c r="C26" s="6" t="n">
        <v>72</v>
      </c>
    </row>
    <row r="27" spans="1:3">
      <c r="A27" s="4" t="s">
        <v>330</v>
      </c>
    </row>
    <row r="28" spans="1:3">
      <c r="A28" s="3" t="s">
        <v>314</v>
      </c>
    </row>
    <row r="29" spans="1:3">
      <c r="A29" s="4" t="s">
        <v>322</v>
      </c>
      <c r="B29" s="7" t="n">
        <v>1</v>
      </c>
      <c r="C29" s="7"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31</v>
      </c>
      <c r="B1" s="2" t="s">
        <v>25</v>
      </c>
    </row>
    <row r="2" spans="1:2">
      <c r="B2" s="2" t="s">
        <v>312</v>
      </c>
    </row>
    <row r="3" spans="1:2">
      <c r="A3" s="3" t="s">
        <v>314</v>
      </c>
    </row>
    <row r="4" spans="1:2">
      <c r="A4" s="4" t="s">
        <v>332</v>
      </c>
      <c r="B4" s="7" t="n">
        <v>24</v>
      </c>
    </row>
    <row r="5" spans="1:2">
      <c r="A5" s="4" t="s">
        <v>333</v>
      </c>
      <c r="B5" s="6" t="n">
        <v>2</v>
      </c>
    </row>
    <row r="6" spans="1:2">
      <c r="A6" s="4" t="s">
        <v>334</v>
      </c>
      <c r="B6" s="6" t="n">
        <v>-24</v>
      </c>
    </row>
    <row r="7" spans="1:2">
      <c r="A7" s="4" t="s">
        <v>335</v>
      </c>
      <c r="B7" s="7"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66"/>
    <col customWidth="1" max="2" min="2" width="22"/>
    <col customWidth="1" max="3" min="3" width="20"/>
    <col customWidth="1" max="4" min="4" width="27"/>
    <col customWidth="1" max="5" min="5" width="26"/>
    <col customWidth="1" max="6" min="6" width="26"/>
    <col customWidth="1" max="7" min="7" width="21"/>
    <col customWidth="1" max="8" min="8" width="22"/>
    <col customWidth="1" max="9" min="9" width="21"/>
    <col customWidth="1" max="10" min="10" width="21"/>
    <col customWidth="1" max="11" min="11" width="30"/>
  </cols>
  <sheetData>
    <row r="1" spans="1:11">
      <c r="A1" s="1" t="s">
        <v>336</v>
      </c>
      <c r="B1" s="2" t="s">
        <v>310</v>
      </c>
      <c r="G1" s="2" t="s">
        <v>1</v>
      </c>
      <c r="J1" s="2" t="s">
        <v>129</v>
      </c>
    </row>
    <row r="2" spans="1:11">
      <c r="B2" s="2" t="s">
        <v>337</v>
      </c>
      <c r="C2" s="2" t="s">
        <v>338</v>
      </c>
      <c r="D2" s="2" t="s">
        <v>339</v>
      </c>
      <c r="E2" s="2" t="s">
        <v>340</v>
      </c>
      <c r="F2" s="2" t="s">
        <v>341</v>
      </c>
      <c r="G2" s="2" t="s">
        <v>313</v>
      </c>
      <c r="H2" s="2" t="s">
        <v>337</v>
      </c>
      <c r="I2" s="2" t="s">
        <v>342</v>
      </c>
      <c r="J2" s="2" t="s">
        <v>343</v>
      </c>
      <c r="K2" s="2" t="s">
        <v>344</v>
      </c>
    </row>
    <row r="3" spans="1:11">
      <c r="A3" s="3" t="s">
        <v>345</v>
      </c>
    </row>
    <row r="4" spans="1:11">
      <c r="A4" s="4" t="s">
        <v>346</v>
      </c>
      <c r="H4" s="7" t="n">
        <v>241</v>
      </c>
      <c r="I4" s="7" t="n">
        <v>974</v>
      </c>
    </row>
    <row r="5" spans="1:11">
      <c r="A5" s="4" t="s">
        <v>347</v>
      </c>
      <c r="F5" s="6" t="n">
        <v>413000</v>
      </c>
      <c r="K5" s="6" t="n">
        <v>413000</v>
      </c>
    </row>
    <row r="6" spans="1:11">
      <c r="A6" s="4" t="s">
        <v>348</v>
      </c>
    </row>
    <row r="7" spans="1:11">
      <c r="A7" s="3" t="s">
        <v>345</v>
      </c>
    </row>
    <row r="8" spans="1:11">
      <c r="A8" s="4" t="s">
        <v>349</v>
      </c>
      <c r="E8" s="7" t="n">
        <v>4500</v>
      </c>
      <c r="F8" s="7" t="n">
        <v>4500</v>
      </c>
      <c r="J8" s="7" t="n">
        <v>4500</v>
      </c>
      <c r="K8" s="7" t="n">
        <v>4500</v>
      </c>
    </row>
    <row r="9" spans="1:11">
      <c r="A9" s="4" t="s">
        <v>350</v>
      </c>
      <c r="E9" s="4" t="s">
        <v>351</v>
      </c>
      <c r="F9" s="4" t="s">
        <v>351</v>
      </c>
      <c r="J9" s="4" t="s">
        <v>351</v>
      </c>
    </row>
    <row r="10" spans="1:11">
      <c r="A10" s="4" t="s">
        <v>172</v>
      </c>
      <c r="E10" s="7" t="n">
        <v>47</v>
      </c>
    </row>
    <row r="11" spans="1:11">
      <c r="A11" s="4" t="s">
        <v>352</v>
      </c>
    </row>
    <row r="12" spans="1:11">
      <c r="A12" s="3" t="s">
        <v>345</v>
      </c>
    </row>
    <row r="13" spans="1:11">
      <c r="A13" s="4" t="s">
        <v>353</v>
      </c>
      <c r="B13" s="7" t="n">
        <v>500</v>
      </c>
      <c r="F13" s="7" t="n">
        <v>500</v>
      </c>
      <c r="H13" s="7" t="n">
        <v>500</v>
      </c>
      <c r="K13" s="7" t="n">
        <v>500</v>
      </c>
    </row>
    <row r="14" spans="1:11">
      <c r="A14" s="4" t="s">
        <v>354</v>
      </c>
      <c r="H14" s="4" t="s">
        <v>355</v>
      </c>
    </row>
    <row r="15" spans="1:11">
      <c r="A15" s="4" t="s">
        <v>350</v>
      </c>
      <c r="F15" s="4" t="s">
        <v>356</v>
      </c>
    </row>
    <row r="16" spans="1:11">
      <c r="A16" s="4" t="s">
        <v>357</v>
      </c>
    </row>
    <row r="17" spans="1:11">
      <c r="A17" s="3" t="s">
        <v>345</v>
      </c>
    </row>
    <row r="18" spans="1:11">
      <c r="A18" s="4" t="s">
        <v>347</v>
      </c>
      <c r="E18" s="6" t="n">
        <v>46700</v>
      </c>
    </row>
    <row r="19" spans="1:11">
      <c r="A19" s="4" t="s">
        <v>358</v>
      </c>
      <c r="E19" s="7" t="n">
        <v>270</v>
      </c>
    </row>
    <row r="20" spans="1:11">
      <c r="A20" s="4" t="s">
        <v>359</v>
      </c>
      <c r="F20" s="6" t="n">
        <v>50</v>
      </c>
      <c r="K20" s="6" t="n">
        <v>50</v>
      </c>
    </row>
    <row r="21" spans="1:11">
      <c r="A21" s="4" t="s">
        <v>360</v>
      </c>
      <c r="K21" s="6" t="n">
        <v>63</v>
      </c>
    </row>
    <row r="22" spans="1:11">
      <c r="A22" s="4" t="s">
        <v>361</v>
      </c>
      <c r="E22" s="6" t="n">
        <v>260</v>
      </c>
    </row>
    <row r="23" spans="1:11">
      <c r="A23" s="4" t="s">
        <v>362</v>
      </c>
      <c r="E23" s="4" t="s">
        <v>363</v>
      </c>
    </row>
    <row r="24" spans="1:11">
      <c r="A24" s="4" t="s">
        <v>364</v>
      </c>
      <c r="H24" s="7" t="n">
        <v>13</v>
      </c>
      <c r="J24" s="7" t="n">
        <v>8</v>
      </c>
    </row>
    <row r="25" spans="1:11">
      <c r="A25" s="4" t="s">
        <v>365</v>
      </c>
    </row>
    <row r="26" spans="1:11">
      <c r="A26" s="3" t="s">
        <v>345</v>
      </c>
    </row>
    <row r="27" spans="1:11">
      <c r="A27" s="4" t="s">
        <v>347</v>
      </c>
      <c r="E27" s="6" t="n">
        <v>30000</v>
      </c>
    </row>
    <row r="28" spans="1:11">
      <c r="A28" s="4" t="s">
        <v>366</v>
      </c>
      <c r="E28" s="4" t="s">
        <v>367</v>
      </c>
    </row>
    <row r="29" spans="1:11">
      <c r="A29" s="4" t="s">
        <v>368</v>
      </c>
      <c r="E29" s="7" t="n">
        <v>357</v>
      </c>
    </row>
    <row r="30" spans="1:11">
      <c r="A30" s="4" t="s">
        <v>369</v>
      </c>
    </row>
    <row r="31" spans="1:11">
      <c r="A31" s="3" t="s">
        <v>345</v>
      </c>
    </row>
    <row r="32" spans="1:11">
      <c r="A32" s="4" t="s">
        <v>358</v>
      </c>
      <c r="F32" s="7" t="n">
        <v>5000</v>
      </c>
    </row>
    <row r="33" spans="1:11">
      <c r="A33" s="4" t="s">
        <v>370</v>
      </c>
    </row>
    <row r="34" spans="1:11">
      <c r="A34" s="3" t="s">
        <v>345</v>
      </c>
    </row>
    <row r="35" spans="1:11">
      <c r="A35" s="4" t="s">
        <v>371</v>
      </c>
      <c r="B35" s="6" t="n">
        <v>55000</v>
      </c>
      <c r="H35" s="6" t="n">
        <v>55000</v>
      </c>
    </row>
    <row r="36" spans="1:11">
      <c r="A36" s="4" t="s">
        <v>372</v>
      </c>
      <c r="B36" s="7" t="n">
        <v>450</v>
      </c>
    </row>
    <row r="37" spans="1:11">
      <c r="A37" s="4" t="s">
        <v>373</v>
      </c>
      <c r="B37" s="7" t="n">
        <v>45</v>
      </c>
      <c r="H37" s="7" t="n">
        <v>45</v>
      </c>
    </row>
    <row r="38" spans="1:11">
      <c r="A38" s="4" t="s">
        <v>374</v>
      </c>
    </row>
    <row r="39" spans="1:11">
      <c r="A39" s="3" t="s">
        <v>345</v>
      </c>
    </row>
    <row r="40" spans="1:11">
      <c r="A40" s="4" t="s">
        <v>372</v>
      </c>
      <c r="C40" s="7" t="n">
        <v>211</v>
      </c>
    </row>
    <row r="41" spans="1:11">
      <c r="A41" s="4" t="s">
        <v>375</v>
      </c>
      <c r="C41" s="7" t="n">
        <v>-205</v>
      </c>
    </row>
    <row r="42" spans="1:11">
      <c r="A42" s="4" t="s">
        <v>376</v>
      </c>
    </row>
    <row r="43" spans="1:11">
      <c r="A43" s="3" t="s">
        <v>345</v>
      </c>
    </row>
    <row r="44" spans="1:11">
      <c r="A44" s="4" t="s">
        <v>372</v>
      </c>
      <c r="D44" s="7" t="n">
        <v>489</v>
      </c>
    </row>
    <row r="45" spans="1:11">
      <c r="A45" s="4" t="s">
        <v>377</v>
      </c>
      <c r="D45" s="6" t="n">
        <v>206</v>
      </c>
    </row>
    <row r="46" spans="1:11">
      <c r="A46" s="4" t="s">
        <v>378</v>
      </c>
      <c r="D46" s="7" t="n">
        <v>283</v>
      </c>
    </row>
    <row r="47" spans="1:11">
      <c r="A47" s="4" t="s">
        <v>379</v>
      </c>
      <c r="D47" s="6" t="n">
        <v>100</v>
      </c>
    </row>
    <row r="48" spans="1:11">
      <c r="A48" s="4" t="s">
        <v>380</v>
      </c>
      <c r="D48" s="6" t="n">
        <v>600</v>
      </c>
    </row>
    <row r="49" spans="1:11">
      <c r="A49" s="4" t="s">
        <v>319</v>
      </c>
    </row>
    <row r="50" spans="1:11">
      <c r="A50" s="3" t="s">
        <v>345</v>
      </c>
    </row>
    <row r="51" spans="1:11">
      <c r="A51" s="4" t="s">
        <v>346</v>
      </c>
      <c r="G51" s="7" t="n">
        <v>375</v>
      </c>
    </row>
  </sheetData>
  <mergeCells count="4">
    <mergeCell ref="A1:A2"/>
    <mergeCell ref="B1:F1"/>
    <mergeCell ref="G1:I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37"/>
    <col customWidth="1" max="3" min="3" width="37"/>
    <col customWidth="1" max="4" min="4" width="21"/>
    <col customWidth="1" max="5" min="5" width="21"/>
    <col customWidth="1" max="6" min="6" width="21"/>
  </cols>
  <sheetData>
    <row r="1" spans="1:6">
      <c r="A1" s="1" t="s">
        <v>381</v>
      </c>
      <c r="B1" s="2" t="s">
        <v>1</v>
      </c>
    </row>
    <row r="2" spans="1:6">
      <c r="B2" s="2" t="s">
        <v>382</v>
      </c>
      <c r="C2" s="2" t="s">
        <v>383</v>
      </c>
      <c r="D2" s="2" t="s">
        <v>384</v>
      </c>
      <c r="E2" s="2" t="s">
        <v>343</v>
      </c>
      <c r="F2" s="2" t="s">
        <v>385</v>
      </c>
    </row>
    <row r="3" spans="1:6">
      <c r="A3" s="3" t="s">
        <v>386</v>
      </c>
    </row>
    <row r="4" spans="1:6">
      <c r="A4" s="4" t="s">
        <v>387</v>
      </c>
      <c r="B4" s="4" t="s">
        <v>388</v>
      </c>
    </row>
    <row r="5" spans="1:6">
      <c r="A5" s="4" t="s">
        <v>389</v>
      </c>
      <c r="B5" s="4" t="s">
        <v>390</v>
      </c>
      <c r="C5" s="4" t="s">
        <v>390</v>
      </c>
    </row>
    <row r="6" spans="1:6">
      <c r="A6" s="4" t="s">
        <v>391</v>
      </c>
      <c r="C6" s="7" t="n">
        <v>60</v>
      </c>
    </row>
    <row r="7" spans="1:6">
      <c r="A7" s="4" t="s">
        <v>392</v>
      </c>
      <c r="B7" s="7" t="n">
        <v>297</v>
      </c>
      <c r="C7" s="7" t="n">
        <v>944</v>
      </c>
      <c r="D7" s="7" t="n">
        <v>641</v>
      </c>
      <c r="E7" s="7" t="n">
        <v>1586</v>
      </c>
      <c r="F7" s="7" t="n">
        <v>1746</v>
      </c>
    </row>
    <row r="8" spans="1:6">
      <c r="A8" s="4" t="s">
        <v>393</v>
      </c>
    </row>
    <row r="9" spans="1:6">
      <c r="A9" s="3" t="s">
        <v>386</v>
      </c>
    </row>
    <row r="10" spans="1:6">
      <c r="A10" s="4" t="s">
        <v>394</v>
      </c>
      <c r="B10" s="10" t="n">
        <v>2.24</v>
      </c>
      <c r="C10" s="10" t="n">
        <v>3.39</v>
      </c>
    </row>
    <row r="11" spans="1:6">
      <c r="A11" s="4" t="s">
        <v>395</v>
      </c>
    </row>
    <row r="12" spans="1:6">
      <c r="A12" s="3" t="s">
        <v>386</v>
      </c>
    </row>
    <row r="13" spans="1:6">
      <c r="A13" s="4" t="s">
        <v>396</v>
      </c>
      <c r="B13" s="10" t="n">
        <v>39.63</v>
      </c>
      <c r="C13" s="10" t="n">
        <v>68.17</v>
      </c>
    </row>
    <row r="14" spans="1:6">
      <c r="A14" s="4" t="s">
        <v>397</v>
      </c>
    </row>
    <row r="15" spans="1:6">
      <c r="A15" s="3" t="s">
        <v>386</v>
      </c>
    </row>
    <row r="16" spans="1:6">
      <c r="A16" s="4" t="s">
        <v>396</v>
      </c>
      <c r="B16" s="10" t="n">
        <v>5.87</v>
      </c>
      <c r="C16" s="10" t="n">
        <v>12.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5"/>
    <col customWidth="1" max="8" min="8" width="14"/>
    <col customWidth="1" max="9" min="9" width="15"/>
  </cols>
  <sheetData>
    <row r="1" spans="1:9">
      <c r="A1" s="1" t="s">
        <v>398</v>
      </c>
      <c r="B1" s="2" t="s">
        <v>399</v>
      </c>
      <c r="C1" s="2" t="s">
        <v>400</v>
      </c>
      <c r="D1" s="2" t="s">
        <v>401</v>
      </c>
      <c r="E1" s="2" t="s">
        <v>402</v>
      </c>
      <c r="F1" s="2" t="s">
        <v>305</v>
      </c>
      <c r="G1" s="2" t="s">
        <v>2</v>
      </c>
      <c r="H1" s="2" t="s">
        <v>26</v>
      </c>
      <c r="I1" s="2" t="s">
        <v>90</v>
      </c>
    </row>
    <row r="2" spans="1:9">
      <c r="A2" s="3" t="s">
        <v>403</v>
      </c>
    </row>
    <row r="3" spans="1:9">
      <c r="A3" s="4" t="s">
        <v>164</v>
      </c>
      <c r="H3" s="7" t="n">
        <v>500000000</v>
      </c>
    </row>
    <row r="4" spans="1:9">
      <c r="A4" s="4" t="s">
        <v>404</v>
      </c>
      <c r="G4" s="7" t="n">
        <v>5807000000</v>
      </c>
      <c r="I4" s="7" t="n">
        <v>4733000000</v>
      </c>
    </row>
    <row r="5" spans="1:9">
      <c r="A5" s="4" t="s">
        <v>348</v>
      </c>
    </row>
    <row r="6" spans="1:9">
      <c r="A6" s="3" t="s">
        <v>403</v>
      </c>
    </row>
    <row r="7" spans="1:9">
      <c r="A7" s="4" t="s">
        <v>349</v>
      </c>
      <c r="E7" s="7" t="n">
        <v>4500000000</v>
      </c>
      <c r="F7" s="7" t="n">
        <v>4500000000</v>
      </c>
      <c r="I7" s="7" t="n">
        <v>4500000000</v>
      </c>
    </row>
    <row r="8" spans="1:9">
      <c r="A8" s="4" t="s">
        <v>350</v>
      </c>
      <c r="E8" s="4" t="s">
        <v>351</v>
      </c>
      <c r="F8" s="4" t="s">
        <v>351</v>
      </c>
      <c r="I8" s="4" t="s">
        <v>351</v>
      </c>
    </row>
    <row r="9" spans="1:9">
      <c r="A9" s="4" t="s">
        <v>181</v>
      </c>
    </row>
    <row r="10" spans="1:9">
      <c r="A10" s="3" t="s">
        <v>403</v>
      </c>
    </row>
    <row r="11" spans="1:9">
      <c r="A11" s="4" t="s">
        <v>405</v>
      </c>
      <c r="E11" s="6" t="n">
        <v>30000000</v>
      </c>
    </row>
    <row r="12" spans="1:9">
      <c r="A12" s="4" t="s">
        <v>406</v>
      </c>
      <c r="E12" s="7" t="n">
        <v>23</v>
      </c>
    </row>
    <row r="13" spans="1:9">
      <c r="A13" s="4" t="s">
        <v>407</v>
      </c>
      <c r="E13" s="7" t="n">
        <v>669000000</v>
      </c>
    </row>
    <row r="14" spans="1:9">
      <c r="A14" s="4" t="s">
        <v>408</v>
      </c>
    </row>
    <row r="15" spans="1:9">
      <c r="A15" s="3" t="s">
        <v>403</v>
      </c>
    </row>
    <row r="16" spans="1:9">
      <c r="A16" s="4" t="s">
        <v>405</v>
      </c>
      <c r="E16" s="6" t="n">
        <v>34500000</v>
      </c>
    </row>
    <row r="17" spans="1:9">
      <c r="A17" s="4" t="s">
        <v>407</v>
      </c>
      <c r="E17" s="7" t="n">
        <v>1700000000</v>
      </c>
    </row>
    <row r="18" spans="1:9">
      <c r="A18" s="4" t="s">
        <v>409</v>
      </c>
      <c r="E18" s="4" t="s">
        <v>410</v>
      </c>
    </row>
    <row r="19" spans="1:9">
      <c r="A19" s="4" t="s">
        <v>141</v>
      </c>
      <c r="E19" s="7" t="n">
        <v>50</v>
      </c>
    </row>
    <row r="20" spans="1:9">
      <c r="A20" s="4" t="s">
        <v>136</v>
      </c>
    </row>
    <row r="21" spans="1:9">
      <c r="A21" s="3" t="s">
        <v>403</v>
      </c>
    </row>
    <row r="22" spans="1:9">
      <c r="A22" s="4" t="s">
        <v>141</v>
      </c>
      <c r="E22" s="7" t="n">
        <v>1000</v>
      </c>
      <c r="G22" s="7" t="n">
        <v>1000</v>
      </c>
      <c r="I22" s="7" t="n">
        <v>1000</v>
      </c>
    </row>
    <row r="23" spans="1:9">
      <c r="A23" s="4" t="s">
        <v>411</v>
      </c>
      <c r="G23" s="4" t="s">
        <v>412</v>
      </c>
    </row>
    <row r="24" spans="1:9">
      <c r="A24" s="4" t="s">
        <v>413</v>
      </c>
    </row>
    <row r="25" spans="1:9">
      <c r="A25" s="3" t="s">
        <v>403</v>
      </c>
    </row>
    <row r="26" spans="1:9">
      <c r="A26" s="4" t="s">
        <v>404</v>
      </c>
      <c r="G26" s="7" t="n">
        <v>5806000000</v>
      </c>
      <c r="I26" s="7" t="n">
        <v>4732000000</v>
      </c>
    </row>
    <row r="27" spans="1:9">
      <c r="A27" s="4" t="s">
        <v>414</v>
      </c>
    </row>
    <row r="28" spans="1:9">
      <c r="A28" s="3" t="s">
        <v>403</v>
      </c>
    </row>
    <row r="29" spans="1:9">
      <c r="A29" s="4" t="s">
        <v>404</v>
      </c>
      <c r="G29" s="7" t="n">
        <v>750000000</v>
      </c>
      <c r="I29" s="7" t="n">
        <v>750000000</v>
      </c>
    </row>
    <row r="30" spans="1:9">
      <c r="A30" s="4" t="s">
        <v>350</v>
      </c>
      <c r="D30" s="4" t="s">
        <v>415</v>
      </c>
    </row>
    <row r="31" spans="1:9">
      <c r="A31" s="4" t="s">
        <v>416</v>
      </c>
    </row>
    <row r="32" spans="1:9">
      <c r="A32" s="3" t="s">
        <v>403</v>
      </c>
    </row>
    <row r="33" spans="1:9">
      <c r="A33" s="4" t="s">
        <v>417</v>
      </c>
      <c r="E33" s="7" t="n">
        <v>2200000000</v>
      </c>
    </row>
    <row r="34" spans="1:9">
      <c r="A34" s="4" t="s">
        <v>418</v>
      </c>
    </row>
    <row r="35" spans="1:9">
      <c r="A35" s="3" t="s">
        <v>403</v>
      </c>
    </row>
    <row r="36" spans="1:9">
      <c r="A36" s="4" t="s">
        <v>419</v>
      </c>
      <c r="G36" s="11" t="n">
        <v>1.85014</v>
      </c>
    </row>
    <row r="37" spans="1:9">
      <c r="A37" s="4" t="s">
        <v>420</v>
      </c>
    </row>
    <row r="38" spans="1:9">
      <c r="A38" s="3" t="s">
        <v>403</v>
      </c>
    </row>
    <row r="39" spans="1:9">
      <c r="A39" s="4" t="s">
        <v>419</v>
      </c>
      <c r="G39" s="12" t="n">
        <v>37.0028</v>
      </c>
    </row>
    <row r="40" spans="1:9">
      <c r="A40" s="4" t="s">
        <v>421</v>
      </c>
      <c r="G40" s="6" t="n">
        <v>63829830</v>
      </c>
    </row>
    <row r="41" spans="1:9">
      <c r="A41" s="4" t="s">
        <v>422</v>
      </c>
    </row>
    <row r="42" spans="1:9">
      <c r="A42" s="3" t="s">
        <v>403</v>
      </c>
    </row>
    <row r="43" spans="1:9">
      <c r="A43" s="4" t="s">
        <v>419</v>
      </c>
      <c r="G43" s="11" t="n">
        <v>2.17391</v>
      </c>
    </row>
    <row r="44" spans="1:9">
      <c r="A44" s="4" t="s">
        <v>423</v>
      </c>
    </row>
    <row r="45" spans="1:9">
      <c r="A45" s="3" t="s">
        <v>403</v>
      </c>
    </row>
    <row r="46" spans="1:9">
      <c r="A46" s="4" t="s">
        <v>419</v>
      </c>
      <c r="G46" s="12" t="n">
        <v>43.4782</v>
      </c>
    </row>
    <row r="47" spans="1:9">
      <c r="A47" s="4" t="s">
        <v>421</v>
      </c>
      <c r="G47" s="6" t="n">
        <v>74999895</v>
      </c>
    </row>
    <row r="48" spans="1:9">
      <c r="A48" s="4" t="s">
        <v>424</v>
      </c>
    </row>
    <row r="49" spans="1:9">
      <c r="A49" s="3" t="s">
        <v>403</v>
      </c>
    </row>
    <row r="50" spans="1:9">
      <c r="A50" s="4" t="s">
        <v>425</v>
      </c>
      <c r="B50" s="6" t="n">
        <v>2100119</v>
      </c>
    </row>
    <row r="51" spans="1:9">
      <c r="A51" s="4" t="s">
        <v>426</v>
      </c>
    </row>
    <row r="52" spans="1:9">
      <c r="A52" s="3" t="s">
        <v>403</v>
      </c>
    </row>
    <row r="53" spans="1:9">
      <c r="A53" s="4" t="s">
        <v>405</v>
      </c>
      <c r="C53" s="6" t="n">
        <v>98900000</v>
      </c>
    </row>
    <row r="54" spans="1:9">
      <c r="A54" s="4" t="s">
        <v>406</v>
      </c>
      <c r="C54" s="7" t="n">
        <v>13</v>
      </c>
    </row>
    <row r="55" spans="1:9">
      <c r="A55" s="4" t="s">
        <v>407</v>
      </c>
      <c r="C55" s="7" t="n">
        <v>1247000000</v>
      </c>
    </row>
    <row r="56" spans="1:9">
      <c r="A56" s="4" t="s">
        <v>427</v>
      </c>
    </row>
    <row r="57" spans="1:9">
      <c r="A57" s="3" t="s">
        <v>403</v>
      </c>
    </row>
    <row r="58" spans="1:9">
      <c r="A58" s="4" t="s">
        <v>164</v>
      </c>
      <c r="C58" s="6" t="n">
        <v>375000000</v>
      </c>
    </row>
    <row r="59" spans="1:9">
      <c r="A59" s="4" t="s">
        <v>428</v>
      </c>
    </row>
    <row r="60" spans="1:9">
      <c r="A60" s="3" t="s">
        <v>403</v>
      </c>
    </row>
    <row r="61" spans="1:9">
      <c r="A61" s="4" t="s">
        <v>429</v>
      </c>
      <c r="C61" s="7" t="n">
        <v>7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30</v>
      </c>
      <c r="B1" s="2" t="s">
        <v>310</v>
      </c>
      <c r="D1" s="2" t="s">
        <v>25</v>
      </c>
      <c r="F1" s="2" t="s">
        <v>1</v>
      </c>
    </row>
    <row r="2" spans="1:7">
      <c r="B2" s="2" t="s">
        <v>400</v>
      </c>
      <c r="C2" s="2" t="s">
        <v>402</v>
      </c>
      <c r="D2" s="2" t="s">
        <v>2</v>
      </c>
      <c r="E2" s="2" t="s">
        <v>26</v>
      </c>
      <c r="F2" s="2" t="s">
        <v>2</v>
      </c>
      <c r="G2" s="2" t="s">
        <v>26</v>
      </c>
    </row>
    <row r="3" spans="1:7">
      <c r="A3" s="3" t="s">
        <v>431</v>
      </c>
    </row>
    <row r="4" spans="1:7">
      <c r="A4" s="4" t="s">
        <v>66</v>
      </c>
      <c r="D4" s="7" t="n">
        <v>-593</v>
      </c>
      <c r="E4" s="7" t="n">
        <v>-788</v>
      </c>
      <c r="F4" s="7" t="n">
        <v>-1725</v>
      </c>
      <c r="G4" s="7" t="n">
        <v>-710</v>
      </c>
    </row>
    <row r="5" spans="1:7">
      <c r="A5" s="4" t="s">
        <v>58</v>
      </c>
      <c r="D5" s="6" t="n">
        <v>27</v>
      </c>
      <c r="E5" s="6" t="n">
        <v>27</v>
      </c>
      <c r="F5" s="6" t="n">
        <v>54</v>
      </c>
      <c r="G5" s="6" t="n">
        <v>52</v>
      </c>
    </row>
    <row r="6" spans="1:7">
      <c r="A6" s="4" t="s">
        <v>59</v>
      </c>
      <c r="D6" s="7" t="n">
        <v>-620</v>
      </c>
      <c r="E6" s="7" t="n">
        <v>-815</v>
      </c>
      <c r="F6" s="7" t="n">
        <v>-1779</v>
      </c>
      <c r="G6" s="7" t="n">
        <v>-762</v>
      </c>
    </row>
    <row r="7" spans="1:7">
      <c r="A7" s="4" t="s">
        <v>432</v>
      </c>
      <c r="D7" s="6" t="n">
        <v>385594815</v>
      </c>
      <c r="E7" s="6" t="n">
        <v>382114011</v>
      </c>
      <c r="F7" s="6" t="n">
        <v>384232831</v>
      </c>
      <c r="G7" s="6" t="n">
        <v>378797446</v>
      </c>
    </row>
    <row r="8" spans="1:7">
      <c r="A8" s="4" t="s">
        <v>433</v>
      </c>
      <c r="D8" s="4" t="s">
        <v>118</v>
      </c>
      <c r="E8" s="4" t="s">
        <v>118</v>
      </c>
      <c r="F8" s="4" t="s">
        <v>118</v>
      </c>
      <c r="G8" s="4" t="s">
        <v>118</v>
      </c>
    </row>
    <row r="9" spans="1:7">
      <c r="A9" s="4" t="s">
        <v>434</v>
      </c>
      <c r="D9" s="4" t="s">
        <v>118</v>
      </c>
      <c r="E9" s="4" t="s">
        <v>118</v>
      </c>
      <c r="F9" s="4" t="s">
        <v>118</v>
      </c>
      <c r="G9" s="4" t="s">
        <v>118</v>
      </c>
    </row>
    <row r="10" spans="1:7">
      <c r="A10" s="4" t="s">
        <v>435</v>
      </c>
      <c r="D10" s="4" t="s">
        <v>118</v>
      </c>
      <c r="E10" s="4" t="s">
        <v>118</v>
      </c>
      <c r="F10" s="4" t="s">
        <v>118</v>
      </c>
      <c r="G10" s="4" t="s">
        <v>118</v>
      </c>
    </row>
    <row r="11" spans="1:7">
      <c r="A11" s="4" t="s">
        <v>436</v>
      </c>
      <c r="D11" s="4" t="s">
        <v>118</v>
      </c>
      <c r="E11" s="4" t="s">
        <v>118</v>
      </c>
      <c r="F11" s="4" t="s">
        <v>118</v>
      </c>
      <c r="G11" s="4" t="s">
        <v>118</v>
      </c>
    </row>
    <row r="12" spans="1:7">
      <c r="A12" s="4" t="s">
        <v>437</v>
      </c>
      <c r="D12" s="4" t="s">
        <v>118</v>
      </c>
      <c r="E12" s="4" t="s">
        <v>118</v>
      </c>
      <c r="F12" s="4" t="s">
        <v>118</v>
      </c>
      <c r="G12" s="4" t="s">
        <v>118</v>
      </c>
    </row>
    <row r="13" spans="1:7">
      <c r="A13" s="4" t="s">
        <v>438</v>
      </c>
      <c r="D13" s="6" t="n">
        <v>385594815</v>
      </c>
      <c r="E13" s="6" t="n">
        <v>382114011</v>
      </c>
      <c r="F13" s="6" t="n">
        <v>384232831</v>
      </c>
      <c r="G13" s="6" t="n">
        <v>378797446</v>
      </c>
    </row>
    <row r="14" spans="1:7">
      <c r="A14" s="4" t="s">
        <v>61</v>
      </c>
      <c r="D14" s="8" t="n">
        <v>-1.61</v>
      </c>
      <c r="E14" s="8" t="n">
        <v>-2.13</v>
      </c>
      <c r="F14" s="8" t="n">
        <v>-4.63</v>
      </c>
      <c r="G14" s="8" t="n">
        <v>-2.01</v>
      </c>
    </row>
    <row r="15" spans="1:7">
      <c r="A15" s="4" t="s">
        <v>62</v>
      </c>
      <c r="D15" s="8" t="n">
        <v>-1.61</v>
      </c>
      <c r="E15" s="8" t="n">
        <v>-2.13</v>
      </c>
      <c r="F15" s="8" t="n">
        <v>-4.63</v>
      </c>
      <c r="G15" s="8" t="n">
        <v>-2.01</v>
      </c>
    </row>
    <row r="16" spans="1:7">
      <c r="A16" s="4" t="s">
        <v>134</v>
      </c>
      <c r="D16" s="6" t="n">
        <v>2100119</v>
      </c>
    </row>
    <row r="17" spans="1:7">
      <c r="A17" s="4" t="s">
        <v>439</v>
      </c>
    </row>
    <row r="18" spans="1:7">
      <c r="A18" s="3" t="s">
        <v>431</v>
      </c>
    </row>
    <row r="19" spans="1:7">
      <c r="A19" s="4" t="s">
        <v>440</v>
      </c>
      <c r="D19" s="6" t="n">
        <v>4028819</v>
      </c>
      <c r="E19" s="6" t="n">
        <v>3832533</v>
      </c>
      <c r="F19" s="6" t="n">
        <v>4781109</v>
      </c>
      <c r="G19" s="6" t="n">
        <v>3768666</v>
      </c>
    </row>
    <row r="20" spans="1:7">
      <c r="A20" s="4" t="s">
        <v>441</v>
      </c>
    </row>
    <row r="21" spans="1:7">
      <c r="A21" s="3" t="s">
        <v>431</v>
      </c>
    </row>
    <row r="22" spans="1:7">
      <c r="A22" s="4" t="s">
        <v>440</v>
      </c>
      <c r="D22" s="6" t="n">
        <v>3353371</v>
      </c>
      <c r="E22" s="6" t="n">
        <v>1507788</v>
      </c>
      <c r="F22" s="6" t="n">
        <v>2844365</v>
      </c>
      <c r="G22" s="6" t="n">
        <v>1787257</v>
      </c>
    </row>
    <row r="23" spans="1:7">
      <c r="A23" s="4" t="s">
        <v>442</v>
      </c>
    </row>
    <row r="24" spans="1:7">
      <c r="A24" s="3" t="s">
        <v>431</v>
      </c>
    </row>
    <row r="25" spans="1:7">
      <c r="A25" s="4" t="s">
        <v>440</v>
      </c>
      <c r="D25" s="6" t="n">
        <v>780920</v>
      </c>
      <c r="E25" s="6" t="n">
        <v>129202</v>
      </c>
      <c r="F25" s="6" t="n">
        <v>577624</v>
      </c>
      <c r="G25" s="6" t="n">
        <v>116185</v>
      </c>
    </row>
    <row r="26" spans="1:7">
      <c r="A26" s="4" t="s">
        <v>443</v>
      </c>
    </row>
    <row r="27" spans="1:7">
      <c r="A27" s="3" t="s">
        <v>431</v>
      </c>
    </row>
    <row r="28" spans="1:7">
      <c r="A28" s="4" t="s">
        <v>440</v>
      </c>
      <c r="D28" s="6" t="n">
        <v>74999895</v>
      </c>
      <c r="E28" s="6" t="n">
        <v>72723440</v>
      </c>
      <c r="F28" s="6" t="n">
        <v>74999895</v>
      </c>
      <c r="G28" s="6" t="n">
        <v>64687701</v>
      </c>
    </row>
    <row r="29" spans="1:7">
      <c r="A29" s="4" t="s">
        <v>181</v>
      </c>
    </row>
    <row r="30" spans="1:7">
      <c r="A30" s="3" t="s">
        <v>431</v>
      </c>
    </row>
    <row r="31" spans="1:7">
      <c r="A31" s="4" t="s">
        <v>444</v>
      </c>
      <c r="C31" s="6" t="n">
        <v>30000000</v>
      </c>
    </row>
    <row r="32" spans="1:7">
      <c r="A32" s="4" t="s">
        <v>445</v>
      </c>
    </row>
    <row r="33" spans="1:7">
      <c r="A33" s="3" t="s">
        <v>431</v>
      </c>
    </row>
    <row r="34" spans="1:7">
      <c r="A34" s="4" t="s">
        <v>444</v>
      </c>
      <c r="B34" s="6" t="n">
        <v>98900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r="1" spans="1:6">
      <c r="A1" s="1" t="s">
        <v>446</v>
      </c>
      <c r="B1" s="2" t="s">
        <v>25</v>
      </c>
      <c r="D1" s="2" t="s">
        <v>1</v>
      </c>
    </row>
    <row r="2" spans="1:6">
      <c r="B2" s="2" t="s">
        <v>2</v>
      </c>
      <c r="C2" s="2" t="s">
        <v>26</v>
      </c>
      <c r="D2" s="2" t="s">
        <v>2</v>
      </c>
      <c r="E2" s="2" t="s">
        <v>26</v>
      </c>
      <c r="F2" s="2" t="s">
        <v>90</v>
      </c>
    </row>
    <row r="3" spans="1:6">
      <c r="A3" s="3" t="s">
        <v>447</v>
      </c>
    </row>
    <row r="4" spans="1:6">
      <c r="A4" s="4" t="s">
        <v>28</v>
      </c>
      <c r="B4" s="7" t="n">
        <v>251</v>
      </c>
      <c r="C4" s="7" t="n">
        <v>457</v>
      </c>
      <c r="D4" s="7" t="n">
        <v>566</v>
      </c>
      <c r="E4" s="7" t="n">
        <v>1082</v>
      </c>
    </row>
    <row r="5" spans="1:6">
      <c r="A5" s="4" t="s">
        <v>448</v>
      </c>
    </row>
    <row r="6" spans="1:6">
      <c r="A6" s="3" t="s">
        <v>447</v>
      </c>
    </row>
    <row r="7" spans="1:6">
      <c r="A7" s="4" t="s">
        <v>110</v>
      </c>
      <c r="B7" s="6" t="n">
        <v>8</v>
      </c>
      <c r="D7" s="6" t="n">
        <v>8</v>
      </c>
      <c r="F7" s="7" t="n">
        <v>5</v>
      </c>
    </row>
    <row r="8" spans="1:6">
      <c r="A8" s="4" t="s">
        <v>449</v>
      </c>
    </row>
    <row r="9" spans="1:6">
      <c r="A9" s="3" t="s">
        <v>447</v>
      </c>
    </row>
    <row r="10" spans="1:6">
      <c r="A10" s="4" t="s">
        <v>110</v>
      </c>
      <c r="B10" s="6" t="n">
        <v>41</v>
      </c>
      <c r="D10" s="6" t="n">
        <v>41</v>
      </c>
    </row>
    <row r="11" spans="1:6">
      <c r="A11" s="4" t="s">
        <v>450</v>
      </c>
    </row>
    <row r="12" spans="1:6">
      <c r="A12" s="3" t="s">
        <v>447</v>
      </c>
    </row>
    <row r="13" spans="1:6">
      <c r="A13" s="4" t="s">
        <v>110</v>
      </c>
      <c r="B13" s="6" t="n">
        <v>8</v>
      </c>
      <c r="D13" s="6" t="n">
        <v>8</v>
      </c>
    </row>
    <row r="14" spans="1:6">
      <c r="A14" s="4" t="s">
        <v>451</v>
      </c>
      <c r="B14" s="6" t="n">
        <v>170</v>
      </c>
      <c r="D14" s="7" t="n">
        <v>170</v>
      </c>
    </row>
    <row r="15" spans="1:6">
      <c r="A15" s="4" t="s">
        <v>452</v>
      </c>
      <c r="D15" s="4" t="s">
        <v>453</v>
      </c>
    </row>
    <row r="16" spans="1:6">
      <c r="A16" s="4" t="s">
        <v>454</v>
      </c>
    </row>
    <row r="17" spans="1:6">
      <c r="A17" s="3" t="s">
        <v>447</v>
      </c>
    </row>
    <row r="18" spans="1:6">
      <c r="A18" s="4" t="s">
        <v>455</v>
      </c>
      <c r="C18" s="6" t="n">
        <v>-3</v>
      </c>
      <c r="E18" s="6" t="n">
        <v>21</v>
      </c>
    </row>
    <row r="19" spans="1:6">
      <c r="A19" s="4" t="s">
        <v>28</v>
      </c>
      <c r="C19" s="7" t="n">
        <v>53</v>
      </c>
      <c r="E19" s="7" t="n">
        <v>95</v>
      </c>
    </row>
    <row r="20" spans="1:6">
      <c r="A20" s="4" t="s">
        <v>456</v>
      </c>
    </row>
    <row r="21" spans="1:6">
      <c r="A21" s="3" t="s">
        <v>447</v>
      </c>
    </row>
    <row r="22" spans="1:6">
      <c r="A22" s="4" t="s">
        <v>110</v>
      </c>
      <c r="B22" s="7" t="n">
        <v>123</v>
      </c>
      <c r="D22" s="7" t="n">
        <v>1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33"/>
  </cols>
  <sheetData>
    <row r="1" spans="1:2">
      <c r="A1" s="1" t="s">
        <v>457</v>
      </c>
      <c r="B1" s="2" t="s">
        <v>1</v>
      </c>
    </row>
    <row r="2" spans="1:2">
      <c r="B2" s="2" t="s">
        <v>458</v>
      </c>
    </row>
    <row r="3" spans="1:2">
      <c r="A3" s="4" t="s">
        <v>459</v>
      </c>
    </row>
    <row r="4" spans="1:2">
      <c r="A4" s="3" t="s">
        <v>447</v>
      </c>
    </row>
    <row r="5" spans="1:2">
      <c r="A5" s="4" t="s">
        <v>460</v>
      </c>
      <c r="B5" s="6" t="n">
        <v>61</v>
      </c>
    </row>
    <row r="6" spans="1:2">
      <c r="A6" s="4" t="s">
        <v>461</v>
      </c>
      <c r="B6" s="10" t="n">
        <v>2.57</v>
      </c>
    </row>
    <row r="7" spans="1:2">
      <c r="A7" s="4" t="s">
        <v>462</v>
      </c>
      <c r="B7" s="7" t="n">
        <v>-24</v>
      </c>
    </row>
    <row r="8" spans="1:2">
      <c r="A8" s="4" t="s">
        <v>463</v>
      </c>
    </row>
    <row r="9" spans="1:2">
      <c r="A9" s="3" t="s">
        <v>447</v>
      </c>
    </row>
    <row r="10" spans="1:2">
      <c r="A10" s="4" t="s">
        <v>460</v>
      </c>
      <c r="B10" s="6" t="n">
        <v>17</v>
      </c>
    </row>
    <row r="11" spans="1:2">
      <c r="A11" s="4" t="s">
        <v>464</v>
      </c>
      <c r="B11" s="10" t="n">
        <v>2.34</v>
      </c>
    </row>
    <row r="12" spans="1:2">
      <c r="A12" s="4" t="s">
        <v>462</v>
      </c>
      <c r="B12" s="4" t="s">
        <v>118</v>
      </c>
    </row>
    <row r="13" spans="1:2">
      <c r="A13" s="4" t="s">
        <v>465</v>
      </c>
    </row>
    <row r="14" spans="1:2">
      <c r="A14" s="3" t="s">
        <v>447</v>
      </c>
    </row>
    <row r="15" spans="1:2">
      <c r="A15" s="4" t="s">
        <v>460</v>
      </c>
      <c r="B15" s="6" t="n">
        <v>12</v>
      </c>
    </row>
    <row r="16" spans="1:2">
      <c r="A16" s="4" t="s">
        <v>462</v>
      </c>
      <c r="B16" s="7" t="n">
        <v>-1</v>
      </c>
    </row>
    <row r="17" spans="1:2">
      <c r="A17" s="4" t="s">
        <v>466</v>
      </c>
    </row>
    <row r="18" spans="1:2">
      <c r="A18" s="3" t="s">
        <v>447</v>
      </c>
    </row>
    <row r="19" spans="1:2">
      <c r="A19" s="4" t="s">
        <v>464</v>
      </c>
      <c r="B19" s="10" t="n">
        <v>2.76</v>
      </c>
    </row>
    <row r="20" spans="1:2">
      <c r="A20" s="4" t="s">
        <v>467</v>
      </c>
    </row>
    <row r="21" spans="1:2">
      <c r="A21" s="3" t="s">
        <v>447</v>
      </c>
    </row>
    <row r="22" spans="1:2">
      <c r="A22" s="4" t="s">
        <v>468</v>
      </c>
      <c r="B22" s="10" t="n">
        <v>3.35</v>
      </c>
    </row>
    <row r="23" spans="1:2">
      <c r="A23" s="4" t="s">
        <v>469</v>
      </c>
    </row>
    <row r="24" spans="1:2">
      <c r="A24" s="3" t="s">
        <v>447</v>
      </c>
    </row>
    <row r="25" spans="1:2">
      <c r="A25" s="4" t="s">
        <v>460</v>
      </c>
      <c r="B25" s="6" t="n">
        <v>7</v>
      </c>
    </row>
    <row r="26" spans="1:2">
      <c r="A26" s="4" t="s">
        <v>461</v>
      </c>
      <c r="B26" s="10" t="n">
        <v>0.36</v>
      </c>
    </row>
    <row r="27" spans="1:2">
      <c r="A27" s="4" t="s">
        <v>462</v>
      </c>
      <c r="B27" s="7" t="n">
        <v>5</v>
      </c>
    </row>
    <row r="28" spans="1:2">
      <c r="A28" s="4" t="s">
        <v>470</v>
      </c>
    </row>
    <row r="29" spans="1:2">
      <c r="A29" s="3" t="s">
        <v>447</v>
      </c>
    </row>
    <row r="30" spans="1:2">
      <c r="A30" s="4" t="s">
        <v>460</v>
      </c>
      <c r="B30" s="6" t="n">
        <v>97</v>
      </c>
    </row>
    <row r="31" spans="1:2">
      <c r="A31" s="4" t="s">
        <v>462</v>
      </c>
      <c r="B31" s="7" t="n">
        <v>-20</v>
      </c>
    </row>
    <row r="32" spans="1:2">
      <c r="A32" s="4" t="s">
        <v>471</v>
      </c>
    </row>
    <row r="33" spans="1:2">
      <c r="A33" s="3" t="s">
        <v>447</v>
      </c>
    </row>
    <row r="34" spans="1:2">
      <c r="A34" s="4" t="s">
        <v>460</v>
      </c>
      <c r="B34" s="6" t="n">
        <v>144</v>
      </c>
    </row>
    <row r="35" spans="1:2">
      <c r="A35" s="4" t="s">
        <v>461</v>
      </c>
      <c r="B35" s="10" t="n">
        <v>3.07</v>
      </c>
    </row>
    <row r="36" spans="1:2">
      <c r="A36" s="4" t="s">
        <v>462</v>
      </c>
      <c r="B36" s="7" t="n">
        <v>-16</v>
      </c>
    </row>
    <row r="37" spans="1:2">
      <c r="A37" s="4" t="s">
        <v>472</v>
      </c>
    </row>
    <row r="38" spans="1:2">
      <c r="A38" s="3" t="s">
        <v>447</v>
      </c>
    </row>
    <row r="39" spans="1:2">
      <c r="A39" s="4" t="s">
        <v>460</v>
      </c>
      <c r="B39" s="6" t="n">
        <v>47</v>
      </c>
    </row>
    <row r="40" spans="1:2">
      <c r="A40" s="4" t="s">
        <v>462</v>
      </c>
      <c r="B40" s="7" t="n">
        <v>-4</v>
      </c>
    </row>
    <row r="41" spans="1:2">
      <c r="A41" s="4" t="s">
        <v>473</v>
      </c>
    </row>
    <row r="42" spans="1:2">
      <c r="A42" s="3" t="s">
        <v>447</v>
      </c>
    </row>
    <row r="43" spans="1:2">
      <c r="A43" s="4" t="s">
        <v>464</v>
      </c>
      <c r="B43" s="10" t="n">
        <v>2.9</v>
      </c>
    </row>
    <row r="44" spans="1:2">
      <c r="A44" s="4" t="s">
        <v>474</v>
      </c>
    </row>
    <row r="45" spans="1:2">
      <c r="A45" s="3" t="s">
        <v>447</v>
      </c>
    </row>
    <row r="46" spans="1:2">
      <c r="A46" s="4" t="s">
        <v>468</v>
      </c>
      <c r="B46" s="10" t="n">
        <v>3.33</v>
      </c>
    </row>
    <row r="47" spans="1:2">
      <c r="A47" s="4" t="s">
        <v>475</v>
      </c>
    </row>
    <row r="48" spans="1:2">
      <c r="A48" s="3" t="s">
        <v>447</v>
      </c>
    </row>
    <row r="49" spans="1:2">
      <c r="A49" s="4" t="s">
        <v>460</v>
      </c>
      <c r="B49" s="6" t="n">
        <v>18</v>
      </c>
    </row>
    <row r="50" spans="1:2">
      <c r="A50" s="4" t="s">
        <v>462</v>
      </c>
      <c r="B50" s="7" t="n">
        <v>-2</v>
      </c>
    </row>
    <row r="51" spans="1:2">
      <c r="A51" s="4" t="s">
        <v>476</v>
      </c>
    </row>
    <row r="52" spans="1:2">
      <c r="A52" s="3" t="s">
        <v>447</v>
      </c>
    </row>
    <row r="53" spans="1:2">
      <c r="A53" s="4" t="s">
        <v>464</v>
      </c>
      <c r="B53" s="10" t="n">
        <v>2.25</v>
      </c>
    </row>
    <row r="54" spans="1:2">
      <c r="A54" s="4" t="s">
        <v>477</v>
      </c>
    </row>
    <row r="55" spans="1:2">
      <c r="A55" s="3" t="s">
        <v>447</v>
      </c>
    </row>
    <row r="56" spans="1:2">
      <c r="A56" s="4" t="s">
        <v>464</v>
      </c>
      <c r="B56" s="10" t="n">
        <v>2.75</v>
      </c>
    </row>
    <row r="57" spans="1:2">
      <c r="A57" s="4" t="s">
        <v>478</v>
      </c>
    </row>
    <row r="58" spans="1:2">
      <c r="A58" s="3" t="s">
        <v>447</v>
      </c>
    </row>
    <row r="59" spans="1:2">
      <c r="A59" s="4" t="s">
        <v>468</v>
      </c>
      <c r="B59" s="10" t="n">
        <v>3.56</v>
      </c>
    </row>
    <row r="60" spans="1:2">
      <c r="A60" s="4" t="s">
        <v>479</v>
      </c>
    </row>
    <row r="61" spans="1:2">
      <c r="A61" s="3" t="s">
        <v>447</v>
      </c>
    </row>
    <row r="62" spans="1:2">
      <c r="A62" s="4" t="s">
        <v>460</v>
      </c>
      <c r="B62" s="6" t="n">
        <v>15</v>
      </c>
    </row>
    <row r="63" spans="1:2">
      <c r="A63" s="4" t="s">
        <v>461</v>
      </c>
      <c r="B63" s="10" t="n">
        <v>0.02</v>
      </c>
    </row>
    <row r="64" spans="1:2">
      <c r="A64" s="4" t="s">
        <v>462</v>
      </c>
      <c r="B64" s="7" t="n">
        <v>-6</v>
      </c>
    </row>
    <row r="65" spans="1:2">
      <c r="A65" s="4" t="s">
        <v>480</v>
      </c>
    </row>
    <row r="66" spans="1:2">
      <c r="A66" s="3" t="s">
        <v>447</v>
      </c>
    </row>
    <row r="67" spans="1:2">
      <c r="A67" s="4" t="s">
        <v>460</v>
      </c>
      <c r="B67" s="6" t="n">
        <v>224</v>
      </c>
    </row>
    <row r="68" spans="1:2">
      <c r="A68" s="4" t="s">
        <v>462</v>
      </c>
      <c r="B68" s="7" t="n">
        <v>-28</v>
      </c>
    </row>
    <row r="69" spans="1:2">
      <c r="A69" s="4" t="s">
        <v>481</v>
      </c>
    </row>
    <row r="70" spans="1:2">
      <c r="A70" s="3" t="s">
        <v>447</v>
      </c>
    </row>
    <row r="71" spans="1:2">
      <c r="A71" s="4" t="s">
        <v>460</v>
      </c>
      <c r="B71" s="6" t="n">
        <v>60</v>
      </c>
    </row>
    <row r="72" spans="1:2">
      <c r="A72" s="4" t="s">
        <v>468</v>
      </c>
      <c r="B72" s="6" t="n">
        <v>5</v>
      </c>
    </row>
    <row r="73" spans="1:2">
      <c r="A73" s="4" t="s">
        <v>462</v>
      </c>
      <c r="B73" s="4" t="s">
        <v>118</v>
      </c>
    </row>
    <row r="74" spans="1:2">
      <c r="A74" s="4" t="s">
        <v>482</v>
      </c>
    </row>
    <row r="75" spans="1:2">
      <c r="A75" s="3" t="s">
        <v>447</v>
      </c>
    </row>
    <row r="76" spans="1:2">
      <c r="A76" s="4" t="s">
        <v>460</v>
      </c>
      <c r="B76" s="6" t="n">
        <v>86</v>
      </c>
    </row>
    <row r="77" spans="1:2">
      <c r="A77" s="4" t="s">
        <v>468</v>
      </c>
      <c r="B77" s="10" t="n">
        <v>3.25</v>
      </c>
    </row>
    <row r="78" spans="1:2">
      <c r="A78" s="4" t="s">
        <v>462</v>
      </c>
      <c r="B78" s="7" t="n">
        <v>-30</v>
      </c>
    </row>
    <row r="79" spans="1:2">
      <c r="A79" s="4" t="s">
        <v>483</v>
      </c>
    </row>
    <row r="80" spans="1:2">
      <c r="A80" s="3" t="s">
        <v>447</v>
      </c>
    </row>
    <row r="81" spans="1:2">
      <c r="A81" s="4" t="s">
        <v>460</v>
      </c>
      <c r="B81" s="6" t="n">
        <v>63</v>
      </c>
    </row>
    <row r="82" spans="1:2">
      <c r="A82" s="4" t="s">
        <v>468</v>
      </c>
      <c r="B82" s="10" t="n">
        <v>3.5</v>
      </c>
    </row>
    <row r="83" spans="1:2">
      <c r="A83" s="4" t="s">
        <v>462</v>
      </c>
      <c r="B83" s="7" t="n">
        <v>-18</v>
      </c>
    </row>
    <row r="84" spans="1:2">
      <c r="A84" s="4" t="s">
        <v>484</v>
      </c>
    </row>
    <row r="85" spans="1:2">
      <c r="A85" s="3" t="s">
        <v>447</v>
      </c>
    </row>
    <row r="86" spans="1:2">
      <c r="A86" s="4" t="s">
        <v>460</v>
      </c>
      <c r="B86" s="6" t="n">
        <v>52</v>
      </c>
    </row>
    <row r="87" spans="1:2">
      <c r="A87" s="4" t="s">
        <v>468</v>
      </c>
      <c r="B87" s="10" t="n">
        <v>3.5</v>
      </c>
    </row>
    <row r="88" spans="1:2">
      <c r="A88" s="4" t="s">
        <v>462</v>
      </c>
      <c r="B88" s="7" t="n">
        <v>-17</v>
      </c>
    </row>
    <row r="89" spans="1:2">
      <c r="A89" s="4" t="s">
        <v>485</v>
      </c>
    </row>
    <row r="90" spans="1:2">
      <c r="A90" s="3" t="s">
        <v>447</v>
      </c>
    </row>
    <row r="91" spans="1:2">
      <c r="A91" s="4" t="s">
        <v>460</v>
      </c>
      <c r="B91" s="6" t="n">
        <v>32</v>
      </c>
    </row>
    <row r="92" spans="1:2">
      <c r="A92" s="4" t="s">
        <v>468</v>
      </c>
      <c r="B92" s="10" t="n">
        <v>3.75</v>
      </c>
    </row>
    <row r="93" spans="1:2">
      <c r="A93" s="4" t="s">
        <v>462</v>
      </c>
      <c r="B93" s="7" t="n">
        <v>-10</v>
      </c>
    </row>
    <row r="94" spans="1:2">
      <c r="A94" s="4" t="s">
        <v>486</v>
      </c>
    </row>
    <row r="95" spans="1:2">
      <c r="A95" s="3" t="s">
        <v>447</v>
      </c>
    </row>
    <row r="96" spans="1:2">
      <c r="A96" s="4" t="s">
        <v>460</v>
      </c>
      <c r="B96" s="6" t="n">
        <v>293</v>
      </c>
    </row>
    <row r="97" spans="1:2">
      <c r="A97" s="4" t="s">
        <v>462</v>
      </c>
      <c r="B97" s="7" t="n">
        <v>-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90</v>
      </c>
    </row>
    <row r="2" spans="1:3">
      <c r="A2" s="3" t="s">
        <v>488</v>
      </c>
    </row>
    <row r="3" spans="1:3">
      <c r="A3" s="4" t="s">
        <v>94</v>
      </c>
      <c r="B3" s="7" t="n">
        <v>24</v>
      </c>
      <c r="C3" s="7" t="n">
        <v>3</v>
      </c>
    </row>
    <row r="4" spans="1:3">
      <c r="A4" s="4" t="s">
        <v>110</v>
      </c>
      <c r="B4" s="6" t="n">
        <v>155</v>
      </c>
      <c r="C4" s="6" t="n">
        <v>5</v>
      </c>
    </row>
    <row r="5" spans="1:3">
      <c r="A5" s="4" t="s">
        <v>489</v>
      </c>
    </row>
    <row r="6" spans="1:3">
      <c r="A6" s="3" t="s">
        <v>488</v>
      </c>
    </row>
    <row r="7" spans="1:3">
      <c r="A7" s="4" t="s">
        <v>94</v>
      </c>
      <c r="B7" s="6" t="n">
        <v>1</v>
      </c>
    </row>
    <row r="8" spans="1:3">
      <c r="A8" s="4" t="s">
        <v>490</v>
      </c>
    </row>
    <row r="9" spans="1:3">
      <c r="A9" s="3" t="s">
        <v>488</v>
      </c>
    </row>
    <row r="10" spans="1:3">
      <c r="A10" s="4" t="s">
        <v>110</v>
      </c>
      <c r="B10" s="6" t="n">
        <v>36</v>
      </c>
    </row>
    <row r="11" spans="1:3">
      <c r="A11" s="4" t="s">
        <v>491</v>
      </c>
    </row>
    <row r="12" spans="1:3">
      <c r="A12" s="3" t="s">
        <v>488</v>
      </c>
    </row>
    <row r="13" spans="1:3">
      <c r="A13" s="4" t="s">
        <v>110</v>
      </c>
      <c r="B13" s="6" t="n">
        <v>5</v>
      </c>
    </row>
    <row r="14" spans="1:3">
      <c r="A14" s="4" t="s">
        <v>492</v>
      </c>
    </row>
    <row r="15" spans="1:3">
      <c r="A15" s="3" t="s">
        <v>488</v>
      </c>
    </row>
    <row r="16" spans="1:3">
      <c r="A16" s="4" t="s">
        <v>94</v>
      </c>
      <c r="B16" s="6" t="n">
        <v>6</v>
      </c>
    </row>
    <row r="17" spans="1:3">
      <c r="A17" s="4" t="s">
        <v>493</v>
      </c>
    </row>
    <row r="18" spans="1:3">
      <c r="A18" s="3" t="s">
        <v>488</v>
      </c>
    </row>
    <row r="19" spans="1:3">
      <c r="A19" s="4" t="s">
        <v>94</v>
      </c>
      <c r="B19" s="6" t="n">
        <v>6</v>
      </c>
    </row>
    <row r="20" spans="1:3">
      <c r="A20" s="4" t="s">
        <v>494</v>
      </c>
    </row>
    <row r="21" spans="1:3">
      <c r="A21" s="3" t="s">
        <v>488</v>
      </c>
    </row>
    <row r="22" spans="1:3">
      <c r="A22" s="4" t="s">
        <v>110</v>
      </c>
      <c r="B22" s="6" t="n">
        <v>10</v>
      </c>
    </row>
    <row r="23" spans="1:3">
      <c r="A23" s="4" t="s">
        <v>495</v>
      </c>
    </row>
    <row r="24" spans="1:3">
      <c r="A24" s="3" t="s">
        <v>488</v>
      </c>
    </row>
    <row r="25" spans="1:3">
      <c r="A25" s="4" t="s">
        <v>110</v>
      </c>
      <c r="B25" s="6" t="n">
        <v>7</v>
      </c>
    </row>
    <row r="26" spans="1:3">
      <c r="A26" s="4" t="s">
        <v>496</v>
      </c>
    </row>
    <row r="27" spans="1:3">
      <c r="A27" s="3" t="s">
        <v>488</v>
      </c>
    </row>
    <row r="28" spans="1:3">
      <c r="A28" s="4" t="s">
        <v>94</v>
      </c>
      <c r="B28" s="6" t="n">
        <v>2</v>
      </c>
    </row>
    <row r="29" spans="1:3">
      <c r="A29" s="4" t="s">
        <v>497</v>
      </c>
    </row>
    <row r="30" spans="1:3">
      <c r="A30" s="3" t="s">
        <v>488</v>
      </c>
    </row>
    <row r="31" spans="1:3">
      <c r="A31" s="4" t="s">
        <v>94</v>
      </c>
      <c r="B31" s="6" t="n">
        <v>2</v>
      </c>
    </row>
    <row r="32" spans="1:3">
      <c r="A32" s="4" t="s">
        <v>498</v>
      </c>
    </row>
    <row r="33" spans="1:3">
      <c r="A33" s="3" t="s">
        <v>488</v>
      </c>
    </row>
    <row r="34" spans="1:3">
      <c r="A34" s="4" t="s">
        <v>110</v>
      </c>
      <c r="B34" s="6" t="n">
        <v>3</v>
      </c>
    </row>
    <row r="35" spans="1:3">
      <c r="A35" s="4" t="s">
        <v>499</v>
      </c>
    </row>
    <row r="36" spans="1:3">
      <c r="A36" s="3" t="s">
        <v>488</v>
      </c>
    </row>
    <row r="37" spans="1:3">
      <c r="A37" s="4" t="s">
        <v>110</v>
      </c>
      <c r="B37" s="6" t="n">
        <v>3</v>
      </c>
    </row>
    <row r="38" spans="1:3">
      <c r="A38" s="4" t="s">
        <v>500</v>
      </c>
    </row>
    <row r="39" spans="1:3">
      <c r="A39" s="3" t="s">
        <v>488</v>
      </c>
    </row>
    <row r="40" spans="1:3">
      <c r="A40" s="4" t="s">
        <v>94</v>
      </c>
      <c r="B40" s="6" t="n">
        <v>7</v>
      </c>
      <c r="C40" s="6" t="n">
        <v>3</v>
      </c>
    </row>
    <row r="41" spans="1:3">
      <c r="A41" s="4" t="s">
        <v>501</v>
      </c>
    </row>
    <row r="42" spans="1:3">
      <c r="A42" s="3" t="s">
        <v>488</v>
      </c>
    </row>
    <row r="43" spans="1:3">
      <c r="A43" s="4" t="s">
        <v>110</v>
      </c>
      <c r="B43" s="6" t="n">
        <v>8</v>
      </c>
    </row>
    <row r="44" spans="1:3">
      <c r="A44" s="4" t="s">
        <v>502</v>
      </c>
    </row>
    <row r="45" spans="1:3">
      <c r="A45" s="3" t="s">
        <v>488</v>
      </c>
    </row>
    <row r="46" spans="1:3">
      <c r="A46" s="4" t="s">
        <v>110</v>
      </c>
      <c r="B46" s="6" t="n">
        <v>16</v>
      </c>
    </row>
    <row r="47" spans="1:3">
      <c r="A47" s="4" t="s">
        <v>503</v>
      </c>
    </row>
    <row r="48" spans="1:3">
      <c r="A48" s="3" t="s">
        <v>488</v>
      </c>
    </row>
    <row r="49" spans="1:3">
      <c r="A49" s="4" t="s">
        <v>110</v>
      </c>
      <c r="B49" s="6" t="n">
        <v>59</v>
      </c>
    </row>
    <row r="50" spans="1:3">
      <c r="A50" s="4" t="s">
        <v>504</v>
      </c>
    </row>
    <row r="51" spans="1:3">
      <c r="A51" s="3" t="s">
        <v>488</v>
      </c>
    </row>
    <row r="52" spans="1:3">
      <c r="A52" s="4" t="s">
        <v>110</v>
      </c>
      <c r="B52" s="6" t="n">
        <v>3</v>
      </c>
      <c r="C52" s="6" t="n">
        <v>3</v>
      </c>
    </row>
    <row r="53" spans="1:3">
      <c r="A53" s="4" t="s">
        <v>505</v>
      </c>
    </row>
    <row r="54" spans="1:3">
      <c r="A54" s="3" t="s">
        <v>488</v>
      </c>
    </row>
    <row r="55" spans="1:3">
      <c r="A55" s="4" t="s">
        <v>110</v>
      </c>
      <c r="B55" s="7" t="n">
        <v>5</v>
      </c>
      <c r="C55" s="7" t="n">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6</v>
      </c>
      <c r="B1" s="2" t="s">
        <v>25</v>
      </c>
      <c r="D1" s="2" t="s">
        <v>1</v>
      </c>
    </row>
    <row r="2" spans="1:5">
      <c r="B2" s="2" t="s">
        <v>2</v>
      </c>
      <c r="C2" s="2" t="s">
        <v>26</v>
      </c>
      <c r="D2" s="2" t="s">
        <v>2</v>
      </c>
      <c r="E2" s="2" t="s">
        <v>26</v>
      </c>
    </row>
    <row r="3" spans="1:5">
      <c r="A3" s="3" t="s">
        <v>507</v>
      </c>
    </row>
    <row r="4" spans="1:5">
      <c r="A4" s="4" t="s">
        <v>508</v>
      </c>
      <c r="B4" s="7" t="n">
        <v>-108</v>
      </c>
      <c r="C4" s="7" t="n">
        <v>-50</v>
      </c>
      <c r="D4" s="7" t="n">
        <v>-129</v>
      </c>
      <c r="E4" s="7" t="n">
        <v>-71</v>
      </c>
    </row>
    <row r="5" spans="1:5">
      <c r="A5" s="4" t="s">
        <v>509</v>
      </c>
      <c r="B5" s="6" t="n">
        <v>23</v>
      </c>
      <c r="C5" s="6" t="n">
        <v>51</v>
      </c>
      <c r="D5" s="6" t="n">
        <v>30</v>
      </c>
      <c r="E5" s="6" t="n">
        <v>86</v>
      </c>
    </row>
    <row r="6" spans="1:5">
      <c r="A6" s="4" t="s">
        <v>510</v>
      </c>
      <c r="B6" s="6" t="n">
        <v>-85</v>
      </c>
      <c r="C6" s="6" t="n">
        <v>1</v>
      </c>
      <c r="D6" s="6" t="n">
        <v>-99</v>
      </c>
      <c r="E6" s="6" t="n">
        <v>15</v>
      </c>
    </row>
    <row r="7" spans="1:5">
      <c r="A7" s="4" t="s">
        <v>449</v>
      </c>
    </row>
    <row r="8" spans="1:5">
      <c r="A8" s="3" t="s">
        <v>507</v>
      </c>
    </row>
    <row r="9" spans="1:5">
      <c r="A9" s="4" t="s">
        <v>508</v>
      </c>
      <c r="B9" s="6" t="n">
        <v>-60</v>
      </c>
      <c r="C9" s="6" t="n">
        <v>-55</v>
      </c>
      <c r="D9" s="6" t="n">
        <v>-40</v>
      </c>
      <c r="E9" s="6" t="n">
        <v>-73</v>
      </c>
    </row>
    <row r="10" spans="1:5">
      <c r="A10" s="4" t="s">
        <v>509</v>
      </c>
      <c r="B10" s="6" t="n">
        <v>12</v>
      </c>
      <c r="C10" s="6" t="n">
        <v>52</v>
      </c>
      <c r="D10" s="6" t="n">
        <v>16</v>
      </c>
      <c r="E10" s="6" t="n">
        <v>94</v>
      </c>
    </row>
    <row r="11" spans="1:5">
      <c r="A11" s="4" t="s">
        <v>511</v>
      </c>
    </row>
    <row r="12" spans="1:5">
      <c r="A12" s="3" t="s">
        <v>507</v>
      </c>
    </row>
    <row r="13" spans="1:5">
      <c r="A13" s="4" t="s">
        <v>508</v>
      </c>
      <c r="B13" s="6" t="n">
        <v>-15</v>
      </c>
    </row>
    <row r="14" spans="1:5">
      <c r="A14" s="4" t="s">
        <v>509</v>
      </c>
      <c r="B14" s="6" t="n">
        <v>11</v>
      </c>
      <c r="D14" s="6" t="n">
        <v>11</v>
      </c>
    </row>
    <row r="15" spans="1:5">
      <c r="A15" s="4" t="s">
        <v>512</v>
      </c>
    </row>
    <row r="16" spans="1:5">
      <c r="A16" s="3" t="s">
        <v>507</v>
      </c>
    </row>
    <row r="17" spans="1:5">
      <c r="A17" s="4" t="s">
        <v>508</v>
      </c>
      <c r="B17" s="6" t="n">
        <v>-5</v>
      </c>
      <c r="D17" s="6" t="n">
        <v>-5</v>
      </c>
    </row>
    <row r="18" spans="1:5">
      <c r="A18" s="4" t="s">
        <v>513</v>
      </c>
    </row>
    <row r="19" spans="1:5">
      <c r="A19" s="3" t="s">
        <v>507</v>
      </c>
    </row>
    <row r="20" spans="1:5">
      <c r="A20" s="4" t="s">
        <v>508</v>
      </c>
      <c r="B20" s="6" t="n">
        <v>-2</v>
      </c>
      <c r="D20" s="6" t="n">
        <v>-2</v>
      </c>
    </row>
    <row r="21" spans="1:5">
      <c r="A21" s="4" t="s">
        <v>514</v>
      </c>
    </row>
    <row r="22" spans="1:5">
      <c r="A22" s="3" t="s">
        <v>507</v>
      </c>
    </row>
    <row r="23" spans="1:5">
      <c r="A23" s="4" t="s">
        <v>508</v>
      </c>
      <c r="B23" s="6" t="n">
        <v>-1</v>
      </c>
      <c r="C23" s="6" t="n">
        <v>3</v>
      </c>
      <c r="D23" s="6" t="n">
        <v>-4</v>
      </c>
      <c r="E23" s="6" t="n">
        <v>-5</v>
      </c>
    </row>
    <row r="24" spans="1:5">
      <c r="A24" s="4" t="s">
        <v>509</v>
      </c>
      <c r="D24" s="6" t="n">
        <v>4</v>
      </c>
      <c r="E24" s="6" t="n">
        <v>-6</v>
      </c>
    </row>
    <row r="25" spans="1:5">
      <c r="A25" s="4" t="s">
        <v>486</v>
      </c>
    </row>
    <row r="26" spans="1:5">
      <c r="A26" s="3" t="s">
        <v>507</v>
      </c>
    </row>
    <row r="27" spans="1:5">
      <c r="A27" s="4" t="s">
        <v>508</v>
      </c>
      <c r="B27" s="7" t="n">
        <v>-25</v>
      </c>
      <c r="D27" s="6" t="n">
        <v>-75</v>
      </c>
      <c r="E27" s="6" t="n">
        <v>8</v>
      </c>
    </row>
    <row r="28" spans="1:5">
      <c r="A28" s="4" t="s">
        <v>448</v>
      </c>
    </row>
    <row r="29" spans="1:5">
      <c r="A29" s="3" t="s">
        <v>507</v>
      </c>
    </row>
    <row r="30" spans="1:5">
      <c r="A30" s="4" t="s">
        <v>508</v>
      </c>
      <c r="C30" s="6" t="n">
        <v>2</v>
      </c>
      <c r="D30" s="6" t="n">
        <v>-3</v>
      </c>
      <c r="E30" s="6" t="n">
        <v>-1</v>
      </c>
    </row>
    <row r="31" spans="1:5">
      <c r="A31" s="4" t="s">
        <v>509</v>
      </c>
      <c r="C31" s="7" t="n">
        <v>-1</v>
      </c>
      <c r="D31" s="7" t="n">
        <v>-1</v>
      </c>
      <c r="E31" s="7"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7" t="n">
        <v>998</v>
      </c>
      <c r="C3" s="7" t="n">
        <v>15</v>
      </c>
    </row>
    <row r="4" spans="1:3">
      <c r="A4" s="4" t="s">
        <v>93</v>
      </c>
      <c r="B4" s="6" t="n">
        <v>235</v>
      </c>
      <c r="C4" s="6" t="n">
        <v>327</v>
      </c>
    </row>
    <row r="5" spans="1:3">
      <c r="A5" s="4" t="s">
        <v>94</v>
      </c>
      <c r="B5" s="6" t="n">
        <v>16</v>
      </c>
      <c r="C5" s="6" t="n">
        <v>3</v>
      </c>
    </row>
    <row r="6" spans="1:3">
      <c r="A6" s="4" t="s">
        <v>95</v>
      </c>
      <c r="B6" s="6" t="n">
        <v>29</v>
      </c>
      <c r="C6" s="6" t="n">
        <v>48</v>
      </c>
    </row>
    <row r="7" spans="1:3">
      <c r="A7" s="4" t="s">
        <v>96</v>
      </c>
      <c r="B7" s="6" t="n">
        <v>1278</v>
      </c>
      <c r="C7" s="6" t="n">
        <v>393</v>
      </c>
    </row>
    <row r="8" spans="1:3">
      <c r="A8" s="4" t="s">
        <v>97</v>
      </c>
      <c r="B8" s="6" t="n">
        <v>22657</v>
      </c>
      <c r="C8" s="6" t="n">
        <v>22478</v>
      </c>
    </row>
    <row r="9" spans="1:3">
      <c r="A9" s="4" t="s">
        <v>98</v>
      </c>
      <c r="B9" s="6" t="n">
        <v>1280</v>
      </c>
      <c r="C9" s="6" t="n">
        <v>1280</v>
      </c>
    </row>
    <row r="10" spans="1:3">
      <c r="A10" s="4" t="s">
        <v>99</v>
      </c>
      <c r="B10" s="6" t="n">
        <v>592</v>
      </c>
      <c r="C10" s="6" t="n">
        <v>606</v>
      </c>
    </row>
    <row r="11" spans="1:3">
      <c r="A11" s="4" t="s">
        <v>100</v>
      </c>
      <c r="B11" s="6" t="n">
        <v>-18582</v>
      </c>
      <c r="C11" s="6" t="n">
        <v>-16821</v>
      </c>
    </row>
    <row r="12" spans="1:3">
      <c r="A12" s="4" t="s">
        <v>101</v>
      </c>
      <c r="B12" s="6" t="n">
        <v>5947</v>
      </c>
      <c r="C12" s="6" t="n">
        <v>7543</v>
      </c>
    </row>
    <row r="13" spans="1:3">
      <c r="A13" s="4" t="s">
        <v>102</v>
      </c>
      <c r="B13" s="6" t="n">
        <v>152</v>
      </c>
      <c r="C13" s="6" t="n">
        <v>150</v>
      </c>
    </row>
    <row r="14" spans="1:3">
      <c r="A14" s="4" t="s">
        <v>103</v>
      </c>
      <c r="B14" s="6" t="n">
        <v>7377</v>
      </c>
      <c r="C14" s="6" t="n">
        <v>8086</v>
      </c>
    </row>
    <row r="15" spans="1:3">
      <c r="A15" s="3" t="s">
        <v>104</v>
      </c>
    </row>
    <row r="16" spans="1:3">
      <c r="A16" s="4" t="s">
        <v>105</v>
      </c>
      <c r="B16" s="6" t="n">
        <v>1</v>
      </c>
      <c r="C16" s="6" t="n">
        <v>1</v>
      </c>
    </row>
    <row r="17" spans="1:3">
      <c r="A17" s="4" t="s">
        <v>106</v>
      </c>
      <c r="B17" s="6" t="n">
        <v>296</v>
      </c>
      <c r="C17" s="6" t="n">
        <v>513</v>
      </c>
    </row>
    <row r="18" spans="1:3">
      <c r="A18" s="4" t="s">
        <v>107</v>
      </c>
      <c r="B18" s="6" t="n">
        <v>61</v>
      </c>
      <c r="C18" s="6" t="n">
        <v>64</v>
      </c>
    </row>
    <row r="19" spans="1:3">
      <c r="A19" s="4" t="s">
        <v>108</v>
      </c>
      <c r="B19" s="6" t="n">
        <v>75</v>
      </c>
      <c r="C19" s="6" t="n">
        <v>75</v>
      </c>
    </row>
    <row r="20" spans="1:3">
      <c r="A20" s="4" t="s">
        <v>109</v>
      </c>
      <c r="B20" s="6" t="n">
        <v>27</v>
      </c>
      <c r="C20" s="6" t="n">
        <v>27</v>
      </c>
    </row>
    <row r="21" spans="1:3">
      <c r="A21" s="4" t="s">
        <v>110</v>
      </c>
      <c r="B21" s="6" t="n">
        <v>76</v>
      </c>
      <c r="C21" s="6" t="n">
        <v>3</v>
      </c>
    </row>
    <row r="22" spans="1:3">
      <c r="A22" s="4" t="s">
        <v>111</v>
      </c>
      <c r="B22" s="6" t="n">
        <v>55</v>
      </c>
      <c r="C22" s="6" t="n">
        <v>24</v>
      </c>
    </row>
    <row r="23" spans="1:3">
      <c r="A23" s="4" t="s">
        <v>112</v>
      </c>
      <c r="B23" s="6" t="n">
        <v>591</v>
      </c>
      <c r="C23" s="6" t="n">
        <v>707</v>
      </c>
    </row>
    <row r="24" spans="1:3">
      <c r="A24" s="4" t="s">
        <v>113</v>
      </c>
      <c r="B24" s="6" t="n">
        <v>5767</v>
      </c>
      <c r="C24" s="6" t="n">
        <v>4704</v>
      </c>
    </row>
    <row r="25" spans="1:3">
      <c r="A25" s="4" t="s">
        <v>114</v>
      </c>
      <c r="B25" s="6" t="n">
        <v>51</v>
      </c>
      <c r="C25" s="6" t="n">
        <v>50</v>
      </c>
    </row>
    <row r="26" spans="1:3">
      <c r="A26" s="4" t="s">
        <v>115</v>
      </c>
      <c r="B26" s="6" t="n">
        <v>395</v>
      </c>
      <c r="C26" s="6" t="n">
        <v>343</v>
      </c>
    </row>
    <row r="27" spans="1:3">
      <c r="A27" s="4" t="s">
        <v>116</v>
      </c>
      <c r="B27" s="6" t="n">
        <v>6213</v>
      </c>
      <c r="C27" s="6" t="n">
        <v>5097</v>
      </c>
    </row>
    <row r="28" spans="1:3">
      <c r="A28" s="4" t="s">
        <v>117</v>
      </c>
      <c r="B28" s="4" t="s">
        <v>118</v>
      </c>
      <c r="C28" s="4" t="s">
        <v>118</v>
      </c>
    </row>
    <row r="29" spans="1:3">
      <c r="A29" s="3" t="s">
        <v>119</v>
      </c>
    </row>
    <row r="30" spans="1:3">
      <c r="A30" s="4" t="s">
        <v>120</v>
      </c>
      <c r="B30" s="6" t="n">
        <v>4</v>
      </c>
      <c r="C30" s="6" t="n">
        <v>4</v>
      </c>
    </row>
    <row r="31" spans="1:3">
      <c r="A31" s="4" t="s">
        <v>121</v>
      </c>
      <c r="B31" s="4" t="s">
        <v>118</v>
      </c>
      <c r="C31" s="4" t="s">
        <v>118</v>
      </c>
    </row>
    <row r="32" spans="1:3">
      <c r="A32" s="4" t="s">
        <v>122</v>
      </c>
      <c r="B32" s="6" t="n">
        <v>3418</v>
      </c>
      <c r="C32" s="6" t="n">
        <v>3409</v>
      </c>
    </row>
    <row r="33" spans="1:3">
      <c r="A33" s="4" t="s">
        <v>123</v>
      </c>
      <c r="B33" s="6" t="n">
        <v>-2807</v>
      </c>
      <c r="C33" s="6" t="n">
        <v>-1082</v>
      </c>
    </row>
    <row r="34" spans="1:3">
      <c r="A34" s="4" t="s">
        <v>124</v>
      </c>
      <c r="B34" s="6" t="n">
        <v>-41</v>
      </c>
      <c r="C34" s="6" t="n">
        <v>-48</v>
      </c>
    </row>
    <row r="35" spans="1:3">
      <c r="A35" s="4" t="s">
        <v>125</v>
      </c>
      <c r="B35" s="6" t="n">
        <v>-1</v>
      </c>
      <c r="C35" s="6" t="n">
        <v>-1</v>
      </c>
    </row>
    <row r="36" spans="1:3">
      <c r="A36" s="4" t="s">
        <v>126</v>
      </c>
      <c r="B36" s="6" t="n">
        <v>573</v>
      </c>
      <c r="C36" s="6" t="n">
        <v>2282</v>
      </c>
    </row>
    <row r="37" spans="1:3">
      <c r="A37" s="4" t="s">
        <v>127</v>
      </c>
      <c r="B37" s="7" t="n">
        <v>7377</v>
      </c>
      <c r="C37" s="7" t="n">
        <v>80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15</v>
      </c>
      <c r="B1" s="2" t="s">
        <v>1</v>
      </c>
    </row>
    <row r="2" spans="1:2">
      <c r="B2" s="2" t="s">
        <v>312</v>
      </c>
    </row>
    <row r="3" spans="1:2">
      <c r="A3" s="3" t="s">
        <v>516</v>
      </c>
    </row>
    <row r="4" spans="1:2">
      <c r="A4" s="4" t="s">
        <v>517</v>
      </c>
      <c r="B4" s="7" t="n">
        <v>-48</v>
      </c>
    </row>
    <row r="5" spans="1:2">
      <c r="A5" s="4" t="s">
        <v>518</v>
      </c>
      <c r="B5" s="6" t="n">
        <v>7</v>
      </c>
    </row>
    <row r="6" spans="1:2">
      <c r="A6" s="4" t="s">
        <v>519</v>
      </c>
      <c r="B6" s="6" t="n">
        <v>7</v>
      </c>
    </row>
    <row r="7" spans="1:2">
      <c r="A7" s="4" t="s">
        <v>520</v>
      </c>
      <c r="B7" s="6" t="n">
        <v>-41</v>
      </c>
    </row>
    <row r="8" spans="1:2">
      <c r="A8" s="4" t="s">
        <v>521</v>
      </c>
    </row>
    <row r="9" spans="1:2">
      <c r="A9" s="3" t="s">
        <v>516</v>
      </c>
    </row>
    <row r="10" spans="1:2">
      <c r="A10" s="4" t="s">
        <v>517</v>
      </c>
      <c r="B10" s="6" t="n">
        <v>-25</v>
      </c>
    </row>
    <row r="11" spans="1:2">
      <c r="A11" s="4" t="s">
        <v>518</v>
      </c>
      <c r="B11" s="6" t="n">
        <v>4</v>
      </c>
    </row>
    <row r="12" spans="1:2">
      <c r="A12" s="4" t="s">
        <v>522</v>
      </c>
      <c r="B12" s="4" t="s">
        <v>118</v>
      </c>
    </row>
    <row r="13" spans="1:2">
      <c r="A13" s="4" t="s">
        <v>519</v>
      </c>
      <c r="B13" s="6" t="n">
        <v>4</v>
      </c>
    </row>
    <row r="14" spans="1:2">
      <c r="A14" s="4" t="s">
        <v>520</v>
      </c>
      <c r="B14" s="6" t="n">
        <v>-21</v>
      </c>
    </row>
    <row r="15" spans="1:2">
      <c r="A15" s="4" t="s">
        <v>523</v>
      </c>
    </row>
    <row r="16" spans="1:2">
      <c r="A16" s="3" t="s">
        <v>516</v>
      </c>
    </row>
    <row r="17" spans="1:2">
      <c r="A17" s="4" t="s">
        <v>517</v>
      </c>
      <c r="B17" s="6" t="n">
        <v>-23</v>
      </c>
    </row>
    <row r="18" spans="1:2">
      <c r="A18" s="4" t="s">
        <v>518</v>
      </c>
      <c r="B18" s="6" t="n">
        <v>3</v>
      </c>
    </row>
    <row r="19" spans="1:2">
      <c r="A19" s="4" t="s">
        <v>522</v>
      </c>
      <c r="B19" s="4" t="s">
        <v>118</v>
      </c>
    </row>
    <row r="20" spans="1:2">
      <c r="A20" s="4" t="s">
        <v>519</v>
      </c>
      <c r="B20" s="6" t="n">
        <v>3</v>
      </c>
    </row>
    <row r="21" spans="1:2">
      <c r="A21" s="4" t="s">
        <v>520</v>
      </c>
      <c r="B21" s="7" t="n">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r="1" spans="1:6">
      <c r="A1" s="1" t="s">
        <v>524</v>
      </c>
      <c r="C1" s="2" t="s">
        <v>25</v>
      </c>
      <c r="E1" s="2" t="s">
        <v>1</v>
      </c>
    </row>
    <row r="2" spans="1:6">
      <c r="C2" s="2" t="s">
        <v>2</v>
      </c>
      <c r="D2" s="2" t="s">
        <v>26</v>
      </c>
      <c r="E2" s="2" t="s">
        <v>2</v>
      </c>
      <c r="F2" s="2" t="s">
        <v>26</v>
      </c>
    </row>
    <row r="3" spans="1:6">
      <c r="A3" s="3" t="s">
        <v>525</v>
      </c>
    </row>
    <row r="4" spans="1:6">
      <c r="A4" s="4" t="s">
        <v>526</v>
      </c>
      <c r="B4" s="4" t="s">
        <v>69</v>
      </c>
      <c r="C4" s="7" t="n">
        <v>4</v>
      </c>
      <c r="E4" s="7" t="n">
        <v>4</v>
      </c>
    </row>
    <row r="5" spans="1:6">
      <c r="A5" s="4" t="s">
        <v>37</v>
      </c>
      <c r="C5" s="6" t="n">
        <v>56</v>
      </c>
      <c r="D5" s="7" t="n">
        <v>60</v>
      </c>
      <c r="E5" s="6" t="n">
        <v>110</v>
      </c>
      <c r="F5" s="7" t="n">
        <v>128</v>
      </c>
    </row>
    <row r="6" spans="1:6">
      <c r="A6" s="4" t="s">
        <v>527</v>
      </c>
      <c r="C6" s="6" t="n">
        <v>-1</v>
      </c>
      <c r="D6" s="6" t="n">
        <v>-493</v>
      </c>
      <c r="F6" s="6" t="n">
        <v>-444</v>
      </c>
    </row>
    <row r="7" spans="1:6">
      <c r="A7" s="4" t="s">
        <v>57</v>
      </c>
      <c r="C7" s="7" t="n">
        <v>-593</v>
      </c>
      <c r="D7" s="7" t="n">
        <v>-788</v>
      </c>
      <c r="E7" s="6" t="n">
        <v>-1725</v>
      </c>
      <c r="F7" s="7" t="n">
        <v>-710</v>
      </c>
    </row>
    <row r="8" spans="1:6">
      <c r="A8" s="4" t="s">
        <v>521</v>
      </c>
    </row>
    <row r="9" spans="1:6">
      <c r="A9" s="3" t="s">
        <v>525</v>
      </c>
    </row>
    <row r="10" spans="1:6">
      <c r="A10" s="4" t="s">
        <v>37</v>
      </c>
      <c r="E10" s="6" t="n">
        <v>1</v>
      </c>
    </row>
    <row r="11" spans="1:6">
      <c r="A11" s="4" t="s">
        <v>527</v>
      </c>
      <c r="E11" s="7" t="n">
        <v>1</v>
      </c>
    </row>
    <row r="12" spans="1:6">
      <c r="A12" t="n"/>
    </row>
    <row r="13" spans="1:6">
      <c r="A13" s="4" t="s">
        <v>69</v>
      </c>
      <c r="B13" s="4" t="s">
        <v>83</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90</v>
      </c>
    </row>
    <row r="2" spans="1:3">
      <c r="A2" s="3" t="s">
        <v>529</v>
      </c>
    </row>
    <row r="3" spans="1:3">
      <c r="A3" s="4" t="s">
        <v>530</v>
      </c>
      <c r="B3" s="7" t="n">
        <v>-131</v>
      </c>
      <c r="C3" s="7" t="n">
        <v>-2</v>
      </c>
    </row>
    <row r="4" spans="1:3">
      <c r="A4" s="4" t="s">
        <v>531</v>
      </c>
    </row>
    <row r="5" spans="1:3">
      <c r="A5" s="3" t="s">
        <v>529</v>
      </c>
    </row>
    <row r="6" spans="1:3">
      <c r="A6" s="4" t="s">
        <v>92</v>
      </c>
      <c r="B6" s="6" t="n">
        <v>998</v>
      </c>
      <c r="C6" s="6" t="n">
        <v>15</v>
      </c>
    </row>
    <row r="7" spans="1:3">
      <c r="A7" s="4" t="s">
        <v>532</v>
      </c>
      <c r="C7" s="6" t="n">
        <v>116</v>
      </c>
    </row>
    <row r="8" spans="1:3">
      <c r="A8" s="4" t="s">
        <v>533</v>
      </c>
      <c r="B8" s="6" t="n">
        <v>3844</v>
      </c>
      <c r="C8" s="6" t="n">
        <v>3842</v>
      </c>
    </row>
    <row r="9" spans="1:3">
      <c r="A9" s="4" t="s">
        <v>530</v>
      </c>
      <c r="B9" s="6" t="n">
        <v>-131</v>
      </c>
      <c r="C9" s="6" t="n">
        <v>-2</v>
      </c>
    </row>
    <row r="10" spans="1:3">
      <c r="A10" s="4" t="s">
        <v>534</v>
      </c>
    </row>
    <row r="11" spans="1:3">
      <c r="A11" s="3" t="s">
        <v>529</v>
      </c>
    </row>
    <row r="12" spans="1:3">
      <c r="A12" s="4" t="s">
        <v>92</v>
      </c>
      <c r="B12" s="6" t="n">
        <v>998</v>
      </c>
      <c r="C12" s="6" t="n">
        <v>15</v>
      </c>
    </row>
    <row r="13" spans="1:3">
      <c r="A13" s="4" t="s">
        <v>532</v>
      </c>
      <c r="C13" s="6" t="n">
        <v>116</v>
      </c>
    </row>
    <row r="14" spans="1:3">
      <c r="A14" s="4" t="s">
        <v>533</v>
      </c>
      <c r="B14" s="6" t="n">
        <v>3580</v>
      </c>
      <c r="C14" s="6" t="n">
        <v>2651</v>
      </c>
    </row>
    <row r="15" spans="1:3">
      <c r="A15" s="4" t="s">
        <v>530</v>
      </c>
      <c r="B15" s="6" t="n">
        <v>-131</v>
      </c>
      <c r="C15" s="6" t="n">
        <v>-2</v>
      </c>
    </row>
    <row r="16" spans="1:3">
      <c r="A16" s="4" t="s">
        <v>535</v>
      </c>
    </row>
    <row r="17" spans="1:3">
      <c r="A17" s="3" t="s">
        <v>529</v>
      </c>
    </row>
    <row r="18" spans="1:3">
      <c r="A18" s="4" t="s">
        <v>536</v>
      </c>
      <c r="B18" s="6" t="n">
        <v>744</v>
      </c>
      <c r="C18" s="6" t="n">
        <v>747</v>
      </c>
    </row>
    <row r="19" spans="1:3">
      <c r="A19" s="4" t="s">
        <v>537</v>
      </c>
    </row>
    <row r="20" spans="1:3">
      <c r="A20" s="3" t="s">
        <v>529</v>
      </c>
    </row>
    <row r="21" spans="1:3">
      <c r="A21" s="4" t="s">
        <v>536</v>
      </c>
      <c r="B21" s="6" t="n">
        <v>1180</v>
      </c>
    </row>
    <row r="22" spans="1:3">
      <c r="A22" s="4" t="s">
        <v>538</v>
      </c>
    </row>
    <row r="23" spans="1:3">
      <c r="A23" s="3" t="s">
        <v>529</v>
      </c>
    </row>
    <row r="24" spans="1:3">
      <c r="A24" s="4" t="s">
        <v>536</v>
      </c>
      <c r="B24" s="6" t="n">
        <v>744</v>
      </c>
      <c r="C24" s="7" t="n">
        <v>747</v>
      </c>
    </row>
    <row r="25" spans="1:3">
      <c r="A25" s="4" t="s">
        <v>539</v>
      </c>
    </row>
    <row r="26" spans="1:3">
      <c r="A26" s="3" t="s">
        <v>529</v>
      </c>
    </row>
    <row r="27" spans="1:3">
      <c r="A27" s="4" t="s">
        <v>536</v>
      </c>
      <c r="B27" s="7" t="n">
        <v>11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90</v>
      </c>
    </row>
    <row r="2" spans="1:3">
      <c r="A2" s="3" t="s">
        <v>529</v>
      </c>
    </row>
    <row r="3" spans="1:3">
      <c r="A3" s="4" t="s">
        <v>187</v>
      </c>
      <c r="B3" s="7" t="n">
        <v>-131</v>
      </c>
      <c r="C3" s="7" t="n">
        <v>-2</v>
      </c>
    </row>
    <row r="4" spans="1:3">
      <c r="A4" s="4" t="s">
        <v>541</v>
      </c>
    </row>
    <row r="5" spans="1:3">
      <c r="A5" s="3" t="s">
        <v>529</v>
      </c>
    </row>
    <row r="6" spans="1:3">
      <c r="A6" s="4" t="s">
        <v>187</v>
      </c>
      <c r="B6" s="4" t="s">
        <v>118</v>
      </c>
      <c r="C6" s="4" t="s">
        <v>118</v>
      </c>
    </row>
    <row r="7" spans="1:3">
      <c r="A7" s="4" t="s">
        <v>542</v>
      </c>
    </row>
    <row r="8" spans="1:3">
      <c r="A8" s="3" t="s">
        <v>529</v>
      </c>
    </row>
    <row r="9" spans="1:3">
      <c r="A9" s="4" t="s">
        <v>187</v>
      </c>
      <c r="B9" s="6" t="n">
        <v>-48</v>
      </c>
      <c r="C9" s="6" t="n">
        <v>-5</v>
      </c>
    </row>
    <row r="10" spans="1:3">
      <c r="A10" s="4" t="s">
        <v>543</v>
      </c>
    </row>
    <row r="11" spans="1:3">
      <c r="A11" s="3" t="s">
        <v>529</v>
      </c>
    </row>
    <row r="12" spans="1:3">
      <c r="A12" s="4" t="s">
        <v>187</v>
      </c>
      <c r="B12" s="6" t="n">
        <v>-83</v>
      </c>
      <c r="C12" s="6" t="n">
        <v>3</v>
      </c>
    </row>
    <row r="13" spans="1:3">
      <c r="A13" s="4" t="s">
        <v>449</v>
      </c>
    </row>
    <row r="14" spans="1:3">
      <c r="A14" s="3" t="s">
        <v>529</v>
      </c>
    </row>
    <row r="15" spans="1:3">
      <c r="A15" s="4" t="s">
        <v>94</v>
      </c>
      <c r="B15" s="6" t="n">
        <v>1</v>
      </c>
    </row>
    <row r="16" spans="1:3">
      <c r="A16" s="4" t="s">
        <v>110</v>
      </c>
      <c r="B16" s="6" t="n">
        <v>-41</v>
      </c>
    </row>
    <row r="17" spans="1:3">
      <c r="A17" s="4" t="s">
        <v>544</v>
      </c>
    </row>
    <row r="18" spans="1:3">
      <c r="A18" s="3" t="s">
        <v>529</v>
      </c>
    </row>
    <row r="19" spans="1:3">
      <c r="A19" s="4" t="s">
        <v>94</v>
      </c>
      <c r="B19" s="4" t="s">
        <v>118</v>
      </c>
    </row>
    <row r="20" spans="1:3">
      <c r="A20" s="4" t="s">
        <v>110</v>
      </c>
      <c r="B20" s="4" t="s">
        <v>118</v>
      </c>
    </row>
    <row r="21" spans="1:3">
      <c r="A21" s="4" t="s">
        <v>545</v>
      </c>
    </row>
    <row r="22" spans="1:3">
      <c r="A22" s="3" t="s">
        <v>529</v>
      </c>
    </row>
    <row r="23" spans="1:3">
      <c r="A23" s="4" t="s">
        <v>94</v>
      </c>
      <c r="B23" s="6" t="n">
        <v>1</v>
      </c>
    </row>
    <row r="24" spans="1:3">
      <c r="A24" s="4" t="s">
        <v>110</v>
      </c>
      <c r="B24" s="6" t="n">
        <v>-41</v>
      </c>
    </row>
    <row r="25" spans="1:3">
      <c r="A25" s="4" t="s">
        <v>512</v>
      </c>
    </row>
    <row r="26" spans="1:3">
      <c r="A26" s="3" t="s">
        <v>529</v>
      </c>
    </row>
    <row r="27" spans="1:3">
      <c r="A27" s="4" t="s">
        <v>94</v>
      </c>
      <c r="B27" s="6" t="n">
        <v>12</v>
      </c>
    </row>
    <row r="28" spans="1:3">
      <c r="A28" s="4" t="s">
        <v>110</v>
      </c>
      <c r="B28" s="6" t="n">
        <v>-17</v>
      </c>
    </row>
    <row r="29" spans="1:3">
      <c r="A29" s="4" t="s">
        <v>546</v>
      </c>
    </row>
    <row r="30" spans="1:3">
      <c r="A30" s="3" t="s">
        <v>529</v>
      </c>
    </row>
    <row r="31" spans="1:3">
      <c r="A31" s="4" t="s">
        <v>94</v>
      </c>
      <c r="B31" s="4" t="s">
        <v>118</v>
      </c>
    </row>
    <row r="32" spans="1:3">
      <c r="A32" s="4" t="s">
        <v>110</v>
      </c>
      <c r="B32" s="4" t="s">
        <v>118</v>
      </c>
    </row>
    <row r="33" spans="1:3">
      <c r="A33" s="4" t="s">
        <v>547</v>
      </c>
    </row>
    <row r="34" spans="1:3">
      <c r="A34" s="3" t="s">
        <v>529</v>
      </c>
    </row>
    <row r="35" spans="1:3">
      <c r="A35" s="4" t="s">
        <v>94</v>
      </c>
      <c r="B35" s="6" t="n">
        <v>12</v>
      </c>
    </row>
    <row r="36" spans="1:3">
      <c r="A36" s="4" t="s">
        <v>110</v>
      </c>
      <c r="B36" s="6" t="n">
        <v>-17</v>
      </c>
    </row>
    <row r="37" spans="1:3">
      <c r="A37" s="4" t="s">
        <v>513</v>
      </c>
    </row>
    <row r="38" spans="1:3">
      <c r="A38" s="3" t="s">
        <v>529</v>
      </c>
    </row>
    <row r="39" spans="1:3">
      <c r="A39" s="4" t="s">
        <v>94</v>
      </c>
      <c r="B39" s="6" t="n">
        <v>4</v>
      </c>
    </row>
    <row r="40" spans="1:3">
      <c r="A40" s="4" t="s">
        <v>110</v>
      </c>
      <c r="B40" s="6" t="n">
        <v>-6</v>
      </c>
    </row>
    <row r="41" spans="1:3">
      <c r="A41" s="4" t="s">
        <v>548</v>
      </c>
    </row>
    <row r="42" spans="1:3">
      <c r="A42" s="3" t="s">
        <v>529</v>
      </c>
    </row>
    <row r="43" spans="1:3">
      <c r="A43" s="4" t="s">
        <v>94</v>
      </c>
      <c r="B43" s="4" t="s">
        <v>118</v>
      </c>
    </row>
    <row r="44" spans="1:3">
      <c r="A44" s="4" t="s">
        <v>110</v>
      </c>
      <c r="B44" s="4" t="s">
        <v>118</v>
      </c>
    </row>
    <row r="45" spans="1:3">
      <c r="A45" s="4" t="s">
        <v>549</v>
      </c>
    </row>
    <row r="46" spans="1:3">
      <c r="A46" s="3" t="s">
        <v>529</v>
      </c>
    </row>
    <row r="47" spans="1:3">
      <c r="A47" s="4" t="s">
        <v>94</v>
      </c>
      <c r="B47" s="6" t="n">
        <v>4</v>
      </c>
    </row>
    <row r="48" spans="1:3">
      <c r="A48" s="4" t="s">
        <v>110</v>
      </c>
      <c r="B48" s="6" t="n">
        <v>-6</v>
      </c>
    </row>
    <row r="49" spans="1:3">
      <c r="A49" s="4" t="s">
        <v>514</v>
      </c>
    </row>
    <row r="50" spans="1:3">
      <c r="A50" s="3" t="s">
        <v>529</v>
      </c>
    </row>
    <row r="51" spans="1:3">
      <c r="A51" s="4" t="s">
        <v>94</v>
      </c>
      <c r="B51" s="6" t="n">
        <v>7</v>
      </c>
      <c r="C51" s="6" t="n">
        <v>3</v>
      </c>
    </row>
    <row r="52" spans="1:3">
      <c r="A52" s="4" t="s">
        <v>110</v>
      </c>
      <c r="B52" s="6" t="n">
        <v>-8</v>
      </c>
    </row>
    <row r="53" spans="1:3">
      <c r="A53" s="4" t="s">
        <v>550</v>
      </c>
    </row>
    <row r="54" spans="1:3">
      <c r="A54" s="3" t="s">
        <v>529</v>
      </c>
    </row>
    <row r="55" spans="1:3">
      <c r="A55" s="4" t="s">
        <v>94</v>
      </c>
      <c r="B55" s="4" t="s">
        <v>118</v>
      </c>
      <c r="C55" s="4" t="s">
        <v>118</v>
      </c>
    </row>
    <row r="56" spans="1:3">
      <c r="A56" s="4" t="s">
        <v>110</v>
      </c>
      <c r="B56" s="4" t="s">
        <v>118</v>
      </c>
    </row>
    <row r="57" spans="1:3">
      <c r="A57" s="4" t="s">
        <v>551</v>
      </c>
    </row>
    <row r="58" spans="1:3">
      <c r="A58" s="3" t="s">
        <v>529</v>
      </c>
    </row>
    <row r="59" spans="1:3">
      <c r="A59" s="4" t="s">
        <v>94</v>
      </c>
      <c r="B59" s="6" t="n">
        <v>7</v>
      </c>
      <c r="C59" s="6" t="n">
        <v>3</v>
      </c>
    </row>
    <row r="60" spans="1:3">
      <c r="A60" s="4" t="s">
        <v>110</v>
      </c>
      <c r="B60" s="6" t="n">
        <v>-8</v>
      </c>
    </row>
    <row r="61" spans="1:3">
      <c r="A61" s="4" t="s">
        <v>486</v>
      </c>
    </row>
    <row r="62" spans="1:3">
      <c r="A62" s="3" t="s">
        <v>529</v>
      </c>
    </row>
    <row r="63" spans="1:3">
      <c r="A63" s="4" t="s">
        <v>110</v>
      </c>
      <c r="B63" s="6" t="n">
        <v>-75</v>
      </c>
    </row>
    <row r="64" spans="1:3">
      <c r="A64" s="4" t="s">
        <v>552</v>
      </c>
    </row>
    <row r="65" spans="1:3">
      <c r="A65" s="3" t="s">
        <v>529</v>
      </c>
    </row>
    <row r="66" spans="1:3">
      <c r="A66" s="4" t="s">
        <v>110</v>
      </c>
      <c r="B66" s="4" t="s">
        <v>118</v>
      </c>
    </row>
    <row r="67" spans="1:3">
      <c r="A67" s="4" t="s">
        <v>553</v>
      </c>
    </row>
    <row r="68" spans="1:3">
      <c r="A68" s="3" t="s">
        <v>529</v>
      </c>
    </row>
    <row r="69" spans="1:3">
      <c r="A69" s="4" t="s">
        <v>110</v>
      </c>
      <c r="B69" s="6" t="n">
        <v>-75</v>
      </c>
    </row>
    <row r="70" spans="1:3">
      <c r="A70" s="4" t="s">
        <v>448</v>
      </c>
    </row>
    <row r="71" spans="1:3">
      <c r="A71" s="3" t="s">
        <v>529</v>
      </c>
    </row>
    <row r="72" spans="1:3">
      <c r="A72" s="4" t="s">
        <v>110</v>
      </c>
      <c r="B72" s="6" t="n">
        <v>-8</v>
      </c>
      <c r="C72" s="6" t="n">
        <v>-5</v>
      </c>
    </row>
    <row r="73" spans="1:3">
      <c r="A73" s="4" t="s">
        <v>554</v>
      </c>
    </row>
    <row r="74" spans="1:3">
      <c r="A74" s="3" t="s">
        <v>529</v>
      </c>
    </row>
    <row r="75" spans="1:3">
      <c r="A75" s="4" t="s">
        <v>110</v>
      </c>
      <c r="B75" s="4" t="s">
        <v>118</v>
      </c>
      <c r="C75" s="4" t="s">
        <v>118</v>
      </c>
    </row>
    <row r="76" spans="1:3">
      <c r="A76" s="4" t="s">
        <v>555</v>
      </c>
    </row>
    <row r="77" spans="1:3">
      <c r="A77" s="3" t="s">
        <v>529</v>
      </c>
    </row>
    <row r="78" spans="1:3">
      <c r="A78" s="4" t="s">
        <v>110</v>
      </c>
      <c r="B78" s="7" t="n">
        <v>-8</v>
      </c>
      <c r="C78" s="7" t="n">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6</v>
      </c>
      <c r="B1" s="2" t="s">
        <v>25</v>
      </c>
      <c r="D1" s="2" t="s">
        <v>1</v>
      </c>
    </row>
    <row r="2" spans="1:5">
      <c r="B2" s="2" t="s">
        <v>2</v>
      </c>
      <c r="C2" s="2" t="s">
        <v>26</v>
      </c>
      <c r="D2" s="2" t="s">
        <v>2</v>
      </c>
      <c r="E2" s="2" t="s">
        <v>26</v>
      </c>
    </row>
    <row r="3" spans="1:5">
      <c r="A3" s="3" t="s">
        <v>224</v>
      </c>
    </row>
    <row r="4" spans="1:5">
      <c r="A4" s="4" t="s">
        <v>557</v>
      </c>
      <c r="B4" s="7" t="n">
        <v>-35</v>
      </c>
      <c r="C4" s="7" t="n">
        <v>-8</v>
      </c>
      <c r="D4" s="7" t="n">
        <v>3</v>
      </c>
      <c r="E4" s="7" t="n">
        <v>-8</v>
      </c>
    </row>
    <row r="5" spans="1:5">
      <c r="A5" s="4" t="s">
        <v>558</v>
      </c>
      <c r="B5" s="6" t="n">
        <v>-37</v>
      </c>
      <c r="C5" s="6" t="n">
        <v>3</v>
      </c>
      <c r="D5" s="6" t="n">
        <v>-71</v>
      </c>
      <c r="E5" s="6" t="n">
        <v>-3</v>
      </c>
    </row>
    <row r="6" spans="1:5">
      <c r="A6" s="3" t="s">
        <v>559</v>
      </c>
    </row>
    <row r="7" spans="1:5">
      <c r="A7" s="4" t="s">
        <v>68</v>
      </c>
      <c r="B7" s="6" t="n">
        <v>-11</v>
      </c>
      <c r="D7" s="6" t="n">
        <v>-15</v>
      </c>
      <c r="E7" s="6" t="n">
        <v>6</v>
      </c>
    </row>
    <row r="8" spans="1:5">
      <c r="A8" s="4" t="s">
        <v>560</v>
      </c>
      <c r="B8" s="4" t="s">
        <v>118</v>
      </c>
      <c r="C8" s="4" t="s">
        <v>118</v>
      </c>
      <c r="D8" s="4" t="s">
        <v>118</v>
      </c>
      <c r="E8" s="4" t="s">
        <v>118</v>
      </c>
    </row>
    <row r="9" spans="1:5">
      <c r="A9" s="4" t="s">
        <v>561</v>
      </c>
      <c r="B9" s="6" t="n">
        <v>-83</v>
      </c>
      <c r="C9" s="6" t="n">
        <v>-5</v>
      </c>
      <c r="D9" s="6" t="n">
        <v>-83</v>
      </c>
      <c r="E9" s="6" t="n">
        <v>-5</v>
      </c>
    </row>
    <row r="10" spans="1:5">
      <c r="A10" s="4" t="s">
        <v>562</v>
      </c>
      <c r="B10" s="7" t="n">
        <v>-48</v>
      </c>
      <c r="C10" s="7" t="n">
        <v>3</v>
      </c>
      <c r="D10" s="7" t="n">
        <v>-86</v>
      </c>
      <c r="E10" s="7"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16"/>
    <col customWidth="1" max="11" min="11" width="14"/>
    <col customWidth="1" max="12" min="12" width="21"/>
    <col customWidth="1" max="13" min="13" width="21"/>
  </cols>
  <sheetData>
    <row r="1" spans="1:13">
      <c r="A1" s="1" t="s">
        <v>563</v>
      </c>
      <c r="B1" s="2" t="s">
        <v>310</v>
      </c>
      <c r="H1" s="2" t="s">
        <v>1</v>
      </c>
      <c r="J1" s="2" t="s">
        <v>129</v>
      </c>
    </row>
    <row r="2" spans="1:13">
      <c r="B2" s="2" t="s">
        <v>564</v>
      </c>
      <c r="C2" s="2" t="s">
        <v>312</v>
      </c>
      <c r="D2" s="2" t="s">
        <v>565</v>
      </c>
      <c r="E2" s="2" t="s">
        <v>566</v>
      </c>
      <c r="F2" s="2" t="s">
        <v>567</v>
      </c>
      <c r="G2" s="2" t="s">
        <v>568</v>
      </c>
      <c r="H2" s="2" t="s">
        <v>312</v>
      </c>
      <c r="I2" s="2" t="s">
        <v>342</v>
      </c>
      <c r="J2" s="2" t="s">
        <v>569</v>
      </c>
      <c r="K2" s="2" t="s">
        <v>570</v>
      </c>
      <c r="L2" s="2" t="s">
        <v>343</v>
      </c>
      <c r="M2" s="2" t="s">
        <v>571</v>
      </c>
    </row>
    <row r="3" spans="1:13">
      <c r="A3" s="3" t="s">
        <v>572</v>
      </c>
    </row>
    <row r="4" spans="1:13">
      <c r="A4" s="4" t="s">
        <v>573</v>
      </c>
      <c r="C4" s="7" t="n">
        <v>5807000000</v>
      </c>
      <c r="H4" s="7" t="n">
        <v>5807000000</v>
      </c>
      <c r="L4" s="7" t="n">
        <v>4733000000</v>
      </c>
    </row>
    <row r="5" spans="1:13">
      <c r="A5" s="4" t="s">
        <v>164</v>
      </c>
      <c r="I5" s="7" t="n">
        <v>500000000</v>
      </c>
    </row>
    <row r="6" spans="1:13">
      <c r="A6" s="4" t="s">
        <v>413</v>
      </c>
    </row>
    <row r="7" spans="1:13">
      <c r="A7" s="3" t="s">
        <v>572</v>
      </c>
    </row>
    <row r="8" spans="1:13">
      <c r="A8" s="4" t="s">
        <v>573</v>
      </c>
      <c r="C8" s="6" t="n">
        <v>5806000000</v>
      </c>
      <c r="H8" s="6" t="n">
        <v>5806000000</v>
      </c>
      <c r="L8" s="6" t="n">
        <v>4732000000</v>
      </c>
    </row>
    <row r="9" spans="1:13">
      <c r="A9" s="4" t="s">
        <v>574</v>
      </c>
    </row>
    <row r="10" spans="1:13">
      <c r="A10" s="3" t="s">
        <v>572</v>
      </c>
    </row>
    <row r="11" spans="1:13">
      <c r="A11" s="4" t="s">
        <v>575</v>
      </c>
      <c r="C11" s="6" t="n">
        <v>66000000</v>
      </c>
      <c r="H11" s="6" t="n">
        <v>66000000</v>
      </c>
      <c r="M11" s="7" t="n">
        <v>2000000000</v>
      </c>
    </row>
    <row r="12" spans="1:13">
      <c r="A12" s="4" t="s">
        <v>576</v>
      </c>
      <c r="C12" s="6" t="n">
        <v>285000000</v>
      </c>
    </row>
    <row r="13" spans="1:13">
      <c r="A13" s="4" t="s">
        <v>577</v>
      </c>
      <c r="C13" s="7" t="n">
        <v>0</v>
      </c>
      <c r="H13" s="7" t="n">
        <v>0</v>
      </c>
    </row>
    <row r="14" spans="1:13">
      <c r="A14" s="4" t="s">
        <v>578</v>
      </c>
      <c r="C14" s="4" t="s">
        <v>579</v>
      </c>
      <c r="H14" s="4" t="s">
        <v>579</v>
      </c>
    </row>
    <row r="15" spans="1:13">
      <c r="A15" s="4" t="s">
        <v>580</v>
      </c>
      <c r="H15" s="4" t="s">
        <v>581</v>
      </c>
    </row>
    <row r="16" spans="1:13">
      <c r="A16" s="4" t="s">
        <v>582</v>
      </c>
    </row>
    <row r="17" spans="1:13">
      <c r="A17" s="3" t="s">
        <v>572</v>
      </c>
    </row>
    <row r="18" spans="1:13">
      <c r="A18" s="4" t="s">
        <v>575</v>
      </c>
      <c r="C18" s="7" t="n">
        <v>743000000</v>
      </c>
      <c r="H18" s="7" t="n">
        <v>743000000</v>
      </c>
    </row>
    <row r="19" spans="1:13">
      <c r="A19" s="4" t="s">
        <v>583</v>
      </c>
    </row>
    <row r="20" spans="1:13">
      <c r="A20" s="3" t="s">
        <v>572</v>
      </c>
    </row>
    <row r="21" spans="1:13">
      <c r="A21" s="4" t="s">
        <v>577</v>
      </c>
      <c r="C21" s="6" t="n">
        <v>0</v>
      </c>
      <c r="H21" s="6" t="n">
        <v>0</v>
      </c>
    </row>
    <row r="22" spans="1:13">
      <c r="A22" s="4" t="s">
        <v>584</v>
      </c>
    </row>
    <row r="23" spans="1:13">
      <c r="A23" s="3" t="s">
        <v>572</v>
      </c>
    </row>
    <row r="24" spans="1:13">
      <c r="A24" s="4" t="s">
        <v>573</v>
      </c>
      <c r="L24" s="7" t="n">
        <v>116000000</v>
      </c>
    </row>
    <row r="25" spans="1:13">
      <c r="A25" s="4" t="s">
        <v>580</v>
      </c>
      <c r="L25" s="4" t="s">
        <v>581</v>
      </c>
    </row>
    <row r="26" spans="1:13">
      <c r="A26" s="4" t="s">
        <v>585</v>
      </c>
    </row>
    <row r="27" spans="1:13">
      <c r="A27" s="3" t="s">
        <v>572</v>
      </c>
    </row>
    <row r="28" spans="1:13">
      <c r="A28" s="4" t="s">
        <v>577</v>
      </c>
      <c r="C28" s="6" t="n">
        <v>169000000</v>
      </c>
      <c r="H28" s="7" t="n">
        <v>169000000</v>
      </c>
    </row>
    <row r="29" spans="1:13">
      <c r="A29" s="4" t="s">
        <v>416</v>
      </c>
    </row>
    <row r="30" spans="1:13">
      <c r="A30" s="3" t="s">
        <v>572</v>
      </c>
    </row>
    <row r="31" spans="1:13">
      <c r="A31" s="4" t="s">
        <v>417</v>
      </c>
      <c r="F31" s="7" t="n">
        <v>2200000000</v>
      </c>
    </row>
    <row r="32" spans="1:13">
      <c r="A32" s="4" t="s">
        <v>586</v>
      </c>
    </row>
    <row r="33" spans="1:13">
      <c r="A33" s="3" t="s">
        <v>572</v>
      </c>
    </row>
    <row r="34" spans="1:13">
      <c r="A34" s="4" t="s">
        <v>429</v>
      </c>
      <c r="B34" s="7" t="n">
        <v>700000000</v>
      </c>
    </row>
    <row r="35" spans="1:13">
      <c r="A35" s="4" t="s">
        <v>587</v>
      </c>
    </row>
    <row r="36" spans="1:13">
      <c r="A36" s="3" t="s">
        <v>572</v>
      </c>
    </row>
    <row r="37" spans="1:13">
      <c r="A37" s="4" t="s">
        <v>588</v>
      </c>
      <c r="H37" s="4" t="s">
        <v>589</v>
      </c>
    </row>
    <row r="38" spans="1:13">
      <c r="A38" s="4" t="s">
        <v>590</v>
      </c>
      <c r="D38" s="4" t="s">
        <v>591</v>
      </c>
    </row>
    <row r="39" spans="1:13">
      <c r="A39" s="4" t="s">
        <v>348</v>
      </c>
    </row>
    <row r="40" spans="1:13">
      <c r="A40" s="3" t="s">
        <v>572</v>
      </c>
    </row>
    <row r="41" spans="1:13">
      <c r="A41" s="4" t="s">
        <v>350</v>
      </c>
      <c r="F41" s="4" t="s">
        <v>351</v>
      </c>
      <c r="G41" s="4" t="s">
        <v>351</v>
      </c>
      <c r="L41" s="4" t="s">
        <v>351</v>
      </c>
    </row>
    <row r="42" spans="1:13">
      <c r="A42" s="4" t="s">
        <v>349</v>
      </c>
      <c r="F42" s="7" t="n">
        <v>4500000000</v>
      </c>
      <c r="G42" s="7" t="n">
        <v>4500000000</v>
      </c>
      <c r="L42" s="7" t="n">
        <v>4500000000</v>
      </c>
    </row>
    <row r="43" spans="1:13">
      <c r="A43" s="4" t="s">
        <v>172</v>
      </c>
      <c r="F43" s="6" t="n">
        <v>47000000</v>
      </c>
    </row>
    <row r="44" spans="1:13">
      <c r="A44" s="4" t="s">
        <v>592</v>
      </c>
    </row>
    <row r="45" spans="1:13">
      <c r="A45" s="3" t="s">
        <v>572</v>
      </c>
    </row>
    <row r="46" spans="1:13">
      <c r="A46" s="4" t="s">
        <v>575</v>
      </c>
      <c r="C46" s="7" t="n">
        <v>1934000000</v>
      </c>
      <c r="H46" s="7" t="n">
        <v>1934000000</v>
      </c>
    </row>
    <row r="47" spans="1:13">
      <c r="A47" s="4" t="s">
        <v>354</v>
      </c>
      <c r="C47" s="4" t="s">
        <v>593</v>
      </c>
    </row>
    <row r="48" spans="1:13">
      <c r="A48" s="4" t="s">
        <v>594</v>
      </c>
      <c r="C48" s="10" t="n">
        <v>0.25</v>
      </c>
    </row>
    <row r="49" spans="1:13">
      <c r="A49" s="4" t="s">
        <v>595</v>
      </c>
    </row>
    <row r="50" spans="1:13">
      <c r="A50" s="3" t="s">
        <v>572</v>
      </c>
    </row>
    <row r="51" spans="1:13">
      <c r="A51" s="4" t="s">
        <v>596</v>
      </c>
      <c r="C51" s="10" t="n">
        <v>0.75</v>
      </c>
    </row>
    <row r="52" spans="1:13">
      <c r="A52" s="4" t="s">
        <v>597</v>
      </c>
      <c r="C52" s="7" t="n">
        <v>300000000</v>
      </c>
      <c r="H52" s="6" t="n">
        <v>300000000</v>
      </c>
    </row>
    <row r="53" spans="1:13">
      <c r="A53" s="4" t="s">
        <v>598</v>
      </c>
      <c r="C53" s="7" t="n">
        <v>100000000</v>
      </c>
      <c r="H53" s="6" t="n">
        <v>100000000</v>
      </c>
    </row>
    <row r="54" spans="1:13">
      <c r="A54" s="4" t="s">
        <v>599</v>
      </c>
      <c r="C54" s="10" t="n">
        <v>1.5</v>
      </c>
    </row>
    <row r="55" spans="1:13">
      <c r="A55" s="4" t="s">
        <v>600</v>
      </c>
    </row>
    <row r="56" spans="1:13">
      <c r="A56" s="3" t="s">
        <v>572</v>
      </c>
    </row>
    <row r="57" spans="1:13">
      <c r="A57" s="4" t="s">
        <v>596</v>
      </c>
      <c r="J57" s="10" t="n">
        <v>1.5</v>
      </c>
      <c r="K57" s="10" t="n">
        <v>1.5</v>
      </c>
    </row>
    <row r="58" spans="1:13">
      <c r="A58" s="4" t="s">
        <v>601</v>
      </c>
    </row>
    <row r="59" spans="1:13">
      <c r="A59" s="3" t="s">
        <v>572</v>
      </c>
    </row>
    <row r="60" spans="1:13">
      <c r="A60" s="4" t="s">
        <v>597</v>
      </c>
      <c r="C60" s="7" t="n">
        <v>500000000</v>
      </c>
      <c r="H60" s="6" t="n">
        <v>500000000</v>
      </c>
    </row>
    <row r="61" spans="1:13">
      <c r="A61" s="4" t="s">
        <v>602</v>
      </c>
    </row>
    <row r="62" spans="1:13">
      <c r="A62" s="3" t="s">
        <v>572</v>
      </c>
    </row>
    <row r="63" spans="1:13">
      <c r="A63" s="4" t="s">
        <v>603</v>
      </c>
      <c r="C63" s="4" t="s">
        <v>591</v>
      </c>
    </row>
    <row r="64" spans="1:13">
      <c r="A64" s="4" t="s">
        <v>604</v>
      </c>
    </row>
    <row r="65" spans="1:13">
      <c r="A65" s="3" t="s">
        <v>572</v>
      </c>
    </row>
    <row r="66" spans="1:13">
      <c r="A66" s="4" t="s">
        <v>603</v>
      </c>
      <c r="C66" s="4" t="s">
        <v>605</v>
      </c>
    </row>
    <row r="67" spans="1:13">
      <c r="A67" s="4" t="s">
        <v>606</v>
      </c>
    </row>
    <row r="68" spans="1:13">
      <c r="A68" s="3" t="s">
        <v>572</v>
      </c>
    </row>
    <row r="69" spans="1:13">
      <c r="A69" s="4" t="s">
        <v>603</v>
      </c>
      <c r="C69" s="4" t="s">
        <v>607</v>
      </c>
    </row>
    <row r="70" spans="1:13">
      <c r="A70" s="4" t="s">
        <v>608</v>
      </c>
    </row>
    <row r="71" spans="1:13">
      <c r="A71" s="3" t="s">
        <v>572</v>
      </c>
    </row>
    <row r="72" spans="1:13">
      <c r="A72" s="4" t="s">
        <v>603</v>
      </c>
      <c r="C72" s="4" t="s">
        <v>609</v>
      </c>
    </row>
    <row r="73" spans="1:13">
      <c r="A73" s="4" t="s">
        <v>610</v>
      </c>
    </row>
    <row r="74" spans="1:13">
      <c r="A74" s="3" t="s">
        <v>572</v>
      </c>
    </row>
    <row r="75" spans="1:13">
      <c r="A75" s="4" t="s">
        <v>603</v>
      </c>
      <c r="C75" s="4" t="s">
        <v>605</v>
      </c>
    </row>
    <row r="76" spans="1:13">
      <c r="A76" s="4" t="s">
        <v>611</v>
      </c>
    </row>
    <row r="77" spans="1:13">
      <c r="A77" s="3" t="s">
        <v>572</v>
      </c>
    </row>
    <row r="78" spans="1:13">
      <c r="A78" s="4" t="s">
        <v>573</v>
      </c>
      <c r="C78" s="7" t="n">
        <v>1191000000</v>
      </c>
      <c r="H78" s="7" t="n">
        <v>1191000000</v>
      </c>
    </row>
    <row r="79" spans="1:13">
      <c r="A79" s="4" t="s">
        <v>354</v>
      </c>
      <c r="H79" s="4" t="s">
        <v>593</v>
      </c>
    </row>
    <row r="80" spans="1:13">
      <c r="A80" s="4" t="s">
        <v>612</v>
      </c>
    </row>
    <row r="81" spans="1:13">
      <c r="A81" s="3" t="s">
        <v>572</v>
      </c>
    </row>
    <row r="82" spans="1:13">
      <c r="A82" s="4" t="s">
        <v>575</v>
      </c>
      <c r="C82" s="6" t="n">
        <v>1191000000</v>
      </c>
      <c r="H82" s="7" t="n">
        <v>1191000000</v>
      </c>
    </row>
    <row r="83" spans="1:13">
      <c r="A83" s="4" t="s">
        <v>613</v>
      </c>
    </row>
    <row r="84" spans="1:13">
      <c r="A84" s="3" t="s">
        <v>572</v>
      </c>
    </row>
    <row r="85" spans="1:13">
      <c r="A85" s="4" t="s">
        <v>354</v>
      </c>
      <c r="H85" s="4" t="s">
        <v>355</v>
      </c>
    </row>
    <row r="86" spans="1:13">
      <c r="A86" s="4" t="s">
        <v>353</v>
      </c>
      <c r="C86" s="6" t="n">
        <v>500000000</v>
      </c>
      <c r="G86" s="7" t="n">
        <v>500000000</v>
      </c>
      <c r="H86" s="7" t="n">
        <v>500000000</v>
      </c>
    </row>
    <row r="87" spans="1:13">
      <c r="A87" s="4" t="s">
        <v>350</v>
      </c>
      <c r="G87" s="4" t="s">
        <v>356</v>
      </c>
    </row>
    <row r="88" spans="1:13">
      <c r="A88" s="4" t="s">
        <v>614</v>
      </c>
    </row>
    <row r="89" spans="1:13">
      <c r="A89" s="3" t="s">
        <v>572</v>
      </c>
    </row>
    <row r="90" spans="1:13">
      <c r="A90" s="4" t="s">
        <v>573</v>
      </c>
      <c r="C90" s="7" t="n">
        <v>350000000</v>
      </c>
      <c r="H90" s="7" t="n">
        <v>350000000</v>
      </c>
      <c r="L90" s="7" t="n">
        <v>350000000</v>
      </c>
    </row>
    <row r="91" spans="1:13">
      <c r="A91" s="4" t="s">
        <v>354</v>
      </c>
      <c r="H91" s="4" t="s">
        <v>615</v>
      </c>
      <c r="L91" s="4" t="s">
        <v>615</v>
      </c>
    </row>
    <row r="92" spans="1:13">
      <c r="A92" s="4" t="s">
        <v>533</v>
      </c>
      <c r="F92" s="7" t="n">
        <v>350000000</v>
      </c>
    </row>
    <row r="93" spans="1:13">
      <c r="A93" s="4" t="s">
        <v>616</v>
      </c>
      <c r="C93" s="4" t="s">
        <v>617</v>
      </c>
      <c r="F93" s="4" t="s">
        <v>617</v>
      </c>
      <c r="H93" s="4" t="s">
        <v>617</v>
      </c>
      <c r="L93" s="4" t="s">
        <v>617</v>
      </c>
    </row>
    <row r="94" spans="1:13">
      <c r="A94" s="4" t="s">
        <v>618</v>
      </c>
      <c r="F94" s="6" t="n">
        <v>2018</v>
      </c>
    </row>
    <row r="95" spans="1:13">
      <c r="A95" s="4" t="s">
        <v>619</v>
      </c>
      <c r="F95" s="4" t="s">
        <v>620</v>
      </c>
    </row>
    <row r="96" spans="1:13">
      <c r="A96" s="4" t="s">
        <v>621</v>
      </c>
    </row>
    <row r="97" spans="1:13">
      <c r="A97" s="3" t="s">
        <v>572</v>
      </c>
    </row>
    <row r="98" spans="1:13">
      <c r="A98" s="4" t="s">
        <v>164</v>
      </c>
      <c r="B98" s="6" t="n">
        <v>312000000</v>
      </c>
    </row>
    <row r="99" spans="1:13">
      <c r="A99" s="4" t="s">
        <v>622</v>
      </c>
    </row>
    <row r="100" spans="1:13">
      <c r="A100" s="3" t="s">
        <v>572</v>
      </c>
    </row>
    <row r="101" spans="1:13">
      <c r="A101" s="4" t="s">
        <v>573</v>
      </c>
      <c r="C101" s="7" t="n">
        <v>850000000</v>
      </c>
      <c r="H101" s="7" t="n">
        <v>850000000</v>
      </c>
      <c r="L101" s="7" t="n">
        <v>850000000</v>
      </c>
    </row>
    <row r="102" spans="1:13">
      <c r="A102" s="4" t="s">
        <v>354</v>
      </c>
      <c r="H102" s="4" t="s">
        <v>623</v>
      </c>
      <c r="L102" s="4" t="s">
        <v>623</v>
      </c>
    </row>
    <row r="103" spans="1:13">
      <c r="A103" s="4" t="s">
        <v>533</v>
      </c>
      <c r="F103" s="7" t="n">
        <v>850000000</v>
      </c>
    </row>
    <row r="104" spans="1:13">
      <c r="A104" s="4" t="s">
        <v>616</v>
      </c>
      <c r="C104" s="4" t="s">
        <v>624</v>
      </c>
      <c r="F104" s="4" t="s">
        <v>624</v>
      </c>
      <c r="H104" s="4" t="s">
        <v>624</v>
      </c>
      <c r="L104" s="4" t="s">
        <v>624</v>
      </c>
    </row>
    <row r="105" spans="1:13">
      <c r="A105" s="4" t="s">
        <v>618</v>
      </c>
      <c r="F105" s="6" t="n">
        <v>2020</v>
      </c>
    </row>
    <row r="106" spans="1:13">
      <c r="A106" s="4" t="s">
        <v>619</v>
      </c>
      <c r="F106" s="4" t="s">
        <v>625</v>
      </c>
    </row>
    <row r="107" spans="1:13">
      <c r="A107" s="4" t="s">
        <v>626</v>
      </c>
    </row>
    <row r="108" spans="1:13">
      <c r="A108" s="3" t="s">
        <v>572</v>
      </c>
    </row>
    <row r="109" spans="1:13">
      <c r="A109" s="4" t="s">
        <v>573</v>
      </c>
      <c r="C109" s="7" t="n">
        <v>1000000000</v>
      </c>
      <c r="H109" s="7" t="n">
        <v>1000000000</v>
      </c>
      <c r="L109" s="7" t="n">
        <v>1000000000</v>
      </c>
    </row>
    <row r="110" spans="1:13">
      <c r="A110" s="4" t="s">
        <v>354</v>
      </c>
      <c r="H110" s="4" t="s">
        <v>627</v>
      </c>
      <c r="L110" s="4" t="s">
        <v>627</v>
      </c>
    </row>
    <row r="111" spans="1:13">
      <c r="A111" s="4" t="s">
        <v>533</v>
      </c>
      <c r="F111" s="7" t="n">
        <v>1000000000</v>
      </c>
    </row>
    <row r="112" spans="1:13">
      <c r="A112" s="4" t="s">
        <v>616</v>
      </c>
      <c r="C112" s="4" t="s">
        <v>628</v>
      </c>
      <c r="F112" s="4" t="s">
        <v>628</v>
      </c>
      <c r="H112" s="4" t="s">
        <v>628</v>
      </c>
      <c r="L112" s="4" t="s">
        <v>628</v>
      </c>
    </row>
    <row r="113" spans="1:13">
      <c r="A113" s="4" t="s">
        <v>618</v>
      </c>
      <c r="F113" s="6" t="n">
        <v>2025</v>
      </c>
    </row>
    <row r="114" spans="1:13">
      <c r="A114" s="4" t="s">
        <v>619</v>
      </c>
      <c r="F114" s="4" t="s">
        <v>629</v>
      </c>
    </row>
    <row r="115" spans="1:13">
      <c r="A115" s="4" t="s">
        <v>630</v>
      </c>
    </row>
    <row r="116" spans="1:13">
      <c r="A116" s="3" t="s">
        <v>572</v>
      </c>
    </row>
    <row r="117" spans="1:13">
      <c r="A117" s="4" t="s">
        <v>573</v>
      </c>
      <c r="C117" s="7" t="n">
        <v>750000000</v>
      </c>
      <c r="H117" s="7" t="n">
        <v>750000000</v>
      </c>
      <c r="L117" s="7" t="n">
        <v>750000000</v>
      </c>
    </row>
    <row r="118" spans="1:13">
      <c r="A118" s="4" t="s">
        <v>354</v>
      </c>
      <c r="H118" s="4" t="s">
        <v>631</v>
      </c>
      <c r="L118" s="4" t="s">
        <v>631</v>
      </c>
    </row>
    <row r="119" spans="1:13">
      <c r="A119" s="4" t="s">
        <v>353</v>
      </c>
      <c r="E119" s="7" t="n">
        <v>750000000</v>
      </c>
    </row>
    <row r="120" spans="1:13">
      <c r="A120" s="4" t="s">
        <v>350</v>
      </c>
      <c r="E120" s="4" t="s">
        <v>415</v>
      </c>
    </row>
    <row r="121" spans="1:13">
      <c r="A121" s="4" t="s">
        <v>632</v>
      </c>
    </row>
    <row r="122" spans="1:13">
      <c r="A122" s="3" t="s">
        <v>572</v>
      </c>
    </row>
    <row r="123" spans="1:13">
      <c r="A123" s="4" t="s">
        <v>164</v>
      </c>
      <c r="B123" s="6" t="n">
        <v>375000000</v>
      </c>
    </row>
    <row r="124" spans="1:13">
      <c r="A124" s="4" t="s">
        <v>633</v>
      </c>
    </row>
    <row r="125" spans="1:13">
      <c r="A125" s="3" t="s">
        <v>572</v>
      </c>
    </row>
    <row r="126" spans="1:13">
      <c r="A126" s="4" t="s">
        <v>603</v>
      </c>
      <c r="E126" s="4" t="s">
        <v>605</v>
      </c>
    </row>
    <row r="127" spans="1:13">
      <c r="A127" s="4" t="s">
        <v>181</v>
      </c>
    </row>
    <row r="128" spans="1:13">
      <c r="A128" s="3" t="s">
        <v>572</v>
      </c>
    </row>
    <row r="129" spans="1:13">
      <c r="A129" s="4" t="s">
        <v>407</v>
      </c>
      <c r="F129" s="7" t="n">
        <v>669000000</v>
      </c>
    </row>
    <row r="130" spans="1:13">
      <c r="A130" s="4" t="s">
        <v>445</v>
      </c>
    </row>
    <row r="131" spans="1:13">
      <c r="A131" s="3" t="s">
        <v>572</v>
      </c>
    </row>
    <row r="132" spans="1:13">
      <c r="A132" s="4" t="s">
        <v>407</v>
      </c>
      <c r="B132" s="7" t="n">
        <v>1247000000</v>
      </c>
    </row>
    <row r="133" spans="1:13">
      <c r="A133" s="4" t="s">
        <v>408</v>
      </c>
    </row>
    <row r="134" spans="1:13">
      <c r="A134" s="3" t="s">
        <v>572</v>
      </c>
    </row>
    <row r="135" spans="1:13">
      <c r="A135" s="4" t="s">
        <v>407</v>
      </c>
      <c r="F135" s="7" t="n">
        <v>1700000000</v>
      </c>
    </row>
  </sheetData>
  <mergeCells count="4">
    <mergeCell ref="A1:A2"/>
    <mergeCell ref="B1:G1"/>
    <mergeCell ref="H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634</v>
      </c>
      <c r="B1" s="2" t="s">
        <v>310</v>
      </c>
      <c r="C1" s="2" t="s">
        <v>1</v>
      </c>
      <c r="E1" s="2" t="s">
        <v>129</v>
      </c>
    </row>
    <row r="2" spans="1:6">
      <c r="B2" s="2" t="s">
        <v>400</v>
      </c>
      <c r="C2" s="2" t="s">
        <v>2</v>
      </c>
      <c r="D2" s="2" t="s">
        <v>26</v>
      </c>
      <c r="E2" s="2" t="s">
        <v>90</v>
      </c>
      <c r="F2" s="2" t="s">
        <v>402</v>
      </c>
    </row>
    <row r="3" spans="1:6">
      <c r="A3" s="3" t="s">
        <v>572</v>
      </c>
    </row>
    <row r="4" spans="1:6">
      <c r="A4" s="4" t="s">
        <v>404</v>
      </c>
      <c r="C4" s="7" t="n">
        <v>5807000000</v>
      </c>
      <c r="E4" s="7" t="n">
        <v>4733000000</v>
      </c>
    </row>
    <row r="5" spans="1:6">
      <c r="A5" s="4" t="s">
        <v>635</v>
      </c>
      <c r="C5" s="6" t="n">
        <v>-36000000</v>
      </c>
      <c r="E5" s="6" t="n">
        <v>-24000000</v>
      </c>
    </row>
    <row r="6" spans="1:6">
      <c r="A6" s="4" t="s">
        <v>636</v>
      </c>
      <c r="C6" s="6" t="n">
        <v>-3000000</v>
      </c>
      <c r="E6" s="6" t="n">
        <v>-4000000</v>
      </c>
    </row>
    <row r="7" spans="1:6">
      <c r="A7" s="4" t="s">
        <v>187</v>
      </c>
      <c r="C7" s="6" t="n">
        <v>5768000000</v>
      </c>
      <c r="E7" s="6" t="n">
        <v>4705000000</v>
      </c>
    </row>
    <row r="8" spans="1:6">
      <c r="A8" s="4" t="s">
        <v>164</v>
      </c>
      <c r="D8" s="7" t="n">
        <v>500000000</v>
      </c>
    </row>
    <row r="9" spans="1:6">
      <c r="A9" s="4" t="s">
        <v>637</v>
      </c>
    </row>
    <row r="10" spans="1:6">
      <c r="A10" s="3" t="s">
        <v>572</v>
      </c>
    </row>
    <row r="11" spans="1:6">
      <c r="A11" s="4" t="s">
        <v>404</v>
      </c>
      <c r="C11" s="6" t="n">
        <v>1000000</v>
      </c>
      <c r="E11" s="6" t="n">
        <v>1000000</v>
      </c>
    </row>
    <row r="12" spans="1:6">
      <c r="A12" s="4" t="s">
        <v>635</v>
      </c>
      <c r="C12" s="4" t="s">
        <v>118</v>
      </c>
    </row>
    <row r="13" spans="1:6">
      <c r="A13" s="4" t="s">
        <v>636</v>
      </c>
      <c r="C13" s="4" t="s">
        <v>118</v>
      </c>
    </row>
    <row r="14" spans="1:6">
      <c r="A14" s="4" t="s">
        <v>187</v>
      </c>
      <c r="C14" s="6" t="n">
        <v>1000000</v>
      </c>
      <c r="E14" s="6" t="n">
        <v>1000000</v>
      </c>
    </row>
    <row r="15" spans="1:6">
      <c r="A15" s="4" t="s">
        <v>638</v>
      </c>
    </row>
    <row r="16" spans="1:6">
      <c r="A16" s="3" t="s">
        <v>572</v>
      </c>
    </row>
    <row r="17" spans="1:6">
      <c r="A17" s="4" t="s">
        <v>404</v>
      </c>
      <c r="C17" s="6" t="n">
        <v>1000000</v>
      </c>
      <c r="E17" s="6" t="n">
        <v>1000000</v>
      </c>
    </row>
    <row r="18" spans="1:6">
      <c r="A18" s="4" t="s">
        <v>635</v>
      </c>
      <c r="C18" s="4" t="s">
        <v>118</v>
      </c>
    </row>
    <row r="19" spans="1:6">
      <c r="A19" s="4" t="s">
        <v>636</v>
      </c>
      <c r="C19" s="4" t="s">
        <v>118</v>
      </c>
    </row>
    <row r="20" spans="1:6">
      <c r="A20" s="4" t="s">
        <v>187</v>
      </c>
      <c r="C20" s="7" t="n">
        <v>1000000</v>
      </c>
      <c r="E20" s="7" t="n">
        <v>1000000</v>
      </c>
    </row>
    <row r="21" spans="1:6">
      <c r="A21" s="4" t="s">
        <v>616</v>
      </c>
      <c r="C21" s="4" t="s">
        <v>639</v>
      </c>
      <c r="E21" s="4" t="s">
        <v>639</v>
      </c>
    </row>
    <row r="22" spans="1:6">
      <c r="A22" s="4" t="s">
        <v>354</v>
      </c>
      <c r="C22" s="4" t="s">
        <v>640</v>
      </c>
      <c r="E22" s="4" t="s">
        <v>640</v>
      </c>
    </row>
    <row r="23" spans="1:6">
      <c r="A23" s="4" t="s">
        <v>413</v>
      </c>
    </row>
    <row r="24" spans="1:6">
      <c r="A24" s="3" t="s">
        <v>572</v>
      </c>
    </row>
    <row r="25" spans="1:6">
      <c r="A25" s="4" t="s">
        <v>404</v>
      </c>
      <c r="C25" s="7" t="n">
        <v>5806000000</v>
      </c>
      <c r="E25" s="7" t="n">
        <v>4732000000</v>
      </c>
    </row>
    <row r="26" spans="1:6">
      <c r="A26" s="4" t="s">
        <v>635</v>
      </c>
      <c r="C26" s="6" t="n">
        <v>-36000000</v>
      </c>
      <c r="E26" s="6" t="n">
        <v>-24000000</v>
      </c>
    </row>
    <row r="27" spans="1:6">
      <c r="A27" s="4" t="s">
        <v>636</v>
      </c>
      <c r="C27" s="6" t="n">
        <v>-3000000</v>
      </c>
      <c r="E27" s="6" t="n">
        <v>-4000000</v>
      </c>
    </row>
    <row r="28" spans="1:6">
      <c r="A28" s="4" t="s">
        <v>187</v>
      </c>
      <c r="C28" s="6" t="n">
        <v>5767000000</v>
      </c>
      <c r="E28" s="6" t="n">
        <v>4704000000</v>
      </c>
    </row>
    <row r="29" spans="1:6">
      <c r="A29" s="4" t="s">
        <v>584</v>
      </c>
    </row>
    <row r="30" spans="1:6">
      <c r="A30" s="3" t="s">
        <v>572</v>
      </c>
    </row>
    <row r="31" spans="1:6">
      <c r="A31" s="4" t="s">
        <v>404</v>
      </c>
      <c r="E31" s="6" t="n">
        <v>116000000</v>
      </c>
    </row>
    <row r="32" spans="1:6">
      <c r="A32" s="4" t="s">
        <v>187</v>
      </c>
      <c r="E32" s="7" t="n">
        <v>116000000</v>
      </c>
    </row>
    <row r="33" spans="1:6">
      <c r="A33" s="4" t="s">
        <v>641</v>
      </c>
      <c r="E33" s="4" t="s">
        <v>642</v>
      </c>
    </row>
    <row r="34" spans="1:6">
      <c r="A34" s="4" t="s">
        <v>580</v>
      </c>
      <c r="E34" s="4" t="s">
        <v>581</v>
      </c>
    </row>
    <row r="35" spans="1:6">
      <c r="A35" s="4" t="s">
        <v>643</v>
      </c>
    </row>
    <row r="36" spans="1:6">
      <c r="A36" s="3" t="s">
        <v>572</v>
      </c>
    </row>
    <row r="37" spans="1:6">
      <c r="A37" s="4" t="s">
        <v>404</v>
      </c>
      <c r="C37" s="6" t="n">
        <v>15000000</v>
      </c>
      <c r="E37" s="7" t="n">
        <v>15000000</v>
      </c>
    </row>
    <row r="38" spans="1:6">
      <c r="A38" s="4" t="s">
        <v>635</v>
      </c>
      <c r="C38" s="4" t="s">
        <v>118</v>
      </c>
    </row>
    <row r="39" spans="1:6">
      <c r="A39" s="4" t="s">
        <v>636</v>
      </c>
      <c r="C39" s="4" t="s">
        <v>118</v>
      </c>
    </row>
    <row r="40" spans="1:6">
      <c r="A40" s="4" t="s">
        <v>187</v>
      </c>
      <c r="C40" s="7" t="n">
        <v>15000000</v>
      </c>
      <c r="E40" s="7" t="n">
        <v>15000000</v>
      </c>
    </row>
    <row r="41" spans="1:6">
      <c r="A41" s="4" t="s">
        <v>616</v>
      </c>
      <c r="C41" s="4" t="s">
        <v>644</v>
      </c>
      <c r="E41" s="4" t="s">
        <v>644</v>
      </c>
    </row>
    <row r="42" spans="1:6">
      <c r="A42" s="4" t="s">
        <v>354</v>
      </c>
      <c r="C42" s="4" t="s">
        <v>645</v>
      </c>
      <c r="E42" s="4" t="s">
        <v>645</v>
      </c>
    </row>
    <row r="43" spans="1:6">
      <c r="A43" s="4" t="s">
        <v>646</v>
      </c>
    </row>
    <row r="44" spans="1:6">
      <c r="A44" s="3" t="s">
        <v>572</v>
      </c>
    </row>
    <row r="45" spans="1:6">
      <c r="A45" s="4" t="s">
        <v>404</v>
      </c>
      <c r="C45" s="7" t="n">
        <v>25000000</v>
      </c>
      <c r="E45" s="7" t="n">
        <v>25000000</v>
      </c>
    </row>
    <row r="46" spans="1:6">
      <c r="A46" s="4" t="s">
        <v>635</v>
      </c>
      <c r="C46" s="4" t="s">
        <v>118</v>
      </c>
    </row>
    <row r="47" spans="1:6">
      <c r="A47" s="4" t="s">
        <v>636</v>
      </c>
      <c r="C47" s="4" t="s">
        <v>118</v>
      </c>
    </row>
    <row r="48" spans="1:6">
      <c r="A48" s="4" t="s">
        <v>187</v>
      </c>
      <c r="C48" s="7" t="n">
        <v>25000000</v>
      </c>
      <c r="E48" s="7" t="n">
        <v>25000000</v>
      </c>
    </row>
    <row r="49" spans="1:6">
      <c r="A49" s="4" t="s">
        <v>616</v>
      </c>
      <c r="C49" s="4" t="s">
        <v>647</v>
      </c>
      <c r="E49" s="4" t="s">
        <v>647</v>
      </c>
    </row>
    <row r="50" spans="1:6">
      <c r="A50" s="4" t="s">
        <v>354</v>
      </c>
      <c r="C50" s="4" t="s">
        <v>645</v>
      </c>
      <c r="E50" s="4" t="s">
        <v>645</v>
      </c>
    </row>
    <row r="51" spans="1:6">
      <c r="A51" s="4" t="s">
        <v>648</v>
      </c>
    </row>
    <row r="52" spans="1:6">
      <c r="A52" s="3" t="s">
        <v>572</v>
      </c>
    </row>
    <row r="53" spans="1:6">
      <c r="A53" s="4" t="s">
        <v>404</v>
      </c>
      <c r="C53" s="7" t="n">
        <v>350000000</v>
      </c>
      <c r="E53" s="7" t="n">
        <v>350000000</v>
      </c>
    </row>
    <row r="54" spans="1:6">
      <c r="A54" s="4" t="s">
        <v>635</v>
      </c>
      <c r="C54" s="6" t="n">
        <v>-1000000</v>
      </c>
      <c r="E54" s="6" t="n">
        <v>-2000000</v>
      </c>
    </row>
    <row r="55" spans="1:6">
      <c r="A55" s="4" t="s">
        <v>636</v>
      </c>
      <c r="C55" s="4" t="s">
        <v>118</v>
      </c>
    </row>
    <row r="56" spans="1:6">
      <c r="A56" s="4" t="s">
        <v>187</v>
      </c>
      <c r="C56" s="7" t="n">
        <v>349000000</v>
      </c>
      <c r="E56" s="7" t="n">
        <v>348000000</v>
      </c>
    </row>
    <row r="57" spans="1:6">
      <c r="A57" s="4" t="s">
        <v>616</v>
      </c>
      <c r="C57" s="4" t="s">
        <v>617</v>
      </c>
      <c r="E57" s="4" t="s">
        <v>617</v>
      </c>
      <c r="F57" s="4" t="s">
        <v>617</v>
      </c>
    </row>
    <row r="58" spans="1:6">
      <c r="A58" s="4" t="s">
        <v>354</v>
      </c>
      <c r="C58" s="4" t="s">
        <v>615</v>
      </c>
      <c r="E58" s="4" t="s">
        <v>615</v>
      </c>
    </row>
    <row r="59" spans="1:6">
      <c r="A59" s="4" t="s">
        <v>649</v>
      </c>
    </row>
    <row r="60" spans="1:6">
      <c r="A60" s="3" t="s">
        <v>572</v>
      </c>
    </row>
    <row r="61" spans="1:6">
      <c r="A61" s="4" t="s">
        <v>404</v>
      </c>
      <c r="C61" s="7" t="n">
        <v>600000000</v>
      </c>
      <c r="E61" s="7" t="n">
        <v>600000000</v>
      </c>
    </row>
    <row r="62" spans="1:6">
      <c r="A62" s="4" t="s">
        <v>635</v>
      </c>
      <c r="C62" s="6" t="n">
        <v>-1000000</v>
      </c>
      <c r="E62" s="6" t="n">
        <v>-2000000</v>
      </c>
    </row>
    <row r="63" spans="1:6">
      <c r="A63" s="4" t="s">
        <v>636</v>
      </c>
      <c r="C63" s="4" t="s">
        <v>118</v>
      </c>
    </row>
    <row r="64" spans="1:6">
      <c r="A64" s="4" t="s">
        <v>187</v>
      </c>
      <c r="C64" s="7" t="n">
        <v>599000000</v>
      </c>
      <c r="E64" s="7" t="n">
        <v>598000000</v>
      </c>
    </row>
    <row r="65" spans="1:6">
      <c r="A65" s="4" t="s">
        <v>616</v>
      </c>
      <c r="C65" s="4" t="s">
        <v>650</v>
      </c>
      <c r="E65" s="4" t="s">
        <v>650</v>
      </c>
    </row>
    <row r="66" spans="1:6">
      <c r="A66" s="4" t="s">
        <v>354</v>
      </c>
      <c r="C66" s="4" t="s">
        <v>651</v>
      </c>
      <c r="E66" s="4" t="s">
        <v>651</v>
      </c>
    </row>
    <row r="67" spans="1:6">
      <c r="A67" s="4" t="s">
        <v>652</v>
      </c>
    </row>
    <row r="68" spans="1:6">
      <c r="A68" s="3" t="s">
        <v>572</v>
      </c>
    </row>
    <row r="69" spans="1:6">
      <c r="A69" s="4" t="s">
        <v>404</v>
      </c>
      <c r="C69" s="7" t="n">
        <v>25000000</v>
      </c>
      <c r="E69" s="7" t="n">
        <v>26000000</v>
      </c>
    </row>
    <row r="70" spans="1:6">
      <c r="A70" s="4" t="s">
        <v>635</v>
      </c>
      <c r="C70" s="4" t="s">
        <v>118</v>
      </c>
    </row>
    <row r="71" spans="1:6">
      <c r="A71" s="4" t="s">
        <v>636</v>
      </c>
      <c r="C71" s="4" t="s">
        <v>118</v>
      </c>
    </row>
    <row r="72" spans="1:6">
      <c r="A72" s="4" t="s">
        <v>187</v>
      </c>
      <c r="C72" s="7" t="n">
        <v>25000000</v>
      </c>
      <c r="E72" s="7" t="n">
        <v>26000000</v>
      </c>
    </row>
    <row r="73" spans="1:6">
      <c r="A73" s="4" t="s">
        <v>616</v>
      </c>
      <c r="C73" s="4" t="s">
        <v>639</v>
      </c>
      <c r="E73" s="4" t="s">
        <v>639</v>
      </c>
    </row>
    <row r="74" spans="1:6">
      <c r="A74" s="4" t="s">
        <v>354</v>
      </c>
      <c r="C74" s="4" t="s">
        <v>640</v>
      </c>
      <c r="E74" s="4" t="s">
        <v>640</v>
      </c>
    </row>
    <row r="75" spans="1:6">
      <c r="A75" s="4" t="s">
        <v>653</v>
      </c>
    </row>
    <row r="76" spans="1:6">
      <c r="A76" s="3" t="s">
        <v>572</v>
      </c>
    </row>
    <row r="77" spans="1:6">
      <c r="A77" s="4" t="s">
        <v>404</v>
      </c>
      <c r="C77" s="7" t="n">
        <v>850000000</v>
      </c>
      <c r="E77" s="7" t="n">
        <v>850000000</v>
      </c>
    </row>
    <row r="78" spans="1:6">
      <c r="A78" s="4" t="s">
        <v>635</v>
      </c>
      <c r="C78" s="6" t="n">
        <v>-5000000</v>
      </c>
      <c r="E78" s="6" t="n">
        <v>-5000000</v>
      </c>
    </row>
    <row r="79" spans="1:6">
      <c r="A79" s="4" t="s">
        <v>636</v>
      </c>
      <c r="C79" s="4" t="s">
        <v>118</v>
      </c>
      <c r="E79" s="6" t="n">
        <v>-1000000</v>
      </c>
    </row>
    <row r="80" spans="1:6">
      <c r="A80" s="4" t="s">
        <v>187</v>
      </c>
      <c r="C80" s="7" t="n">
        <v>845000000</v>
      </c>
      <c r="E80" s="7" t="n">
        <v>844000000</v>
      </c>
    </row>
    <row r="81" spans="1:6">
      <c r="A81" s="4" t="s">
        <v>616</v>
      </c>
      <c r="C81" s="4" t="s">
        <v>624</v>
      </c>
      <c r="E81" s="4" t="s">
        <v>624</v>
      </c>
      <c r="F81" s="4" t="s">
        <v>624</v>
      </c>
    </row>
    <row r="82" spans="1:6">
      <c r="A82" s="4" t="s">
        <v>354</v>
      </c>
      <c r="C82" s="4" t="s">
        <v>623</v>
      </c>
      <c r="E82" s="4" t="s">
        <v>623</v>
      </c>
    </row>
    <row r="83" spans="1:6">
      <c r="A83" s="4" t="s">
        <v>654</v>
      </c>
    </row>
    <row r="84" spans="1:6">
      <c r="A84" s="3" t="s">
        <v>572</v>
      </c>
    </row>
    <row r="85" spans="1:6">
      <c r="A85" s="4" t="s">
        <v>404</v>
      </c>
      <c r="C85" s="7" t="n">
        <v>1000000000</v>
      </c>
      <c r="E85" s="7" t="n">
        <v>1000000000</v>
      </c>
    </row>
    <row r="86" spans="1:6">
      <c r="A86" s="4" t="s">
        <v>635</v>
      </c>
      <c r="C86" s="6" t="n">
        <v>-5000000</v>
      </c>
      <c r="E86" s="6" t="n">
        <v>-5000000</v>
      </c>
    </row>
    <row r="87" spans="1:6">
      <c r="A87" s="4" t="s">
        <v>636</v>
      </c>
      <c r="C87" s="6" t="n">
        <v>-1000000</v>
      </c>
      <c r="E87" s="6" t="n">
        <v>-1000000</v>
      </c>
    </row>
    <row r="88" spans="1:6">
      <c r="A88" s="4" t="s">
        <v>187</v>
      </c>
      <c r="C88" s="7" t="n">
        <v>994000000</v>
      </c>
      <c r="E88" s="7" t="n">
        <v>994000000</v>
      </c>
    </row>
    <row r="89" spans="1:6">
      <c r="A89" s="4" t="s">
        <v>616</v>
      </c>
      <c r="C89" s="4" t="s">
        <v>655</v>
      </c>
      <c r="E89" s="4" t="s">
        <v>655</v>
      </c>
    </row>
    <row r="90" spans="1:6">
      <c r="A90" s="4" t="s">
        <v>354</v>
      </c>
      <c r="C90" s="4" t="s">
        <v>656</v>
      </c>
      <c r="E90" s="4" t="s">
        <v>656</v>
      </c>
    </row>
    <row r="91" spans="1:6">
      <c r="A91" s="4" t="s">
        <v>657</v>
      </c>
    </row>
    <row r="92" spans="1:6">
      <c r="A92" s="3" t="s">
        <v>572</v>
      </c>
    </row>
    <row r="93" spans="1:6">
      <c r="A93" s="4" t="s">
        <v>404</v>
      </c>
      <c r="C93" s="7" t="n">
        <v>1000000000</v>
      </c>
      <c r="E93" s="7" t="n">
        <v>1000000000</v>
      </c>
    </row>
    <row r="94" spans="1:6">
      <c r="A94" s="4" t="s">
        <v>635</v>
      </c>
      <c r="C94" s="6" t="n">
        <v>-7000000</v>
      </c>
      <c r="E94" s="6" t="n">
        <v>-7000000</v>
      </c>
    </row>
    <row r="95" spans="1:6">
      <c r="A95" s="4" t="s">
        <v>636</v>
      </c>
      <c r="C95" s="6" t="n">
        <v>-2000000</v>
      </c>
      <c r="E95" s="6" t="n">
        <v>-2000000</v>
      </c>
    </row>
    <row r="96" spans="1:6">
      <c r="A96" s="4" t="s">
        <v>187</v>
      </c>
      <c r="C96" s="7" t="n">
        <v>991000000</v>
      </c>
      <c r="E96" s="7" t="n">
        <v>991000000</v>
      </c>
    </row>
    <row r="97" spans="1:6">
      <c r="A97" s="4" t="s">
        <v>616</v>
      </c>
      <c r="C97" s="4" t="s">
        <v>628</v>
      </c>
      <c r="E97" s="4" t="s">
        <v>628</v>
      </c>
      <c r="F97" s="4" t="s">
        <v>628</v>
      </c>
    </row>
    <row r="98" spans="1:6">
      <c r="A98" s="4" t="s">
        <v>354</v>
      </c>
      <c r="C98" s="4" t="s">
        <v>627</v>
      </c>
      <c r="E98" s="4" t="s">
        <v>627</v>
      </c>
    </row>
    <row r="99" spans="1:6">
      <c r="A99" s="4" t="s">
        <v>414</v>
      </c>
    </row>
    <row r="100" spans="1:6">
      <c r="A100" s="3" t="s">
        <v>572</v>
      </c>
    </row>
    <row r="101" spans="1:6">
      <c r="A101" s="4" t="s">
        <v>404</v>
      </c>
      <c r="C101" s="7" t="n">
        <v>750000000</v>
      </c>
      <c r="E101" s="7" t="n">
        <v>750000000</v>
      </c>
    </row>
    <row r="102" spans="1:6">
      <c r="A102" s="4" t="s">
        <v>635</v>
      </c>
      <c r="C102" s="6" t="n">
        <v>-6000000</v>
      </c>
      <c r="E102" s="6" t="n">
        <v>-3000000</v>
      </c>
    </row>
    <row r="103" spans="1:6">
      <c r="A103" s="4" t="s">
        <v>636</v>
      </c>
      <c r="C103" s="4" t="s">
        <v>118</v>
      </c>
    </row>
    <row r="104" spans="1:6">
      <c r="A104" s="4" t="s">
        <v>187</v>
      </c>
      <c r="C104" s="7" t="n">
        <v>744000000</v>
      </c>
      <c r="E104" s="7" t="n">
        <v>747000000</v>
      </c>
    </row>
    <row r="105" spans="1:6">
      <c r="A105" s="4" t="s">
        <v>658</v>
      </c>
      <c r="C105" s="4" t="s">
        <v>659</v>
      </c>
      <c r="E105" s="4" t="s">
        <v>660</v>
      </c>
    </row>
    <row r="106" spans="1:6">
      <c r="A106" s="4" t="s">
        <v>354</v>
      </c>
      <c r="C106" s="4" t="s">
        <v>631</v>
      </c>
      <c r="E106" s="4" t="s">
        <v>631</v>
      </c>
    </row>
    <row r="107" spans="1:6">
      <c r="A107" s="4" t="s">
        <v>661</v>
      </c>
    </row>
    <row r="108" spans="1:6">
      <c r="A108" s="3" t="s">
        <v>572</v>
      </c>
    </row>
    <row r="109" spans="1:6">
      <c r="A109" s="4" t="s">
        <v>404</v>
      </c>
      <c r="C109" s="7" t="n">
        <v>1191000000</v>
      </c>
    </row>
    <row r="110" spans="1:6">
      <c r="A110" s="4" t="s">
        <v>635</v>
      </c>
      <c r="C110" s="6" t="n">
        <v>-11000000</v>
      </c>
    </row>
    <row r="111" spans="1:6">
      <c r="A111" s="4" t="s">
        <v>636</v>
      </c>
      <c r="C111" s="4" t="s">
        <v>118</v>
      </c>
    </row>
    <row r="112" spans="1:6">
      <c r="A112" s="4" t="s">
        <v>187</v>
      </c>
      <c r="C112" s="7" t="n">
        <v>1180000000</v>
      </c>
    </row>
    <row r="113" spans="1:6">
      <c r="A113" s="4" t="s">
        <v>658</v>
      </c>
      <c r="C113" s="4" t="s">
        <v>662</v>
      </c>
    </row>
    <row r="114" spans="1:6">
      <c r="A114" s="4" t="s">
        <v>354</v>
      </c>
      <c r="C114" s="4" t="s">
        <v>593</v>
      </c>
    </row>
    <row r="115" spans="1:6">
      <c r="A115" s="4" t="s">
        <v>663</v>
      </c>
    </row>
    <row r="116" spans="1:6">
      <c r="A116" s="3" t="s">
        <v>572</v>
      </c>
    </row>
    <row r="117" spans="1:6">
      <c r="A117" s="4" t="s">
        <v>164</v>
      </c>
      <c r="B117" s="7" t="n">
        <v>312000000</v>
      </c>
    </row>
    <row r="118" spans="1:6">
      <c r="A118" s="4" t="s">
        <v>664</v>
      </c>
    </row>
    <row r="119" spans="1:6">
      <c r="A119" s="3" t="s">
        <v>572</v>
      </c>
    </row>
    <row r="120" spans="1:6">
      <c r="A120" s="4" t="s">
        <v>164</v>
      </c>
      <c r="B120" s="6" t="n">
        <v>388000000</v>
      </c>
    </row>
    <row r="121" spans="1:6">
      <c r="A121" s="4" t="s">
        <v>427</v>
      </c>
    </row>
    <row r="122" spans="1:6">
      <c r="A122" s="3" t="s">
        <v>572</v>
      </c>
    </row>
    <row r="123" spans="1:6">
      <c r="A123" s="4" t="s">
        <v>164</v>
      </c>
      <c r="B123" s="7" t="n">
        <v>375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5"/>
    <col customWidth="1" max="5" min="5" width="15"/>
  </cols>
  <sheetData>
    <row r="1" spans="1:5">
      <c r="A1" s="1" t="s">
        <v>665</v>
      </c>
      <c r="B1" s="2" t="s">
        <v>310</v>
      </c>
      <c r="D1" s="2" t="s">
        <v>25</v>
      </c>
    </row>
    <row r="2" spans="1:5">
      <c r="B2" s="2" t="s">
        <v>666</v>
      </c>
      <c r="C2" s="2" t="s">
        <v>667</v>
      </c>
      <c r="D2" s="2" t="s">
        <v>668</v>
      </c>
      <c r="E2" s="2" t="s">
        <v>669</v>
      </c>
    </row>
    <row r="3" spans="1:5">
      <c r="A3" s="3" t="s">
        <v>670</v>
      </c>
    </row>
    <row r="4" spans="1:5">
      <c r="A4" s="4" t="s">
        <v>671</v>
      </c>
      <c r="D4" s="7" t="n">
        <v>8581000000</v>
      </c>
    </row>
    <row r="5" spans="1:5">
      <c r="A5" s="4" t="s">
        <v>672</v>
      </c>
      <c r="D5" s="6" t="n">
        <v>861000000</v>
      </c>
    </row>
    <row r="6" spans="1:5">
      <c r="A6" s="4" t="s">
        <v>673</v>
      </c>
      <c r="C6" s="7" t="n">
        <v>11000000</v>
      </c>
    </row>
    <row r="7" spans="1:5">
      <c r="A7" s="4" t="s">
        <v>674</v>
      </c>
      <c r="C7" s="7" t="n">
        <v>24000000</v>
      </c>
    </row>
    <row r="8" spans="1:5">
      <c r="A8" s="4" t="s">
        <v>675</v>
      </c>
      <c r="D8" s="6" t="n">
        <v>0</v>
      </c>
    </row>
    <row r="9" spans="1:5">
      <c r="A9" s="4" t="s">
        <v>676</v>
      </c>
    </row>
    <row r="10" spans="1:5">
      <c r="A10" s="3" t="s">
        <v>670</v>
      </c>
    </row>
    <row r="11" spans="1:5">
      <c r="A11" s="4" t="s">
        <v>671</v>
      </c>
      <c r="D11" s="6" t="n">
        <v>3300000000</v>
      </c>
    </row>
    <row r="12" spans="1:5">
      <c r="A12" s="4" t="s">
        <v>677</v>
      </c>
    </row>
    <row r="13" spans="1:5">
      <c r="A13" s="3" t="s">
        <v>670</v>
      </c>
    </row>
    <row r="14" spans="1:5">
      <c r="A14" s="4" t="s">
        <v>678</v>
      </c>
      <c r="E14" s="6" t="n">
        <v>2518518</v>
      </c>
    </row>
    <row r="15" spans="1:5">
      <c r="A15" s="4" t="s">
        <v>679</v>
      </c>
      <c r="D15" s="7" t="n">
        <v>39000000</v>
      </c>
    </row>
    <row r="16" spans="1:5">
      <c r="A16" s="4" t="s">
        <v>680</v>
      </c>
    </row>
    <row r="17" spans="1:5">
      <c r="A17" s="3" t="s">
        <v>670</v>
      </c>
    </row>
    <row r="18" spans="1:5">
      <c r="A18" s="4" t="s">
        <v>681</v>
      </c>
      <c r="D18" s="6" t="n">
        <v>3</v>
      </c>
    </row>
    <row r="19" spans="1:5">
      <c r="A19" s="4" t="s">
        <v>682</v>
      </c>
    </row>
    <row r="20" spans="1:5">
      <c r="A20" s="3" t="s">
        <v>670</v>
      </c>
    </row>
    <row r="21" spans="1:5">
      <c r="A21" s="4" t="s">
        <v>681</v>
      </c>
      <c r="D21" s="6" t="n">
        <v>2</v>
      </c>
    </row>
    <row r="22" spans="1:5">
      <c r="A22" s="4" t="s">
        <v>683</v>
      </c>
    </row>
    <row r="23" spans="1:5">
      <c r="A23" s="3" t="s">
        <v>670</v>
      </c>
    </row>
    <row r="24" spans="1:5">
      <c r="A24" s="4" t="s">
        <v>681</v>
      </c>
      <c r="D24" s="6" t="n">
        <v>1</v>
      </c>
    </row>
    <row r="25" spans="1:5">
      <c r="A25" s="4" t="s">
        <v>684</v>
      </c>
    </row>
    <row r="26" spans="1:5">
      <c r="A26" s="3" t="s">
        <v>670</v>
      </c>
    </row>
    <row r="27" spans="1:5">
      <c r="A27" s="4" t="s">
        <v>681</v>
      </c>
      <c r="B27" s="6" t="n">
        <v>3</v>
      </c>
    </row>
    <row r="28" spans="1:5">
      <c r="A28" s="4" t="s">
        <v>685</v>
      </c>
      <c r="B28" s="6" t="n">
        <v>248</v>
      </c>
    </row>
    <row r="29" spans="1:5">
      <c r="A29" s="4" t="s">
        <v>686</v>
      </c>
    </row>
    <row r="30" spans="1:5">
      <c r="A30" s="3" t="s">
        <v>670</v>
      </c>
    </row>
    <row r="31" spans="1:5">
      <c r="A31" s="4" t="s">
        <v>687</v>
      </c>
      <c r="D31" s="7" t="n">
        <v>10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688</v>
      </c>
      <c r="B1" s="2" t="s">
        <v>312</v>
      </c>
    </row>
    <row r="2" spans="1:2">
      <c r="A2" s="3" t="s">
        <v>689</v>
      </c>
    </row>
    <row r="3" spans="1:2">
      <c r="A3" s="4" t="s">
        <v>690</v>
      </c>
      <c r="B3" s="7" t="n">
        <v>574</v>
      </c>
    </row>
    <row r="4" spans="1:2">
      <c r="A4" s="4" t="s">
        <v>691</v>
      </c>
      <c r="B4" s="6" t="n">
        <v>1367</v>
      </c>
    </row>
    <row r="5" spans="1:2">
      <c r="A5" s="4" t="s">
        <v>692</v>
      </c>
      <c r="B5" s="6" t="n">
        <v>1335</v>
      </c>
    </row>
    <row r="6" spans="1:2">
      <c r="A6" s="4" t="s">
        <v>693</v>
      </c>
      <c r="B6" s="6" t="n">
        <v>1524</v>
      </c>
    </row>
    <row r="7" spans="1:2">
      <c r="A7" s="4" t="s">
        <v>694</v>
      </c>
      <c r="B7" s="6" t="n">
        <v>3781</v>
      </c>
    </row>
    <row r="8" spans="1:2">
      <c r="A8" s="4" t="s">
        <v>695</v>
      </c>
      <c r="B8" s="6" t="n">
        <v>8581</v>
      </c>
    </row>
    <row r="9" spans="1:2">
      <c r="A9" s="4" t="s">
        <v>696</v>
      </c>
    </row>
    <row r="10" spans="1:2">
      <c r="A10" s="3" t="s">
        <v>689</v>
      </c>
    </row>
    <row r="11" spans="1:2">
      <c r="A11" s="4" t="s">
        <v>690</v>
      </c>
      <c r="B11" s="6" t="n">
        <v>561</v>
      </c>
    </row>
    <row r="12" spans="1:2">
      <c r="A12" s="4" t="s">
        <v>691</v>
      </c>
      <c r="B12" s="6" t="n">
        <v>1136</v>
      </c>
    </row>
    <row r="13" spans="1:2">
      <c r="A13" s="4" t="s">
        <v>692</v>
      </c>
      <c r="B13" s="6" t="n">
        <v>883</v>
      </c>
    </row>
    <row r="14" spans="1:2">
      <c r="A14" s="4" t="s">
        <v>693</v>
      </c>
      <c r="B14" s="6" t="n">
        <v>852</v>
      </c>
    </row>
    <row r="15" spans="1:2">
      <c r="A15" s="4" t="s">
        <v>694</v>
      </c>
      <c r="B15" s="6" t="n">
        <v>1811</v>
      </c>
    </row>
    <row r="16" spans="1:2">
      <c r="A16" s="4" t="s">
        <v>695</v>
      </c>
      <c r="B16" s="6" t="n">
        <v>5243</v>
      </c>
    </row>
    <row r="17" spans="1:2">
      <c r="A17" s="4" t="s">
        <v>697</v>
      </c>
    </row>
    <row r="18" spans="1:2">
      <c r="A18" s="3" t="s">
        <v>689</v>
      </c>
    </row>
    <row r="19" spans="1:2">
      <c r="A19" s="4" t="s">
        <v>690</v>
      </c>
      <c r="B19" s="6" t="n">
        <v>13</v>
      </c>
    </row>
    <row r="20" spans="1:2">
      <c r="A20" s="4" t="s">
        <v>691</v>
      </c>
      <c r="B20" s="6" t="n">
        <v>231</v>
      </c>
    </row>
    <row r="21" spans="1:2">
      <c r="A21" s="4" t="s">
        <v>692</v>
      </c>
      <c r="B21" s="6" t="n">
        <v>452</v>
      </c>
    </row>
    <row r="22" spans="1:2">
      <c r="A22" s="4" t="s">
        <v>693</v>
      </c>
      <c r="B22" s="6" t="n">
        <v>672</v>
      </c>
    </row>
    <row r="23" spans="1:2">
      <c r="A23" s="4" t="s">
        <v>694</v>
      </c>
      <c r="B23" s="6" t="n">
        <v>1970</v>
      </c>
    </row>
    <row r="24" spans="1:2">
      <c r="A24" s="4" t="s">
        <v>695</v>
      </c>
      <c r="B24" s="7" t="n">
        <v>33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 customWidth="1" max="7" min="7" width="16"/>
    <col customWidth="1" max="8" min="8" width="14"/>
  </cols>
  <sheetData>
    <row r="1" spans="1:8">
      <c r="A1" s="1" t="s">
        <v>698</v>
      </c>
      <c r="C1" s="2" t="s">
        <v>25</v>
      </c>
      <c r="E1" s="2" t="s">
        <v>1</v>
      </c>
      <c r="G1" s="2" t="s">
        <v>129</v>
      </c>
    </row>
    <row r="2" spans="1:8">
      <c r="C2" s="2" t="s">
        <v>2</v>
      </c>
      <c r="D2" s="2" t="s">
        <v>26</v>
      </c>
      <c r="E2" s="2" t="s">
        <v>2</v>
      </c>
      <c r="F2" s="2" t="s">
        <v>26</v>
      </c>
      <c r="G2" s="2" t="s">
        <v>90</v>
      </c>
      <c r="H2" s="2" t="s">
        <v>699</v>
      </c>
    </row>
    <row r="3" spans="1:8">
      <c r="A3" s="3" t="s">
        <v>700</v>
      </c>
    </row>
    <row r="4" spans="1:8">
      <c r="A4" s="4" t="s">
        <v>701</v>
      </c>
      <c r="C4" s="7" t="n">
        <v>12</v>
      </c>
      <c r="D4" s="7" t="n">
        <v>4</v>
      </c>
      <c r="E4" s="7" t="n">
        <v>16</v>
      </c>
      <c r="F4" s="7" t="n">
        <v>8</v>
      </c>
    </row>
    <row r="5" spans="1:8">
      <c r="A5" s="4" t="s">
        <v>76</v>
      </c>
      <c r="B5" s="4" t="s">
        <v>69</v>
      </c>
      <c r="C5" s="7" t="n">
        <v>4</v>
      </c>
      <c r="E5" s="6" t="n">
        <v>4</v>
      </c>
    </row>
    <row r="6" spans="1:8">
      <c r="A6" s="4" t="s">
        <v>702</v>
      </c>
      <c r="E6" s="6" t="n">
        <v>6</v>
      </c>
    </row>
    <row r="7" spans="1:8">
      <c r="A7" s="4" t="s">
        <v>703</v>
      </c>
      <c r="E7" s="7" t="n">
        <v>5</v>
      </c>
    </row>
    <row r="8" spans="1:8">
      <c r="A8" s="4" t="s">
        <v>704</v>
      </c>
      <c r="C8" s="6" t="n">
        <v>31269</v>
      </c>
      <c r="E8" s="6" t="n">
        <v>31269</v>
      </c>
      <c r="G8" s="6" t="n">
        <v>47149</v>
      </c>
    </row>
    <row r="9" spans="1:8">
      <c r="A9" s="4" t="s">
        <v>705</v>
      </c>
    </row>
    <row r="10" spans="1:8">
      <c r="A10" s="3" t="s">
        <v>700</v>
      </c>
    </row>
    <row r="11" spans="1:8">
      <c r="A11" s="4" t="s">
        <v>706</v>
      </c>
      <c r="C11" s="7" t="n">
        <v>-1</v>
      </c>
      <c r="E11" s="7" t="n">
        <v>-1</v>
      </c>
    </row>
    <row r="12" spans="1:8">
      <c r="A12" s="4" t="s">
        <v>707</v>
      </c>
      <c r="C12" s="6" t="n">
        <v>-8</v>
      </c>
      <c r="E12" s="6" t="n">
        <v>-8</v>
      </c>
    </row>
    <row r="13" spans="1:8">
      <c r="A13" s="4" t="s">
        <v>708</v>
      </c>
      <c r="C13" s="7" t="n">
        <v>40</v>
      </c>
      <c r="E13" s="7" t="n">
        <v>40</v>
      </c>
      <c r="G13" s="7" t="n">
        <v>31</v>
      </c>
    </row>
    <row r="14" spans="1:8">
      <c r="A14" s="4" t="s">
        <v>709</v>
      </c>
      <c r="C14" s="4" t="s">
        <v>710</v>
      </c>
      <c r="E14" s="4" t="s">
        <v>710</v>
      </c>
      <c r="H14" s="4" t="s">
        <v>711</v>
      </c>
    </row>
    <row r="15" spans="1:8">
      <c r="A15" s="4" t="s">
        <v>712</v>
      </c>
    </row>
    <row r="16" spans="1:8">
      <c r="A16" s="3" t="s">
        <v>700</v>
      </c>
    </row>
    <row r="17" spans="1:8">
      <c r="A17" s="4" t="s">
        <v>713</v>
      </c>
      <c r="C17" s="7" t="n">
        <v>28</v>
      </c>
    </row>
    <row r="18" spans="1:8">
      <c r="A18" s="4" t="s">
        <v>714</v>
      </c>
    </row>
    <row r="19" spans="1:8">
      <c r="A19" s="3" t="s">
        <v>700</v>
      </c>
    </row>
    <row r="20" spans="1:8">
      <c r="A20" s="4" t="s">
        <v>706</v>
      </c>
      <c r="C20" s="6" t="n">
        <v>6</v>
      </c>
    </row>
    <row r="21" spans="1:8">
      <c r="A21" s="4" t="s">
        <v>701</v>
      </c>
      <c r="C21" s="6" t="n">
        <v>-6</v>
      </c>
      <c r="D21" s="7" t="n">
        <v>1</v>
      </c>
      <c r="E21" s="7" t="n">
        <v>-5</v>
      </c>
      <c r="F21" s="7" t="n">
        <v>2</v>
      </c>
    </row>
    <row r="22" spans="1:8">
      <c r="A22" s="4" t="s">
        <v>708</v>
      </c>
      <c r="C22" s="7" t="n">
        <v>12</v>
      </c>
      <c r="E22" s="7" t="n">
        <v>12</v>
      </c>
      <c r="G22" s="7" t="n">
        <v>20</v>
      </c>
    </row>
    <row r="23" spans="1:8">
      <c r="A23" s="4" t="s">
        <v>709</v>
      </c>
      <c r="C23" s="4" t="s">
        <v>710</v>
      </c>
      <c r="E23" s="4" t="s">
        <v>710</v>
      </c>
      <c r="H23" s="4" t="s">
        <v>711</v>
      </c>
    </row>
    <row r="24" spans="1:8">
      <c r="A24" s="4" t="s">
        <v>715</v>
      </c>
    </row>
    <row r="25" spans="1:8">
      <c r="A25" s="3" t="s">
        <v>700</v>
      </c>
    </row>
    <row r="26" spans="1:8">
      <c r="A26" s="4" t="s">
        <v>716</v>
      </c>
      <c r="E26" s="6" t="n">
        <v>31269</v>
      </c>
      <c r="G26" s="6" t="n">
        <v>47149</v>
      </c>
    </row>
    <row r="27" spans="1:8">
      <c r="A27" t="n"/>
    </row>
    <row r="28" spans="1:8">
      <c r="A28" s="4" t="s">
        <v>69</v>
      </c>
      <c r="B28" s="4" t="s">
        <v>83</v>
      </c>
    </row>
  </sheetData>
  <mergeCells count="5">
    <mergeCell ref="A1:B2"/>
    <mergeCell ref="C1:D1"/>
    <mergeCell ref="E1:F1"/>
    <mergeCell ref="A27:G27"/>
    <mergeCell ref="B28:G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6"/>
  </cols>
  <sheetData>
    <row r="1" spans="1:6">
      <c r="A1" s="1" t="s">
        <v>128</v>
      </c>
      <c r="B1" s="2" t="s">
        <v>25</v>
      </c>
      <c r="D1" s="2" t="s">
        <v>1</v>
      </c>
      <c r="F1" s="2" t="s">
        <v>129</v>
      </c>
    </row>
    <row r="2" spans="1:6">
      <c r="B2" s="2" t="s">
        <v>2</v>
      </c>
      <c r="D2" s="2" t="s">
        <v>2</v>
      </c>
      <c r="F2" s="2" t="s">
        <v>90</v>
      </c>
    </row>
    <row r="3" spans="1:6">
      <c r="A3" s="4" t="s">
        <v>130</v>
      </c>
      <c r="B3" s="7" t="n">
        <v>3382</v>
      </c>
      <c r="D3" s="7" t="n">
        <v>3382</v>
      </c>
      <c r="F3" s="7" t="n">
        <v>3727</v>
      </c>
    </row>
    <row r="4" spans="1:6">
      <c r="A4" s="4" t="s">
        <v>131</v>
      </c>
      <c r="B4" s="8" t="n">
        <v>0.01</v>
      </c>
      <c r="D4" s="8" t="n">
        <v>0.01</v>
      </c>
      <c r="F4" s="8" t="n">
        <v>0.01</v>
      </c>
    </row>
    <row r="5" spans="1:6">
      <c r="A5" s="4" t="s">
        <v>132</v>
      </c>
      <c r="B5" s="6" t="n">
        <v>1250000000</v>
      </c>
      <c r="D5" s="6" t="n">
        <v>1250000000</v>
      </c>
      <c r="F5" s="6" t="n">
        <v>1250000000</v>
      </c>
    </row>
    <row r="6" spans="1:6">
      <c r="A6" s="4" t="s">
        <v>133</v>
      </c>
      <c r="B6" s="6" t="n">
        <v>392496825</v>
      </c>
      <c r="C6" s="4" t="s">
        <v>69</v>
      </c>
      <c r="D6" s="6" t="n">
        <v>392496825</v>
      </c>
      <c r="E6" s="4" t="s">
        <v>69</v>
      </c>
      <c r="F6" s="6" t="n">
        <v>390138549</v>
      </c>
    </row>
    <row r="7" spans="1:6">
      <c r="A7" s="4" t="s">
        <v>134</v>
      </c>
      <c r="B7" s="6" t="n">
        <v>2100119</v>
      </c>
    </row>
    <row r="8" spans="1:6">
      <c r="A8" s="4" t="s">
        <v>135</v>
      </c>
      <c r="B8" s="6" t="n">
        <v>31269</v>
      </c>
      <c r="D8" s="6" t="n">
        <v>31269</v>
      </c>
      <c r="F8" s="6" t="n">
        <v>47149</v>
      </c>
    </row>
    <row r="9" spans="1:6">
      <c r="A9" s="4" t="s">
        <v>136</v>
      </c>
    </row>
    <row r="10" spans="1:6">
      <c r="A10" s="4" t="s">
        <v>137</v>
      </c>
      <c r="B10" s="8" t="n">
        <v>0.01</v>
      </c>
      <c r="D10" s="8" t="n">
        <v>0.01</v>
      </c>
      <c r="F10" s="8" t="n">
        <v>0.01</v>
      </c>
    </row>
    <row r="11" spans="1:6">
      <c r="A11" s="4" t="s">
        <v>138</v>
      </c>
      <c r="B11" s="6" t="n">
        <v>10000000</v>
      </c>
      <c r="D11" s="6" t="n">
        <v>10000000</v>
      </c>
      <c r="F11" s="6" t="n">
        <v>10000000</v>
      </c>
    </row>
    <row r="12" spans="1:6">
      <c r="A12" s="4" t="s">
        <v>139</v>
      </c>
      <c r="D12" s="4" t="s">
        <v>140</v>
      </c>
      <c r="F12" s="4" t="s">
        <v>140</v>
      </c>
    </row>
    <row r="13" spans="1:6">
      <c r="A13" s="4" t="s">
        <v>141</v>
      </c>
      <c r="B13" s="7" t="n">
        <v>1000</v>
      </c>
      <c r="D13" s="7" t="n">
        <v>1000</v>
      </c>
      <c r="F13" s="7" t="n">
        <v>1000</v>
      </c>
    </row>
    <row r="14" spans="1:6">
      <c r="A14" s="4" t="s">
        <v>142</v>
      </c>
      <c r="B14" s="6" t="n">
        <v>1725000</v>
      </c>
      <c r="D14" s="6" t="n">
        <v>1725000</v>
      </c>
      <c r="F14" s="6" t="n">
        <v>1725000</v>
      </c>
    </row>
    <row r="15" spans="1:6">
      <c r="A15" s="4" t="s">
        <v>143</v>
      </c>
      <c r="B15" s="6" t="n">
        <v>1725000</v>
      </c>
      <c r="D15" s="6" t="n">
        <v>1725000</v>
      </c>
      <c r="F15" s="6" t="n">
        <v>1725000</v>
      </c>
    </row>
    <row r="16" spans="1:6">
      <c r="A16" t="n"/>
    </row>
    <row r="17" spans="1:6">
      <c r="A17" s="4" t="s">
        <v>69</v>
      </c>
      <c r="B17" s="4" t="s">
        <v>144</v>
      </c>
    </row>
  </sheetData>
  <mergeCells count="7">
    <mergeCell ref="A1:A2"/>
    <mergeCell ref="B1:C1"/>
    <mergeCell ref="D1:E1"/>
    <mergeCell ref="B2:C2"/>
    <mergeCell ref="D2:E2"/>
    <mergeCell ref="A16:F16"/>
    <mergeCell ref="B17:F1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7</v>
      </c>
      <c r="B1" s="2" t="s">
        <v>25</v>
      </c>
      <c r="D1" s="2" t="s">
        <v>1</v>
      </c>
    </row>
    <row r="2" spans="1:5">
      <c r="B2" s="2" t="s">
        <v>2</v>
      </c>
      <c r="C2" s="2" t="s">
        <v>26</v>
      </c>
      <c r="D2" s="2" t="s">
        <v>2</v>
      </c>
      <c r="E2" s="2" t="s">
        <v>26</v>
      </c>
    </row>
    <row r="3" spans="1:5">
      <c r="A3" s="3" t="s">
        <v>700</v>
      </c>
    </row>
    <row r="4" spans="1:5">
      <c r="A4" s="4" t="s">
        <v>718</v>
      </c>
      <c r="B4" s="7" t="n">
        <v>12</v>
      </c>
      <c r="C4" s="7" t="n">
        <v>4</v>
      </c>
      <c r="D4" s="7" t="n">
        <v>16</v>
      </c>
      <c r="E4" s="7" t="n">
        <v>8</v>
      </c>
    </row>
    <row r="5" spans="1:5">
      <c r="A5" s="4" t="s">
        <v>705</v>
      </c>
    </row>
    <row r="6" spans="1:5">
      <c r="A6" s="3" t="s">
        <v>700</v>
      </c>
    </row>
    <row r="7" spans="1:5">
      <c r="A7" s="4" t="s">
        <v>719</v>
      </c>
      <c r="B7" s="6" t="n">
        <v>2</v>
      </c>
      <c r="C7" s="6" t="n">
        <v>4</v>
      </c>
      <c r="D7" s="6" t="n">
        <v>6</v>
      </c>
      <c r="E7" s="6" t="n">
        <v>8</v>
      </c>
    </row>
    <row r="8" spans="1:5">
      <c r="A8" s="4" t="s">
        <v>720</v>
      </c>
      <c r="B8" s="6" t="n">
        <v>1</v>
      </c>
      <c r="C8" s="6" t="n">
        <v>2</v>
      </c>
      <c r="D8" s="6" t="n">
        <v>3</v>
      </c>
      <c r="E8" s="6" t="n">
        <v>3</v>
      </c>
    </row>
    <row r="9" spans="1:5">
      <c r="A9" s="4" t="s">
        <v>721</v>
      </c>
      <c r="B9" s="6" t="n">
        <v>-1</v>
      </c>
      <c r="C9" s="6" t="n">
        <v>-2</v>
      </c>
      <c r="D9" s="6" t="n">
        <v>-3</v>
      </c>
      <c r="E9" s="6" t="n">
        <v>-4</v>
      </c>
    </row>
    <row r="10" spans="1:5">
      <c r="A10" s="4" t="s">
        <v>722</v>
      </c>
      <c r="B10" s="4" t="s">
        <v>118</v>
      </c>
      <c r="C10" s="4" t="s">
        <v>118</v>
      </c>
      <c r="D10" s="4" t="s">
        <v>118</v>
      </c>
      <c r="E10" s="4" t="s">
        <v>118</v>
      </c>
    </row>
    <row r="11" spans="1:5">
      <c r="A11" s="4" t="s">
        <v>723</v>
      </c>
      <c r="B11" s="6" t="n">
        <v>1</v>
      </c>
      <c r="D11" s="6" t="n">
        <v>1</v>
      </c>
      <c r="E11" s="7" t="n">
        <v>1</v>
      </c>
    </row>
    <row r="12" spans="1:5">
      <c r="A12" s="4" t="s">
        <v>724</v>
      </c>
      <c r="B12" s="6" t="n">
        <v>1</v>
      </c>
      <c r="D12" s="6" t="n">
        <v>1</v>
      </c>
    </row>
    <row r="13" spans="1:5">
      <c r="A13" s="4" t="s">
        <v>707</v>
      </c>
      <c r="B13" s="7" t="n">
        <v>8</v>
      </c>
      <c r="D13" s="7"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725</v>
      </c>
      <c r="B1" s="2" t="s">
        <v>310</v>
      </c>
      <c r="C1" s="2" t="s">
        <v>25</v>
      </c>
      <c r="E1" s="2" t="s">
        <v>1</v>
      </c>
    </row>
    <row r="2" spans="1:6">
      <c r="B2" s="2" t="s">
        <v>726</v>
      </c>
      <c r="C2" s="2" t="s">
        <v>2</v>
      </c>
      <c r="D2" s="2" t="s">
        <v>26</v>
      </c>
      <c r="E2" s="2" t="s">
        <v>2</v>
      </c>
      <c r="F2" s="2" t="s">
        <v>26</v>
      </c>
    </row>
    <row r="3" spans="1:6">
      <c r="A3" s="3" t="s">
        <v>727</v>
      </c>
    </row>
    <row r="4" spans="1:6">
      <c r="A4" s="4" t="s">
        <v>728</v>
      </c>
      <c r="C4" s="7" t="n">
        <v>67</v>
      </c>
      <c r="E4" s="7" t="n">
        <v>67</v>
      </c>
    </row>
    <row r="5" spans="1:6">
      <c r="A5" s="4" t="s">
        <v>729</v>
      </c>
      <c r="E5" s="4" t="s">
        <v>415</v>
      </c>
    </row>
    <row r="6" spans="1:6">
      <c r="A6" s="4" t="s">
        <v>730</v>
      </c>
      <c r="C6" s="6" t="n">
        <v>14</v>
      </c>
      <c r="D6" s="7" t="n">
        <v>6</v>
      </c>
      <c r="E6" s="7" t="n">
        <v>37</v>
      </c>
      <c r="F6" s="7" t="n">
        <v>12</v>
      </c>
    </row>
    <row r="7" spans="1:6">
      <c r="A7" s="4" t="s">
        <v>439</v>
      </c>
    </row>
    <row r="8" spans="1:6">
      <c r="A8" s="3" t="s">
        <v>727</v>
      </c>
    </row>
    <row r="9" spans="1:6">
      <c r="A9" s="4" t="s">
        <v>731</v>
      </c>
      <c r="E9" s="4" t="s">
        <v>118</v>
      </c>
    </row>
    <row r="10" spans="1:6">
      <c r="A10" s="4" t="s">
        <v>442</v>
      </c>
    </row>
    <row r="11" spans="1:6">
      <c r="A11" s="3" t="s">
        <v>727</v>
      </c>
    </row>
    <row r="12" spans="1:6">
      <c r="A12" s="4" t="s">
        <v>732</v>
      </c>
      <c r="E12" s="4" t="s">
        <v>415</v>
      </c>
    </row>
    <row r="13" spans="1:6">
      <c r="A13" s="4" t="s">
        <v>315</v>
      </c>
    </row>
    <row r="14" spans="1:6">
      <c r="A14" s="3" t="s">
        <v>727</v>
      </c>
    </row>
    <row r="15" spans="1:6">
      <c r="A15" s="4" t="s">
        <v>316</v>
      </c>
      <c r="B15" s="4" t="s">
        <v>317</v>
      </c>
    </row>
    <row r="16" spans="1:6">
      <c r="A16" s="4" t="s">
        <v>730</v>
      </c>
      <c r="C16" s="7" t="n">
        <v>2</v>
      </c>
      <c r="E16" s="7" t="n">
        <v>16</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3</v>
      </c>
      <c r="B1" s="2" t="s">
        <v>25</v>
      </c>
      <c r="D1" s="2" t="s">
        <v>1</v>
      </c>
    </row>
    <row r="2" spans="1:5">
      <c r="B2" s="2" t="s">
        <v>2</v>
      </c>
      <c r="C2" s="2" t="s">
        <v>26</v>
      </c>
      <c r="D2" s="2" t="s">
        <v>2</v>
      </c>
      <c r="E2" s="2" t="s">
        <v>26</v>
      </c>
    </row>
    <row r="3" spans="1:5">
      <c r="A3" s="3" t="s">
        <v>734</v>
      </c>
    </row>
    <row r="4" spans="1:5">
      <c r="A4" s="4" t="s">
        <v>730</v>
      </c>
      <c r="B4" s="7" t="n">
        <v>14</v>
      </c>
      <c r="C4" s="7" t="n">
        <v>6</v>
      </c>
      <c r="D4" s="7" t="n">
        <v>37</v>
      </c>
      <c r="E4" s="7" t="n">
        <v>12</v>
      </c>
    </row>
    <row r="5" spans="1:5">
      <c r="A5" s="4" t="s">
        <v>735</v>
      </c>
      <c r="B5" s="6" t="n">
        <v>2</v>
      </c>
      <c r="C5" s="7" t="n">
        <v>6</v>
      </c>
      <c r="D5" s="6" t="n">
        <v>5</v>
      </c>
      <c r="E5" s="7" t="n">
        <v>11</v>
      </c>
    </row>
    <row r="6" spans="1:5">
      <c r="A6" s="4" t="s">
        <v>315</v>
      </c>
    </row>
    <row r="7" spans="1:5">
      <c r="A7" s="3" t="s">
        <v>734</v>
      </c>
    </row>
    <row r="8" spans="1:5">
      <c r="A8" s="4" t="s">
        <v>730</v>
      </c>
      <c r="B8" s="6" t="n">
        <v>2</v>
      </c>
      <c r="D8" s="7" t="n">
        <v>16</v>
      </c>
    </row>
    <row r="9" spans="1:5">
      <c r="A9" s="4" t="s">
        <v>736</v>
      </c>
    </row>
    <row r="10" spans="1:5">
      <c r="A10" s="3" t="s">
        <v>734</v>
      </c>
    </row>
    <row r="11" spans="1:5">
      <c r="A11" s="4" t="s">
        <v>730</v>
      </c>
      <c r="B11" s="7"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737</v>
      </c>
      <c r="B1" s="2" t="s">
        <v>1</v>
      </c>
    </row>
    <row r="2" spans="1:2">
      <c r="B2" s="2" t="s">
        <v>738</v>
      </c>
    </row>
    <row r="3" spans="1:2">
      <c r="A3" s="3" t="s">
        <v>727</v>
      </c>
    </row>
    <row r="4" spans="1:2">
      <c r="A4" s="4" t="s">
        <v>739</v>
      </c>
      <c r="B4" s="6" t="n">
        <v>5623</v>
      </c>
    </row>
    <row r="5" spans="1:2">
      <c r="A5" s="4" t="s">
        <v>740</v>
      </c>
      <c r="B5" s="6" t="n">
        <v>156</v>
      </c>
    </row>
    <row r="6" spans="1:2">
      <c r="A6" s="4" t="s">
        <v>741</v>
      </c>
      <c r="B6" s="4" t="s">
        <v>118</v>
      </c>
    </row>
    <row r="7" spans="1:2">
      <c r="A7" s="4" t="s">
        <v>742</v>
      </c>
      <c r="B7" s="6" t="n">
        <v>-29</v>
      </c>
    </row>
    <row r="8" spans="1:2">
      <c r="A8" s="4" t="s">
        <v>743</v>
      </c>
      <c r="B8" s="6" t="n">
        <v>5750</v>
      </c>
    </row>
    <row r="9" spans="1:2">
      <c r="A9" s="4" t="s">
        <v>744</v>
      </c>
      <c r="B9" s="7" t="n">
        <v>2611</v>
      </c>
    </row>
    <row r="10" spans="1:2">
      <c r="A10" s="4" t="s">
        <v>745</v>
      </c>
      <c r="B10" s="8" t="n">
        <v>24.57</v>
      </c>
    </row>
    <row r="11" spans="1:2">
      <c r="A11" s="4" t="s">
        <v>746</v>
      </c>
      <c r="B11" s="10" t="n">
        <v>8.6</v>
      </c>
    </row>
    <row r="12" spans="1:2">
      <c r="A12" s="4" t="s">
        <v>747</v>
      </c>
      <c r="B12" s="4" t="s">
        <v>118</v>
      </c>
    </row>
    <row r="13" spans="1:2">
      <c r="A13" s="4" t="s">
        <v>748</v>
      </c>
      <c r="B13" s="10" t="n">
        <v>37.71</v>
      </c>
    </row>
    <row r="14" spans="1:2">
      <c r="A14" s="4" t="s">
        <v>749</v>
      </c>
      <c r="B14" s="10" t="n">
        <v>24.07</v>
      </c>
    </row>
    <row r="15" spans="1:2">
      <c r="A15" s="4" t="s">
        <v>750</v>
      </c>
      <c r="B15" s="8" t="n">
        <v>3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751</v>
      </c>
      <c r="B1" s="2" t="s">
        <v>1</v>
      </c>
    </row>
    <row r="2" spans="1:2">
      <c r="B2" s="2" t="s">
        <v>752</v>
      </c>
    </row>
    <row r="3" spans="1:2">
      <c r="A3" s="3" t="s">
        <v>727</v>
      </c>
    </row>
    <row r="4" spans="1:2">
      <c r="A4" s="4" t="s">
        <v>753</v>
      </c>
      <c r="B4" s="6" t="n">
        <v>7222000</v>
      </c>
    </row>
    <row r="5" spans="1:2">
      <c r="A5" s="4" t="s">
        <v>754</v>
      </c>
      <c r="B5" s="6" t="n">
        <v>77000</v>
      </c>
    </row>
    <row r="6" spans="1:2">
      <c r="A6" s="4" t="s">
        <v>755</v>
      </c>
      <c r="B6" s="6" t="n">
        <v>-2462000</v>
      </c>
    </row>
    <row r="7" spans="1:2">
      <c r="A7" s="4" t="s">
        <v>756</v>
      </c>
      <c r="B7" s="6" t="n">
        <v>-89000</v>
      </c>
    </row>
    <row r="8" spans="1:2">
      <c r="A8" s="4" t="s">
        <v>757</v>
      </c>
      <c r="B8" s="6" t="n">
        <v>4748000</v>
      </c>
    </row>
    <row r="9" spans="1:2">
      <c r="A9" s="4" t="s">
        <v>758</v>
      </c>
      <c r="B9" s="8" t="n">
        <v>13.24</v>
      </c>
    </row>
    <row r="10" spans="1:2">
      <c r="A10" s="4" t="s">
        <v>759</v>
      </c>
      <c r="B10" s="10" t="n">
        <v>8.35</v>
      </c>
    </row>
    <row r="11" spans="1:2">
      <c r="A11" s="4" t="s">
        <v>760</v>
      </c>
      <c r="B11" s="10" t="n">
        <v>9.220000000000001</v>
      </c>
    </row>
    <row r="12" spans="1:2">
      <c r="A12" s="4" t="s">
        <v>761</v>
      </c>
      <c r="B12" s="10" t="n">
        <v>11.64</v>
      </c>
    </row>
    <row r="13" spans="1:2">
      <c r="A13" s="4" t="s">
        <v>762</v>
      </c>
      <c r="B13" s="8" t="n">
        <v>12.89</v>
      </c>
    </row>
    <row r="14" spans="1:2">
      <c r="A14" s="4" t="s">
        <v>315</v>
      </c>
    </row>
    <row r="15" spans="1:2">
      <c r="A15" s="3" t="s">
        <v>727</v>
      </c>
    </row>
    <row r="16" spans="1:2">
      <c r="A16" s="4" t="s">
        <v>755</v>
      </c>
      <c r="B16" s="6" t="n">
        <v>-1987379</v>
      </c>
    </row>
    <row r="17" spans="1:2">
      <c r="A17" s="4" t="s">
        <v>736</v>
      </c>
    </row>
    <row r="18" spans="1:2">
      <c r="A18" s="3" t="s">
        <v>727</v>
      </c>
    </row>
    <row r="19" spans="1:2">
      <c r="A19" s="4" t="s">
        <v>755</v>
      </c>
      <c r="B19" s="6" t="n">
        <v>-1515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763</v>
      </c>
      <c r="B1" s="2" t="s">
        <v>1</v>
      </c>
    </row>
    <row r="2" spans="1:2">
      <c r="B2" s="2" t="s">
        <v>752</v>
      </c>
    </row>
    <row r="3" spans="1:2">
      <c r="A3" s="3" t="s">
        <v>727</v>
      </c>
    </row>
    <row r="4" spans="1:2">
      <c r="A4" s="4" t="s">
        <v>753</v>
      </c>
      <c r="B4" s="6" t="n">
        <v>407000</v>
      </c>
    </row>
    <row r="5" spans="1:2">
      <c r="A5" s="4" t="s">
        <v>754</v>
      </c>
      <c r="B5" s="6" t="n">
        <v>1502000</v>
      </c>
    </row>
    <row r="6" spans="1:2">
      <c r="A6" s="4" t="s">
        <v>755</v>
      </c>
      <c r="B6" s="6" t="n">
        <v>-412000</v>
      </c>
    </row>
    <row r="7" spans="1:2">
      <c r="A7" s="4" t="s">
        <v>756</v>
      </c>
      <c r="B7" s="6" t="n">
        <v>-267000</v>
      </c>
    </row>
    <row r="8" spans="1:2">
      <c r="A8" s="4" t="s">
        <v>757</v>
      </c>
      <c r="B8" s="6" t="n">
        <v>1230000</v>
      </c>
    </row>
    <row r="9" spans="1:2">
      <c r="A9" s="4" t="s">
        <v>758</v>
      </c>
      <c r="B9" s="8" t="n">
        <v>36.65</v>
      </c>
    </row>
    <row r="10" spans="1:2">
      <c r="A10" s="4" t="s">
        <v>759</v>
      </c>
      <c r="B10" s="10" t="n">
        <v>8.6</v>
      </c>
    </row>
    <row r="11" spans="1:2">
      <c r="A11" s="4" t="s">
        <v>760</v>
      </c>
      <c r="B11" s="10" t="n">
        <v>7.61</v>
      </c>
    </row>
    <row r="12" spans="1:2">
      <c r="A12" s="4" t="s">
        <v>761</v>
      </c>
      <c r="B12" s="10" t="n">
        <v>11.13</v>
      </c>
    </row>
    <row r="13" spans="1:2">
      <c r="A13" s="4" t="s">
        <v>762</v>
      </c>
      <c r="B13" s="8" t="n">
        <v>13.69</v>
      </c>
    </row>
    <row r="14" spans="1:2">
      <c r="A14" s="4" t="s">
        <v>764</v>
      </c>
    </row>
    <row r="15" spans="1:2">
      <c r="A15" s="3" t="s">
        <v>727</v>
      </c>
    </row>
    <row r="16" spans="1:2">
      <c r="A16" s="4" t="s">
        <v>754</v>
      </c>
      <c r="B16" s="6" t="n">
        <v>0</v>
      </c>
    </row>
    <row r="17" spans="1:2">
      <c r="A17" s="4" t="s">
        <v>765</v>
      </c>
    </row>
    <row r="18" spans="1:2">
      <c r="A18" s="3" t="s">
        <v>727</v>
      </c>
    </row>
    <row r="19" spans="1:2">
      <c r="A19" s="4" t="s">
        <v>754</v>
      </c>
      <c r="B19" s="6" t="n">
        <v>2</v>
      </c>
    </row>
    <row r="20" spans="1:2">
      <c r="A20" s="4" t="s">
        <v>315</v>
      </c>
    </row>
    <row r="21" spans="1:2">
      <c r="A21" s="3" t="s">
        <v>727</v>
      </c>
    </row>
    <row r="22" spans="1:2">
      <c r="A22" s="4" t="s">
        <v>755</v>
      </c>
      <c r="B22" s="6" t="n">
        <v>-13669</v>
      </c>
    </row>
    <row r="23" spans="1:2">
      <c r="A23" s="4" t="s">
        <v>756</v>
      </c>
      <c r="B23" s="6" t="n">
        <v>-71157</v>
      </c>
    </row>
    <row r="24" spans="1:2">
      <c r="A24" s="4" t="s">
        <v>736</v>
      </c>
    </row>
    <row r="25" spans="1:2">
      <c r="A25" s="3" t="s">
        <v>727</v>
      </c>
    </row>
    <row r="26" spans="1:2">
      <c r="A26" s="4" t="s">
        <v>755</v>
      </c>
      <c r="B26" s="6" t="n">
        <v>-37590</v>
      </c>
    </row>
    <row r="27" spans="1:2">
      <c r="A27" s="4" t="s">
        <v>756</v>
      </c>
      <c r="B27" s="6" t="n">
        <v>-1958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66</v>
      </c>
      <c r="B1" s="2" t="s">
        <v>25</v>
      </c>
      <c r="D1" s="2" t="s">
        <v>1</v>
      </c>
    </row>
    <row r="2" spans="1:6">
      <c r="B2" s="2" t="s">
        <v>2</v>
      </c>
      <c r="C2" s="2" t="s">
        <v>26</v>
      </c>
      <c r="D2" s="2" t="s">
        <v>2</v>
      </c>
      <c r="E2" s="2" t="s">
        <v>26</v>
      </c>
      <c r="F2" s="2" t="s">
        <v>90</v>
      </c>
    </row>
    <row r="3" spans="1:6">
      <c r="A3" s="3" t="s">
        <v>767</v>
      </c>
    </row>
    <row r="4" spans="1:6">
      <c r="A4" s="4" t="s">
        <v>768</v>
      </c>
      <c r="B4" s="7" t="n">
        <v>522</v>
      </c>
      <c r="C4" s="7" t="n">
        <v>764</v>
      </c>
      <c r="D4" s="7" t="n">
        <v>1101</v>
      </c>
      <c r="E4" s="7" t="n">
        <v>1697</v>
      </c>
    </row>
    <row r="5" spans="1:6">
      <c r="A5" s="4" t="s">
        <v>769</v>
      </c>
      <c r="B5" s="6" t="n">
        <v>107</v>
      </c>
      <c r="C5" s="6" t="n">
        <v>308</v>
      </c>
      <c r="D5" s="6" t="n">
        <v>250</v>
      </c>
      <c r="E5" s="6" t="n">
        <v>601</v>
      </c>
    </row>
    <row r="6" spans="1:6">
      <c r="A6" s="4" t="s">
        <v>40</v>
      </c>
      <c r="B6" s="6" t="n">
        <v>470</v>
      </c>
      <c r="C6" s="6" t="n">
        <v>1535</v>
      </c>
      <c r="D6" s="6" t="n">
        <v>1504</v>
      </c>
      <c r="E6" s="6" t="n">
        <v>1535</v>
      </c>
    </row>
    <row r="7" spans="1:6">
      <c r="A7" s="4" t="s">
        <v>770</v>
      </c>
      <c r="B7" s="6" t="n">
        <v>-492</v>
      </c>
      <c r="C7" s="6" t="n">
        <v>-1284</v>
      </c>
      <c r="D7" s="6" t="n">
        <v>-1592</v>
      </c>
      <c r="E7" s="6" t="n">
        <v>-1119</v>
      </c>
    </row>
    <row r="8" spans="1:6">
      <c r="A8" s="4" t="s">
        <v>771</v>
      </c>
      <c r="B8" s="6" t="n">
        <v>17</v>
      </c>
      <c r="C8" s="6" t="n">
        <v>1</v>
      </c>
      <c r="D8" s="6" t="n">
        <v>31</v>
      </c>
      <c r="E8" s="6" t="n">
        <v>52</v>
      </c>
    </row>
    <row r="9" spans="1:6">
      <c r="A9" s="4" t="s">
        <v>772</v>
      </c>
      <c r="C9" s="6" t="n">
        <v>3</v>
      </c>
      <c r="D9" s="6" t="n">
        <v>-3</v>
      </c>
      <c r="E9" s="6" t="n">
        <v>2</v>
      </c>
    </row>
    <row r="10" spans="1:6">
      <c r="A10" s="4" t="s">
        <v>773</v>
      </c>
      <c r="B10" s="6" t="n">
        <v>-85</v>
      </c>
      <c r="C10" s="6" t="n">
        <v>1</v>
      </c>
      <c r="D10" s="6" t="n">
        <v>-99</v>
      </c>
      <c r="E10" s="6" t="n">
        <v>15</v>
      </c>
    </row>
    <row r="11" spans="1:6">
      <c r="A11" s="4" t="s">
        <v>527</v>
      </c>
      <c r="B11" s="6" t="n">
        <v>-1</v>
      </c>
      <c r="C11" s="6" t="n">
        <v>-493</v>
      </c>
      <c r="E11" s="6" t="n">
        <v>-444</v>
      </c>
    </row>
    <row r="12" spans="1:6">
      <c r="A12" s="4" t="s">
        <v>774</v>
      </c>
      <c r="B12" s="6" t="n">
        <v>7377</v>
      </c>
      <c r="C12" s="6" t="n">
        <v>13480</v>
      </c>
      <c r="D12" s="6" t="n">
        <v>7377</v>
      </c>
      <c r="E12" s="6" t="n">
        <v>13480</v>
      </c>
      <c r="F12" s="7" t="n">
        <v>8086</v>
      </c>
    </row>
    <row r="13" spans="1:6">
      <c r="A13" s="4" t="s">
        <v>158</v>
      </c>
      <c r="B13" s="6" t="n">
        <v>74</v>
      </c>
      <c r="C13" s="6" t="n">
        <v>415</v>
      </c>
      <c r="D13" s="6" t="n">
        <v>196</v>
      </c>
      <c r="E13" s="6" t="n">
        <v>1586</v>
      </c>
    </row>
    <row r="14" spans="1:6">
      <c r="A14" s="4" t="s">
        <v>38</v>
      </c>
      <c r="B14" s="6" t="n">
        <v>11</v>
      </c>
      <c r="D14" s="6" t="n">
        <v>75</v>
      </c>
    </row>
    <row r="15" spans="1:6">
      <c r="A15" s="4" t="s">
        <v>775</v>
      </c>
      <c r="B15" s="6" t="n">
        <v>27</v>
      </c>
      <c r="C15" s="6" t="n">
        <v>-11</v>
      </c>
      <c r="D15" s="6" t="n">
        <v>-51</v>
      </c>
      <c r="E15" s="6" t="n">
        <v>-11</v>
      </c>
    </row>
    <row r="16" spans="1:6">
      <c r="A16" s="4" t="s">
        <v>776</v>
      </c>
    </row>
    <row r="17" spans="1:6">
      <c r="A17" s="3" t="s">
        <v>767</v>
      </c>
    </row>
    <row r="18" spans="1:6">
      <c r="A18" s="4" t="s">
        <v>768</v>
      </c>
      <c r="B18" s="6" t="n">
        <v>-321</v>
      </c>
      <c r="C18" s="6" t="n">
        <v>-492</v>
      </c>
      <c r="D18" s="6" t="n">
        <v>-699</v>
      </c>
      <c r="E18" s="6" t="n">
        <v>-1153</v>
      </c>
    </row>
    <row r="19" spans="1:6">
      <c r="A19" s="4" t="s">
        <v>323</v>
      </c>
    </row>
    <row r="20" spans="1:6">
      <c r="A20" s="3" t="s">
        <v>767</v>
      </c>
    </row>
    <row r="21" spans="1:6">
      <c r="A21" s="4" t="s">
        <v>768</v>
      </c>
      <c r="B21" s="6" t="n">
        <v>291</v>
      </c>
      <c r="C21" s="6" t="n">
        <v>496</v>
      </c>
      <c r="D21" s="6" t="n">
        <v>634</v>
      </c>
      <c r="E21" s="6" t="n">
        <v>1156</v>
      </c>
    </row>
    <row r="22" spans="1:6">
      <c r="A22" s="4" t="s">
        <v>769</v>
      </c>
      <c r="B22" s="6" t="n">
        <v>90</v>
      </c>
      <c r="C22" s="6" t="n">
        <v>291</v>
      </c>
      <c r="D22" s="6" t="n">
        <v>217</v>
      </c>
      <c r="E22" s="6" t="n">
        <v>569</v>
      </c>
    </row>
    <row r="23" spans="1:6">
      <c r="A23" s="4" t="s">
        <v>40</v>
      </c>
      <c r="B23" s="6" t="n">
        <v>470</v>
      </c>
      <c r="C23" s="6" t="n">
        <v>1535</v>
      </c>
      <c r="D23" s="6" t="n">
        <v>1504</v>
      </c>
      <c r="E23" s="6" t="n">
        <v>1535</v>
      </c>
    </row>
    <row r="24" spans="1:6">
      <c r="A24" s="4" t="s">
        <v>770</v>
      </c>
      <c r="B24" s="6" t="n">
        <v>-549</v>
      </c>
      <c r="C24" s="6" t="n">
        <v>-1639</v>
      </c>
      <c r="D24" s="6" t="n">
        <v>-1709</v>
      </c>
      <c r="E24" s="6" t="n">
        <v>-1561</v>
      </c>
    </row>
    <row r="25" spans="1:6">
      <c r="A25" s="4" t="s">
        <v>771</v>
      </c>
      <c r="B25" s="6" t="n">
        <v>16</v>
      </c>
      <c r="D25" s="6" t="n">
        <v>30</v>
      </c>
      <c r="E25" s="6" t="n">
        <v>45</v>
      </c>
    </row>
    <row r="26" spans="1:6">
      <c r="A26" s="4" t="s">
        <v>772</v>
      </c>
      <c r="B26" s="6" t="n">
        <v>3</v>
      </c>
      <c r="C26" s="6" t="n">
        <v>3</v>
      </c>
      <c r="D26" s="6" t="n">
        <v>1</v>
      </c>
      <c r="E26" s="6" t="n">
        <v>2</v>
      </c>
    </row>
    <row r="27" spans="1:6">
      <c r="A27" s="4" t="s">
        <v>773</v>
      </c>
      <c r="B27" s="6" t="n">
        <v>-85</v>
      </c>
      <c r="C27" s="6" t="n">
        <v>2</v>
      </c>
      <c r="D27" s="6" t="n">
        <v>-98</v>
      </c>
      <c r="E27" s="6" t="n">
        <v>17</v>
      </c>
    </row>
    <row r="28" spans="1:6">
      <c r="A28" s="4" t="s">
        <v>527</v>
      </c>
      <c r="B28" s="6" t="n">
        <v>-1</v>
      </c>
      <c r="C28" s="6" t="n">
        <v>-630</v>
      </c>
      <c r="E28" s="6" t="n">
        <v>-612</v>
      </c>
    </row>
    <row r="29" spans="1:6">
      <c r="A29" s="4" t="s">
        <v>774</v>
      </c>
      <c r="B29" s="6" t="n">
        <v>5000</v>
      </c>
      <c r="C29" s="6" t="n">
        <v>11882</v>
      </c>
      <c r="D29" s="6" t="n">
        <v>5000</v>
      </c>
      <c r="E29" s="6" t="n">
        <v>11882</v>
      </c>
    </row>
    <row r="30" spans="1:6">
      <c r="A30" s="4" t="s">
        <v>158</v>
      </c>
      <c r="B30" s="6" t="n">
        <v>73</v>
      </c>
      <c r="C30" s="6" t="n">
        <v>389</v>
      </c>
      <c r="D30" s="6" t="n">
        <v>193</v>
      </c>
      <c r="E30" s="6" t="n">
        <v>1419</v>
      </c>
    </row>
    <row r="31" spans="1:6">
      <c r="A31" s="4" t="s">
        <v>38</v>
      </c>
      <c r="B31" s="6" t="n">
        <v>11</v>
      </c>
      <c r="D31" s="6" t="n">
        <v>72</v>
      </c>
    </row>
    <row r="32" spans="1:6">
      <c r="A32" s="4" t="s">
        <v>777</v>
      </c>
    </row>
    <row r="33" spans="1:6">
      <c r="A33" s="3" t="s">
        <v>767</v>
      </c>
    </row>
    <row r="34" spans="1:6">
      <c r="A34" s="4" t="s">
        <v>768</v>
      </c>
      <c r="B34" s="6" t="n">
        <v>7</v>
      </c>
      <c r="C34" s="6" t="n">
        <v>6</v>
      </c>
      <c r="D34" s="6" t="n">
        <v>14</v>
      </c>
      <c r="E34" s="6" t="n">
        <v>11</v>
      </c>
    </row>
    <row r="35" spans="1:6">
      <c r="A35" s="4" t="s">
        <v>324</v>
      </c>
    </row>
    <row r="36" spans="1:6">
      <c r="A36" s="3" t="s">
        <v>767</v>
      </c>
    </row>
    <row r="37" spans="1:6">
      <c r="A37" s="4" t="s">
        <v>768</v>
      </c>
      <c r="B37" s="6" t="n">
        <v>231</v>
      </c>
      <c r="C37" s="6" t="n">
        <v>267</v>
      </c>
      <c r="D37" s="6" t="n">
        <v>467</v>
      </c>
      <c r="E37" s="6" t="n">
        <v>540</v>
      </c>
    </row>
    <row r="38" spans="1:6">
      <c r="A38" s="4" t="s">
        <v>769</v>
      </c>
      <c r="B38" s="6" t="n">
        <v>17</v>
      </c>
      <c r="C38" s="6" t="n">
        <v>17</v>
      </c>
      <c r="D38" s="6" t="n">
        <v>33</v>
      </c>
      <c r="E38" s="6" t="n">
        <v>32</v>
      </c>
    </row>
    <row r="39" spans="1:6">
      <c r="A39" s="4" t="s">
        <v>770</v>
      </c>
      <c r="B39" s="6" t="n">
        <v>57</v>
      </c>
      <c r="C39" s="6" t="n">
        <v>355</v>
      </c>
      <c r="D39" s="6" t="n">
        <v>117</v>
      </c>
      <c r="E39" s="6" t="n">
        <v>443</v>
      </c>
    </row>
    <row r="40" spans="1:6">
      <c r="A40" s="4" t="s">
        <v>771</v>
      </c>
      <c r="B40" s="6" t="n">
        <v>1</v>
      </c>
      <c r="D40" s="6" t="n">
        <v>1</v>
      </c>
      <c r="E40" s="6" t="n">
        <v>7</v>
      </c>
    </row>
    <row r="41" spans="1:6">
      <c r="A41" s="4" t="s">
        <v>772</v>
      </c>
      <c r="B41" s="6" t="n">
        <v>-2</v>
      </c>
      <c r="D41" s="6" t="n">
        <v>-3</v>
      </c>
    </row>
    <row r="42" spans="1:6">
      <c r="A42" s="4" t="s">
        <v>773</v>
      </c>
      <c r="D42" s="6" t="n">
        <v>-1</v>
      </c>
    </row>
    <row r="43" spans="1:6">
      <c r="A43" s="4" t="s">
        <v>527</v>
      </c>
      <c r="C43" s="6" t="n">
        <v>138</v>
      </c>
      <c r="E43" s="6" t="n">
        <v>169</v>
      </c>
    </row>
    <row r="44" spans="1:6">
      <c r="A44" s="4" t="s">
        <v>774</v>
      </c>
      <c r="B44" s="6" t="n">
        <v>1227</v>
      </c>
      <c r="C44" s="6" t="n">
        <v>1352</v>
      </c>
      <c r="D44" s="6" t="n">
        <v>1227</v>
      </c>
      <c r="E44" s="6" t="n">
        <v>1352</v>
      </c>
    </row>
    <row r="45" spans="1:6">
      <c r="A45" s="4" t="s">
        <v>158</v>
      </c>
      <c r="C45" s="6" t="n">
        <v>19</v>
      </c>
      <c r="D45" s="6" t="n">
        <v>2</v>
      </c>
      <c r="E45" s="6" t="n">
        <v>157</v>
      </c>
    </row>
    <row r="46" spans="1:6">
      <c r="A46" s="4" t="s">
        <v>38</v>
      </c>
      <c r="D46" s="6" t="n">
        <v>3</v>
      </c>
    </row>
    <row r="47" spans="1:6">
      <c r="A47" s="4" t="s">
        <v>778</v>
      </c>
    </row>
    <row r="48" spans="1:6">
      <c r="A48" s="3" t="s">
        <v>767</v>
      </c>
    </row>
    <row r="49" spans="1:6">
      <c r="A49" s="4" t="s">
        <v>768</v>
      </c>
      <c r="B49" s="6" t="n">
        <v>-328</v>
      </c>
      <c r="C49" s="6" t="n">
        <v>-499</v>
      </c>
      <c r="D49" s="6" t="n">
        <v>-713</v>
      </c>
      <c r="E49" s="6" t="n">
        <v>-1164</v>
      </c>
    </row>
    <row r="50" spans="1:6">
      <c r="A50" s="4" t="s">
        <v>779</v>
      </c>
    </row>
    <row r="51" spans="1:6">
      <c r="A51" s="3" t="s">
        <v>767</v>
      </c>
    </row>
    <row r="52" spans="1:6">
      <c r="A52" s="4" t="s">
        <v>768</v>
      </c>
      <c r="C52" s="6" t="n">
        <v>1</v>
      </c>
      <c r="E52" s="6" t="n">
        <v>1</v>
      </c>
    </row>
    <row r="53" spans="1:6">
      <c r="A53" s="4" t="s">
        <v>770</v>
      </c>
      <c r="E53" s="6" t="n">
        <v>-1</v>
      </c>
    </row>
    <row r="54" spans="1:6">
      <c r="A54" s="4" t="s">
        <v>771</v>
      </c>
      <c r="C54" s="6" t="n">
        <v>1</v>
      </c>
    </row>
    <row r="55" spans="1:6">
      <c r="A55" s="4" t="s">
        <v>772</v>
      </c>
      <c r="B55" s="6" t="n">
        <v>-1</v>
      </c>
      <c r="D55" s="6" t="n">
        <v>-1</v>
      </c>
    </row>
    <row r="56" spans="1:6">
      <c r="A56" s="4" t="s">
        <v>773</v>
      </c>
      <c r="C56" s="6" t="n">
        <v>-1</v>
      </c>
      <c r="E56" s="6" t="n">
        <v>-2</v>
      </c>
    </row>
    <row r="57" spans="1:6">
      <c r="A57" s="4" t="s">
        <v>527</v>
      </c>
      <c r="C57" s="6" t="n">
        <v>-1</v>
      </c>
      <c r="E57" s="6" t="n">
        <v>-1</v>
      </c>
    </row>
    <row r="58" spans="1:6">
      <c r="A58" s="4" t="s">
        <v>774</v>
      </c>
      <c r="B58" s="6" t="n">
        <v>1150</v>
      </c>
      <c r="C58" s="6" t="n">
        <v>246</v>
      </c>
      <c r="D58" s="6" t="n">
        <v>1150</v>
      </c>
      <c r="E58" s="6" t="n">
        <v>246</v>
      </c>
    </row>
    <row r="59" spans="1:6">
      <c r="A59" s="4" t="s">
        <v>158</v>
      </c>
      <c r="B59" s="6" t="n">
        <v>1</v>
      </c>
      <c r="C59" s="6" t="n">
        <v>7</v>
      </c>
      <c r="D59" s="6" t="n">
        <v>1</v>
      </c>
      <c r="E59" s="6" t="n">
        <v>10</v>
      </c>
    </row>
    <row r="60" spans="1:6">
      <c r="A60" s="4" t="s">
        <v>307</v>
      </c>
      <c r="B60" s="6" t="n">
        <v>986</v>
      </c>
      <c r="D60" s="6" t="n">
        <v>986</v>
      </c>
    </row>
    <row r="61" spans="1:6">
      <c r="A61" s="4" t="s">
        <v>780</v>
      </c>
    </row>
    <row r="62" spans="1:6">
      <c r="A62" s="3" t="s">
        <v>767</v>
      </c>
    </row>
    <row r="63" spans="1:6">
      <c r="A63" s="4" t="s">
        <v>768</v>
      </c>
      <c r="C63" s="6" t="n">
        <v>1</v>
      </c>
    </row>
    <row r="64" spans="1:6">
      <c r="A64" s="4" t="s">
        <v>781</v>
      </c>
    </row>
    <row r="65" spans="1:6">
      <c r="A65" s="3" t="s">
        <v>767</v>
      </c>
    </row>
    <row r="66" spans="1:6">
      <c r="A66" s="4" t="s">
        <v>768</v>
      </c>
      <c r="B66" s="7" t="n">
        <v>-267</v>
      </c>
      <c r="C66" s="6" t="n">
        <v>-419</v>
      </c>
      <c r="D66" s="7" t="n">
        <v>-586</v>
      </c>
      <c r="E66" s="6" t="n">
        <v>-995</v>
      </c>
    </row>
    <row r="67" spans="1:6">
      <c r="A67" s="4" t="s">
        <v>782</v>
      </c>
    </row>
    <row r="68" spans="1:6">
      <c r="A68" s="3" t="s">
        <v>767</v>
      </c>
    </row>
    <row r="69" spans="1:6">
      <c r="A69" s="4" t="s">
        <v>158</v>
      </c>
      <c r="C69" s="7" t="n">
        <v>516</v>
      </c>
    </row>
    <row r="70" spans="1:6">
      <c r="A70" s="4" t="s">
        <v>783</v>
      </c>
    </row>
    <row r="71" spans="1:6">
      <c r="A71" s="3" t="s">
        <v>767</v>
      </c>
    </row>
    <row r="72" spans="1:6">
      <c r="A72" s="4" t="s">
        <v>158</v>
      </c>
      <c r="E72" s="7" t="n">
        <v>1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s="1" t="s">
        <v>784</v>
      </c>
      <c r="B1" s="2" t="s">
        <v>25</v>
      </c>
      <c r="C1" s="2" t="s">
        <v>1</v>
      </c>
    </row>
    <row r="2" spans="1:3">
      <c r="B2" s="2" t="s">
        <v>2</v>
      </c>
      <c r="C2" s="2" t="s">
        <v>2</v>
      </c>
    </row>
    <row r="3" spans="1:3">
      <c r="A3" s="3" t="s">
        <v>242</v>
      </c>
    </row>
    <row r="4" spans="1:3">
      <c r="A4" s="4" t="s">
        <v>785</v>
      </c>
      <c r="B4" s="7" t="n">
        <v>216</v>
      </c>
      <c r="C4" s="7" t="n">
        <v>647</v>
      </c>
    </row>
    <row r="5" spans="1:3">
      <c r="A5" s="4" t="s">
        <v>786</v>
      </c>
      <c r="C5" s="4" t="s">
        <v>4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87</v>
      </c>
      <c r="B1" s="2" t="s">
        <v>2</v>
      </c>
      <c r="C1" s="2" t="s">
        <v>90</v>
      </c>
    </row>
    <row r="2" spans="1:3">
      <c r="A2" s="3" t="s">
        <v>245</v>
      </c>
    </row>
    <row r="3" spans="1:3">
      <c r="A3" s="4" t="s">
        <v>788</v>
      </c>
      <c r="B3" s="7" t="n">
        <v>36</v>
      </c>
      <c r="C3" s="7" t="n">
        <v>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r="1" spans="1:6">
      <c r="A1" s="1" t="s">
        <v>789</v>
      </c>
      <c r="B1" s="2" t="s">
        <v>310</v>
      </c>
      <c r="D1" s="2" t="s">
        <v>1</v>
      </c>
    </row>
    <row r="2" spans="1:6">
      <c r="B2" s="2" t="s">
        <v>400</v>
      </c>
      <c r="C2" s="2" t="s">
        <v>402</v>
      </c>
      <c r="D2" s="2" t="s">
        <v>26</v>
      </c>
      <c r="E2" s="2" t="s">
        <v>2</v>
      </c>
      <c r="F2" s="2" t="s">
        <v>90</v>
      </c>
    </row>
    <row r="3" spans="1:6">
      <c r="A3" s="3" t="s">
        <v>403</v>
      </c>
    </row>
    <row r="4" spans="1:6">
      <c r="A4" s="4" t="s">
        <v>164</v>
      </c>
      <c r="D4" s="7" t="n">
        <v>500000000</v>
      </c>
    </row>
    <row r="5" spans="1:6">
      <c r="A5" s="4" t="s">
        <v>573</v>
      </c>
      <c r="E5" s="7" t="n">
        <v>5807000000</v>
      </c>
      <c r="F5" s="7" t="n">
        <v>4733000000</v>
      </c>
    </row>
    <row r="6" spans="1:6">
      <c r="A6" s="4" t="s">
        <v>181</v>
      </c>
    </row>
    <row r="7" spans="1:6">
      <c r="A7" s="3" t="s">
        <v>403</v>
      </c>
    </row>
    <row r="8" spans="1:6">
      <c r="A8" s="4" t="s">
        <v>405</v>
      </c>
      <c r="C8" s="6" t="n">
        <v>30000000</v>
      </c>
    </row>
    <row r="9" spans="1:6">
      <c r="A9" s="4" t="s">
        <v>406</v>
      </c>
      <c r="C9" s="7" t="n">
        <v>23</v>
      </c>
    </row>
    <row r="10" spans="1:6">
      <c r="A10" s="4" t="s">
        <v>407</v>
      </c>
      <c r="C10" s="7" t="n">
        <v>669000000</v>
      </c>
    </row>
    <row r="11" spans="1:6">
      <c r="A11" s="4" t="s">
        <v>413</v>
      </c>
    </row>
    <row r="12" spans="1:6">
      <c r="A12" s="3" t="s">
        <v>403</v>
      </c>
    </row>
    <row r="13" spans="1:6">
      <c r="A13" s="4" t="s">
        <v>573</v>
      </c>
      <c r="E13" s="6" t="n">
        <v>5806000000</v>
      </c>
      <c r="F13" s="6" t="n">
        <v>4732000000</v>
      </c>
    </row>
    <row r="14" spans="1:6">
      <c r="A14" s="4" t="s">
        <v>414</v>
      </c>
    </row>
    <row r="15" spans="1:6">
      <c r="A15" s="3" t="s">
        <v>403</v>
      </c>
    </row>
    <row r="16" spans="1:6">
      <c r="A16" s="4" t="s">
        <v>573</v>
      </c>
      <c r="E16" s="7" t="n">
        <v>750000000</v>
      </c>
      <c r="F16" s="7" t="n">
        <v>750000000</v>
      </c>
    </row>
    <row r="17" spans="1:6">
      <c r="A17" s="4" t="s">
        <v>426</v>
      </c>
    </row>
    <row r="18" spans="1:6">
      <c r="A18" s="3" t="s">
        <v>403</v>
      </c>
    </row>
    <row r="19" spans="1:6">
      <c r="A19" s="4" t="s">
        <v>405</v>
      </c>
      <c r="B19" s="6" t="n">
        <v>98900000</v>
      </c>
    </row>
    <row r="20" spans="1:6">
      <c r="A20" s="4" t="s">
        <v>406</v>
      </c>
      <c r="B20" s="7" t="n">
        <v>13</v>
      </c>
    </row>
    <row r="21" spans="1:6">
      <c r="A21" s="4" t="s">
        <v>407</v>
      </c>
      <c r="B21" s="7" t="n">
        <v>1247000000</v>
      </c>
    </row>
    <row r="22" spans="1:6">
      <c r="A22" s="4" t="s">
        <v>427</v>
      </c>
    </row>
    <row r="23" spans="1:6">
      <c r="A23" s="3" t="s">
        <v>403</v>
      </c>
    </row>
    <row r="24" spans="1:6">
      <c r="A24" s="4" t="s">
        <v>164</v>
      </c>
      <c r="B24" s="6" t="n">
        <v>375000000</v>
      </c>
    </row>
    <row r="25" spans="1:6">
      <c r="A25" s="4" t="s">
        <v>428</v>
      </c>
    </row>
    <row r="26" spans="1:6">
      <c r="A26" s="3" t="s">
        <v>403</v>
      </c>
    </row>
    <row r="27" spans="1:6">
      <c r="A27" s="4" t="s">
        <v>429</v>
      </c>
      <c r="B27" s="7" t="n">
        <v>70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26</v>
      </c>
    </row>
    <row r="3" spans="1:3">
      <c r="A3" s="3" t="s">
        <v>146</v>
      </c>
    </row>
    <row r="4" spans="1:3">
      <c r="A4" s="4" t="s">
        <v>66</v>
      </c>
      <c r="B4" s="7" t="n">
        <v>-1725</v>
      </c>
      <c r="C4" s="7" t="n">
        <v>-710</v>
      </c>
    </row>
    <row r="5" spans="1:3">
      <c r="A5" s="3" t="s">
        <v>147</v>
      </c>
    </row>
    <row r="6" spans="1:3">
      <c r="A6" s="4" t="s">
        <v>39</v>
      </c>
      <c r="B6" s="6" t="n">
        <v>250</v>
      </c>
      <c r="C6" s="6" t="n">
        <v>603</v>
      </c>
    </row>
    <row r="7" spans="1:3">
      <c r="A7" s="4" t="s">
        <v>40</v>
      </c>
      <c r="B7" s="6" t="n">
        <v>1504</v>
      </c>
      <c r="C7" s="6" t="n">
        <v>1535</v>
      </c>
    </row>
    <row r="8" spans="1:3">
      <c r="A8" s="4" t="s">
        <v>148</v>
      </c>
      <c r="B8" s="6" t="n">
        <v>4</v>
      </c>
      <c r="C8" s="6" t="n">
        <v>49</v>
      </c>
    </row>
    <row r="9" spans="1:3">
      <c r="A9" s="4" t="s">
        <v>149</v>
      </c>
      <c r="C9" s="6" t="n">
        <v>-451</v>
      </c>
    </row>
    <row r="10" spans="1:3">
      <c r="A10" s="4" t="s">
        <v>150</v>
      </c>
      <c r="B10" s="6" t="n">
        <v>129</v>
      </c>
      <c r="C10" s="6" t="n">
        <v>71</v>
      </c>
    </row>
    <row r="11" spans="1:3">
      <c r="A11" s="4" t="s">
        <v>151</v>
      </c>
      <c r="B11" s="6" t="n">
        <v>17</v>
      </c>
      <c r="C11" s="6" t="n">
        <v>12</v>
      </c>
    </row>
    <row r="12" spans="1:3">
      <c r="A12" s="4" t="s">
        <v>41</v>
      </c>
      <c r="C12" s="6" t="n">
        <v>-277</v>
      </c>
    </row>
    <row r="13" spans="1:3">
      <c r="A13" s="4" t="s">
        <v>38</v>
      </c>
      <c r="B13" s="6" t="n">
        <v>29</v>
      </c>
    </row>
    <row r="14" spans="1:3">
      <c r="A14" s="4" t="s">
        <v>99</v>
      </c>
      <c r="B14" s="6" t="n">
        <v>7</v>
      </c>
    </row>
    <row r="15" spans="1:3">
      <c r="A15" s="3" t="s">
        <v>152</v>
      </c>
    </row>
    <row r="16" spans="1:3">
      <c r="A16" s="4" t="s">
        <v>153</v>
      </c>
      <c r="B16" s="6" t="n">
        <v>92</v>
      </c>
      <c r="C16" s="6" t="n">
        <v>162</v>
      </c>
    </row>
    <row r="17" spans="1:3">
      <c r="A17" s="4" t="s">
        <v>154</v>
      </c>
      <c r="B17" s="6" t="n">
        <v>-7</v>
      </c>
    </row>
    <row r="18" spans="1:3">
      <c r="A18" s="4" t="s">
        <v>106</v>
      </c>
      <c r="B18" s="6" t="n">
        <v>-139</v>
      </c>
      <c r="C18" s="6" t="n">
        <v>-22</v>
      </c>
    </row>
    <row r="19" spans="1:3">
      <c r="A19" s="4" t="s">
        <v>107</v>
      </c>
      <c r="B19" s="6" t="n">
        <v>-3</v>
      </c>
      <c r="C19" s="6" t="n">
        <v>-30</v>
      </c>
    </row>
    <row r="20" spans="1:3">
      <c r="A20" s="4" t="s">
        <v>108</v>
      </c>
      <c r="C20" s="6" t="n">
        <v>14</v>
      </c>
    </row>
    <row r="21" spans="1:3">
      <c r="A21" s="4" t="s">
        <v>155</v>
      </c>
      <c r="B21" s="6" t="n">
        <v>7</v>
      </c>
      <c r="C21" s="6" t="n">
        <v>-16</v>
      </c>
    </row>
    <row r="22" spans="1:3">
      <c r="A22" s="4" t="s">
        <v>156</v>
      </c>
      <c r="B22" s="6" t="n">
        <v>165</v>
      </c>
      <c r="C22" s="6" t="n">
        <v>940</v>
      </c>
    </row>
    <row r="23" spans="1:3">
      <c r="A23" s="3" t="s">
        <v>157</v>
      </c>
    </row>
    <row r="24" spans="1:3">
      <c r="A24" s="4" t="s">
        <v>158</v>
      </c>
      <c r="B24" s="6" t="n">
        <v>-241</v>
      </c>
      <c r="C24" s="6" t="n">
        <v>-974</v>
      </c>
    </row>
    <row r="25" spans="1:3">
      <c r="A25" s="4" t="s">
        <v>159</v>
      </c>
      <c r="C25" s="6" t="n">
        <v>-569</v>
      </c>
    </row>
    <row r="26" spans="1:3">
      <c r="A26" s="4" t="s">
        <v>160</v>
      </c>
      <c r="B26" s="6" t="n">
        <v>54</v>
      </c>
      <c r="C26" s="6" t="n">
        <v>703</v>
      </c>
    </row>
    <row r="27" spans="1:3">
      <c r="A27" s="4" t="s">
        <v>99</v>
      </c>
      <c r="B27" s="6" t="n">
        <v>1</v>
      </c>
      <c r="C27" s="6" t="n">
        <v>10</v>
      </c>
    </row>
    <row r="28" spans="1:3">
      <c r="A28" s="4" t="s">
        <v>161</v>
      </c>
      <c r="B28" s="6" t="n">
        <v>-186</v>
      </c>
      <c r="C28" s="6" t="n">
        <v>-830</v>
      </c>
    </row>
    <row r="29" spans="1:3">
      <c r="A29" s="3" t="s">
        <v>162</v>
      </c>
    </row>
    <row r="30" spans="1:3">
      <c r="A30" s="4" t="s">
        <v>163</v>
      </c>
      <c r="B30" s="6" t="n">
        <v>-1</v>
      </c>
      <c r="C30" s="6" t="n">
        <v>-1</v>
      </c>
    </row>
    <row r="31" spans="1:3">
      <c r="A31" s="4" t="s">
        <v>164</v>
      </c>
      <c r="C31" s="6" t="n">
        <v>-500</v>
      </c>
    </row>
    <row r="32" spans="1:3">
      <c r="A32" s="4" t="s">
        <v>165</v>
      </c>
      <c r="C32" s="6" t="n">
        <v>-4500</v>
      </c>
    </row>
    <row r="33" spans="1:3">
      <c r="A33" s="4" t="s">
        <v>166</v>
      </c>
      <c r="B33" s="6" t="n">
        <v>-3268</v>
      </c>
      <c r="C33" s="6" t="n">
        <v>-1534</v>
      </c>
    </row>
    <row r="34" spans="1:3">
      <c r="A34" s="4" t="s">
        <v>167</v>
      </c>
      <c r="B34" s="6" t="n">
        <v>3152</v>
      </c>
      <c r="C34" s="6" t="n">
        <v>1804</v>
      </c>
    </row>
    <row r="35" spans="1:3">
      <c r="A35" s="4" t="s">
        <v>168</v>
      </c>
      <c r="B35" s="6" t="n">
        <v>-242</v>
      </c>
      <c r="C35" s="6" t="n">
        <v>-1182</v>
      </c>
    </row>
    <row r="36" spans="1:3">
      <c r="A36" s="4" t="s">
        <v>169</v>
      </c>
      <c r="B36" s="6" t="n">
        <v>242</v>
      </c>
      <c r="C36" s="6" t="n">
        <v>1288</v>
      </c>
    </row>
    <row r="37" spans="1:3">
      <c r="A37" s="4" t="s">
        <v>170</v>
      </c>
      <c r="B37" s="6" t="n">
        <v>-21</v>
      </c>
      <c r="C37" s="6" t="n">
        <v>-1</v>
      </c>
    </row>
    <row r="38" spans="1:3">
      <c r="A38" s="4" t="s">
        <v>171</v>
      </c>
      <c r="B38" s="6" t="n">
        <v>1191</v>
      </c>
      <c r="C38" s="6" t="n">
        <v>2200</v>
      </c>
    </row>
    <row r="39" spans="1:3">
      <c r="A39" s="4" t="s">
        <v>172</v>
      </c>
      <c r="B39" s="6" t="n">
        <v>-16</v>
      </c>
      <c r="C39" s="6" t="n">
        <v>-17</v>
      </c>
    </row>
    <row r="40" spans="1:3">
      <c r="A40" s="4" t="s">
        <v>173</v>
      </c>
      <c r="C40" s="6" t="n">
        <v>669</v>
      </c>
    </row>
    <row r="41" spans="1:3">
      <c r="A41" s="4" t="s">
        <v>174</v>
      </c>
      <c r="C41" s="6" t="n">
        <v>1673</v>
      </c>
    </row>
    <row r="42" spans="1:3">
      <c r="A42" s="4" t="s">
        <v>175</v>
      </c>
      <c r="B42" s="6" t="n">
        <v>-27</v>
      </c>
      <c r="C42" s="6" t="n">
        <v>-25</v>
      </c>
    </row>
    <row r="43" spans="1:3">
      <c r="A43" s="4" t="s">
        <v>99</v>
      </c>
      <c r="B43" s="6" t="n">
        <v>-6</v>
      </c>
    </row>
    <row r="44" spans="1:3">
      <c r="A44" s="4" t="s">
        <v>176</v>
      </c>
      <c r="B44" s="6" t="n">
        <v>1004</v>
      </c>
      <c r="C44" s="6" t="n">
        <v>-126</v>
      </c>
    </row>
    <row r="45" spans="1:3">
      <c r="A45" s="4" t="s">
        <v>177</v>
      </c>
      <c r="B45" s="6" t="n">
        <v>983</v>
      </c>
      <c r="C45" s="6" t="n">
        <v>-16</v>
      </c>
    </row>
    <row r="46" spans="1:3">
      <c r="A46" s="4" t="s">
        <v>178</v>
      </c>
      <c r="B46" s="6" t="n">
        <v>15</v>
      </c>
      <c r="C46" s="6" t="n">
        <v>53</v>
      </c>
    </row>
    <row r="47" spans="1:3">
      <c r="A47" s="4" t="s">
        <v>179</v>
      </c>
      <c r="B47" s="7" t="n">
        <v>998</v>
      </c>
      <c r="C47" s="7" t="n">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55"/>
    <col customWidth="1" max="7" min="7" width="34"/>
    <col customWidth="1" max="8" min="8" width="9"/>
  </cols>
  <sheetData>
    <row r="1" spans="1:8">
      <c r="A1" s="1" t="s">
        <v>180</v>
      </c>
      <c r="B1" s="2" t="s">
        <v>181</v>
      </c>
      <c r="C1" s="2" t="s">
        <v>182</v>
      </c>
      <c r="D1" s="2" t="s">
        <v>183</v>
      </c>
      <c r="E1" s="2" t="s">
        <v>184</v>
      </c>
      <c r="F1" s="2" t="s">
        <v>185</v>
      </c>
      <c r="G1" s="2" t="s">
        <v>186</v>
      </c>
      <c r="H1" s="2" t="s">
        <v>187</v>
      </c>
    </row>
    <row r="2" spans="1:8">
      <c r="A2" s="4" t="s">
        <v>188</v>
      </c>
      <c r="B2" s="6" t="n">
        <v>390138549</v>
      </c>
      <c r="C2" s="6" t="n">
        <v>1725000</v>
      </c>
    </row>
    <row r="3" spans="1:8">
      <c r="A3" s="4" t="s">
        <v>189</v>
      </c>
      <c r="B3" s="7" t="n">
        <v>4</v>
      </c>
      <c r="D3" s="7" t="n">
        <v>3409</v>
      </c>
      <c r="E3" s="7" t="n">
        <v>-1082</v>
      </c>
      <c r="F3" s="7" t="n">
        <v>-48</v>
      </c>
      <c r="G3" s="7" t="n">
        <v>-1</v>
      </c>
      <c r="H3" s="7" t="n">
        <v>2282</v>
      </c>
    </row>
    <row r="4" spans="1:8">
      <c r="A4" s="3" t="s">
        <v>190</v>
      </c>
    </row>
    <row r="5" spans="1:8">
      <c r="A5" s="4" t="s">
        <v>66</v>
      </c>
      <c r="E5" s="6" t="n">
        <v>-1725</v>
      </c>
      <c r="H5" s="6" t="n">
        <v>-1725</v>
      </c>
    </row>
    <row r="6" spans="1:8">
      <c r="A6" s="4" t="s">
        <v>191</v>
      </c>
      <c r="F6" s="6" t="n">
        <v>7</v>
      </c>
      <c r="H6" s="6" t="n">
        <v>7</v>
      </c>
    </row>
    <row r="7" spans="1:8">
      <c r="A7" s="4" t="s">
        <v>79</v>
      </c>
      <c r="H7" s="6" t="n">
        <v>-1718</v>
      </c>
    </row>
    <row r="8" spans="1:8">
      <c r="A8" s="4" t="s">
        <v>151</v>
      </c>
      <c r="D8" s="6" t="n">
        <v>42</v>
      </c>
      <c r="H8" s="6" t="n">
        <v>42</v>
      </c>
    </row>
    <row r="9" spans="1:8">
      <c r="A9" s="4" t="s">
        <v>192</v>
      </c>
      <c r="B9" s="6" t="n">
        <v>3024737</v>
      </c>
    </row>
    <row r="10" spans="1:8">
      <c r="A10" s="4" t="s">
        <v>175</v>
      </c>
      <c r="D10" s="6" t="n">
        <v>-27</v>
      </c>
      <c r="H10" s="6" t="n">
        <v>-27</v>
      </c>
    </row>
    <row r="11" spans="1:8">
      <c r="A11" s="4" t="s">
        <v>193</v>
      </c>
      <c r="B11" s="6" t="n">
        <v>84165</v>
      </c>
    </row>
    <row r="12" spans="1:8">
      <c r="A12" s="4" t="s">
        <v>194</v>
      </c>
      <c r="B12" s="6" t="n">
        <v>-89095</v>
      </c>
    </row>
    <row r="13" spans="1:8">
      <c r="A13" s="4" t="s">
        <v>195</v>
      </c>
      <c r="B13" s="6" t="n">
        <v>-661531</v>
      </c>
    </row>
    <row r="14" spans="1:8">
      <c r="A14" s="4" t="s">
        <v>196</v>
      </c>
      <c r="D14" s="6" t="n">
        <v>-6</v>
      </c>
      <c r="H14" s="6" t="n">
        <v>-6</v>
      </c>
    </row>
    <row r="15" spans="1:8">
      <c r="A15" s="4" t="s">
        <v>197</v>
      </c>
      <c r="B15" s="6" t="n">
        <v>392496825</v>
      </c>
      <c r="C15" s="6" t="n">
        <v>1725000</v>
      </c>
    </row>
    <row r="16" spans="1:8">
      <c r="A16" s="4" t="s">
        <v>198</v>
      </c>
      <c r="B16" s="7" t="n">
        <v>4</v>
      </c>
      <c r="D16" s="7" t="n">
        <v>3418</v>
      </c>
      <c r="E16" s="7" t="n">
        <v>-2807</v>
      </c>
      <c r="F16" s="7" t="n">
        <v>-41</v>
      </c>
      <c r="G16" s="7" t="n">
        <v>-1</v>
      </c>
      <c r="H16" s="7" t="n">
        <v>57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vt:lpstr>
      <vt:lpstr>Cash And Cash Equivalents</vt:lpstr>
      <vt:lpstr>Reduction In Workforce</vt:lpstr>
      <vt:lpstr>Acquisitions And Divestitures</vt:lpstr>
      <vt:lpstr>Natural Gas And Oil Properties</vt:lpstr>
      <vt:lpstr>Earnings Per Share</vt:lpstr>
      <vt:lpstr>Derivatives And Risk Management</vt:lpstr>
      <vt:lpstr>Reclassifications From Accumula</vt:lpstr>
      <vt:lpstr>Fair Value Measurements</vt:lpstr>
      <vt:lpstr>Debt</vt:lpstr>
      <vt:lpstr>Commitments And Contingencies</vt:lpstr>
      <vt:lpstr>Pension Plan And Other Postreti</vt:lpstr>
      <vt:lpstr>Stock-Based Compensation</vt:lpstr>
      <vt:lpstr>Segment Information</vt:lpstr>
      <vt:lpstr>Income Taxes</vt:lpstr>
      <vt:lpstr>New Accounting Pronouncements</vt:lpstr>
      <vt:lpstr>Subsequent Events</vt:lpstr>
      <vt:lpstr>Cash And Cash Equivalents (Tabl</vt:lpstr>
      <vt:lpstr>Reduction In Workforce (Tables)</vt:lpstr>
      <vt:lpstr>Earnings Per Share (Tables)</vt:lpstr>
      <vt:lpstr>Derivatives And Risk Manageme29</vt:lpstr>
      <vt:lpstr>Reclassifications From Accumu30</vt:lpstr>
      <vt:lpstr>Fair Value Measurements (Tables</vt:lpstr>
      <vt:lpstr>Debt (Tables)</vt:lpstr>
      <vt:lpstr>Commitments And Contingencies (</vt:lpstr>
      <vt:lpstr>Pension Plan And Other Postre34</vt:lpstr>
      <vt:lpstr>Stock-Based Compensation (Table</vt:lpstr>
      <vt:lpstr>Segment Information (Tables)</vt:lpstr>
      <vt:lpstr>Basis Of Presentation (Narrativ</vt:lpstr>
      <vt:lpstr>Cash And Cash Equivalents (Summ</vt:lpstr>
      <vt:lpstr>Reduction In Workforce (Narrati</vt:lpstr>
      <vt:lpstr>Reduction In Workforce (Summary</vt:lpstr>
      <vt:lpstr>Reduction In Workforce (Summa41</vt:lpstr>
      <vt:lpstr>Acquisitions And Divestitures (</vt:lpstr>
      <vt:lpstr>Natural Gas And Oil Properties </vt:lpstr>
      <vt:lpstr>Earnings Per Share (Narrative) </vt:lpstr>
      <vt:lpstr>Earnings Per Share (Schedule Of</vt:lpstr>
      <vt:lpstr>Derivatives And Risk Manageme46</vt:lpstr>
      <vt:lpstr>Derivatives And Risk Manageme47</vt:lpstr>
      <vt:lpstr>Derivatives And Risk Manageme48</vt:lpstr>
      <vt:lpstr>Derivatives And Risk Manageme49</vt:lpstr>
      <vt:lpstr>Reclassifications From Accumu50</vt:lpstr>
      <vt:lpstr>Reclassifications From Accumu51</vt:lpstr>
      <vt:lpstr>Fair Value Measurements (Carryi</vt:lpstr>
      <vt:lpstr>Fair Value Measurements (Summar</vt:lpstr>
      <vt:lpstr>Fair Value Measurements (Reconc</vt:lpstr>
      <vt:lpstr>Debt (Narrative) (Details)</vt:lpstr>
      <vt:lpstr>Debt (Components Of Debt) (Deta</vt:lpstr>
      <vt:lpstr>Commitments And Contingencies57</vt:lpstr>
      <vt:lpstr>Commitments And Contingencies58</vt:lpstr>
      <vt:lpstr>Pension Plan And Other Postre59</vt:lpstr>
      <vt:lpstr>Pension Plan And Other Postre60</vt:lpstr>
      <vt:lpstr>Stock-Based Compensation (Narra</vt:lpstr>
      <vt:lpstr>Stock-Based Compensation (Sched</vt:lpstr>
      <vt:lpstr>Stock-Based Compensation (Summa</vt:lpstr>
      <vt:lpstr>Stock-Based Compensation (Sum64</vt:lpstr>
      <vt:lpstr>Stock-Based Compensation (Sum65</vt:lpstr>
      <vt:lpstr>Segment Information (Details)</vt:lpstr>
      <vt:lpstr>Income Taxes (Narrative) (Detai</vt:lpstr>
      <vt:lpstr>New Accounting Pronouncement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7:28:18Z</dcterms:created>
  <dcterms:modified xmlns:dcterms="http://purl.org/dc/terms/" xmlns:xsi="http://www.w3.org/2001/XMLSchema-instance" xsi:type="dcterms:W3CDTF">2016-07-21T17:28:18Z</dcterms:modified>
  <dc:title xmlns:dc="http://purl.org/dc/elements/1.1/">Untitled</dc:title>
  <dc:description xmlns:dc="http://purl.org/dc/elements/1.1/"/>
  <dc:subject xmlns:dc="http://purl.org/dc/elements/1.1/"/>
  <cp:keywords/>
  <cp:category/>
</cp:coreProperties>
</file>